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Fair Value Measurements" sheetId="17" state="visible" r:id="rId17"/>
    <sheet xmlns:r="http://schemas.openxmlformats.org/officeDocument/2006/relationships" name="Derivatives, Hedging Activities" sheetId="18" state="visible" r:id="rId18"/>
    <sheet xmlns:r="http://schemas.openxmlformats.org/officeDocument/2006/relationships" name="Leases" sheetId="19" state="visible" r:id="rId19"/>
    <sheet xmlns:r="http://schemas.openxmlformats.org/officeDocument/2006/relationships" name="Variable Interest Entity"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Receivable, Net (Tables)" sheetId="25" state="visible" r:id="rId25"/>
    <sheet xmlns:r="http://schemas.openxmlformats.org/officeDocument/2006/relationships" name="Deposits (Tables)" sheetId="26" state="visible" r:id="rId26"/>
    <sheet xmlns:r="http://schemas.openxmlformats.org/officeDocument/2006/relationships" name="Borrowed Funds (Tables)" sheetId="27" state="visible" r:id="rId27"/>
    <sheet xmlns:r="http://schemas.openxmlformats.org/officeDocument/2006/relationships" name="Fair Value Measurements (Tables" sheetId="28" state="visible" r:id="rId28"/>
    <sheet xmlns:r="http://schemas.openxmlformats.org/officeDocument/2006/relationships" name="Derivatives, Hedging Activiti_2" sheetId="29" state="visible" r:id="rId29"/>
    <sheet xmlns:r="http://schemas.openxmlformats.org/officeDocument/2006/relationships" name="Leases (Tables)" sheetId="30" state="visible" r:id="rId30"/>
    <sheet xmlns:r="http://schemas.openxmlformats.org/officeDocument/2006/relationships" name="Variable Interest Entity (Table"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Earnings per Share - Reconcilia" sheetId="34" state="visible" r:id="rId34"/>
    <sheet xmlns:r="http://schemas.openxmlformats.org/officeDocument/2006/relationships" name="Earnings per Share - Additional" sheetId="35" state="visible" r:id="rId35"/>
    <sheet xmlns:r="http://schemas.openxmlformats.org/officeDocument/2006/relationships" name="Securities - Amortized Cost and" sheetId="36" state="visible" r:id="rId36"/>
    <sheet xmlns:r="http://schemas.openxmlformats.org/officeDocument/2006/relationships" name="Securities - Allowance for Cred" sheetId="37" state="visible" r:id="rId37"/>
    <sheet xmlns:r="http://schemas.openxmlformats.org/officeDocument/2006/relationships" name="Securities - Credit Quality Ind" sheetId="38" state="visible" r:id="rId38"/>
    <sheet xmlns:r="http://schemas.openxmlformats.org/officeDocument/2006/relationships" name="Securities - Additional Informa" sheetId="39" state="visible" r:id="rId39"/>
    <sheet xmlns:r="http://schemas.openxmlformats.org/officeDocument/2006/relationships" name="Securities - Carrying Value of " sheetId="40" state="visible" r:id="rId40"/>
    <sheet xmlns:r="http://schemas.openxmlformats.org/officeDocument/2006/relationships" name="Securities - Amortized Cost a_2" sheetId="41" state="visible" r:id="rId41"/>
    <sheet xmlns:r="http://schemas.openxmlformats.org/officeDocument/2006/relationships" name="Securities - Estimated Fair Val" sheetId="42" state="visible" r:id="rId42"/>
    <sheet xmlns:r="http://schemas.openxmlformats.org/officeDocument/2006/relationships" name="Securities - Equity Securities " sheetId="43" state="visible" r:id="rId43"/>
    <sheet xmlns:r="http://schemas.openxmlformats.org/officeDocument/2006/relationships" name="Loans Receivable, Net - Compone" sheetId="44" state="visible" r:id="rId44"/>
    <sheet xmlns:r="http://schemas.openxmlformats.org/officeDocument/2006/relationships" name="Loans Receivable, Net - Credit " sheetId="45" state="visible" r:id="rId45"/>
    <sheet xmlns:r="http://schemas.openxmlformats.org/officeDocument/2006/relationships" name="Loans Receivable, Net - Allowan" sheetId="46" state="visible" r:id="rId46"/>
    <sheet xmlns:r="http://schemas.openxmlformats.org/officeDocument/2006/relationships" name="Loans Receivable, Net - Additio" sheetId="47" state="visible" r:id="rId47"/>
    <sheet xmlns:r="http://schemas.openxmlformats.org/officeDocument/2006/relationships" name="Loans Receivable, Net - Recorde" sheetId="48" state="visible" r:id="rId48"/>
    <sheet xmlns:r="http://schemas.openxmlformats.org/officeDocument/2006/relationships" name="Loans Receivable, Net - Aging o" sheetId="49" state="visible" r:id="rId49"/>
    <sheet xmlns:r="http://schemas.openxmlformats.org/officeDocument/2006/relationships" name="Loans Receivable, Net - Trouble" sheetId="50" state="visible" r:id="rId50"/>
    <sheet xmlns:r="http://schemas.openxmlformats.org/officeDocument/2006/relationships" name="Deposits - Summary of Major Typ" sheetId="51" state="visible" r:id="rId51"/>
    <sheet xmlns:r="http://schemas.openxmlformats.org/officeDocument/2006/relationships" name="Deposits - Additional Informati" sheetId="52" state="visible" r:id="rId52"/>
    <sheet xmlns:r="http://schemas.openxmlformats.org/officeDocument/2006/relationships" name="Borrowed Funds - Summary of Bor" sheetId="53" state="visible" r:id="rId53"/>
    <sheet xmlns:r="http://schemas.openxmlformats.org/officeDocument/2006/relationships" name="Borrowed Funds - Additional Inf" sheetId="54" state="visible" r:id="rId54"/>
    <sheet xmlns:r="http://schemas.openxmlformats.org/officeDocument/2006/relationships" name="Fair Value Measurements - Finan" sheetId="55" state="visible" r:id="rId55"/>
    <sheet xmlns:r="http://schemas.openxmlformats.org/officeDocument/2006/relationships" name="Fair Value Measurements - Debt " sheetId="56" state="visible" r:id="rId56"/>
    <sheet xmlns:r="http://schemas.openxmlformats.org/officeDocument/2006/relationships" name="Fair Value Measurements - Book " sheetId="57" state="visible" r:id="rId57"/>
    <sheet xmlns:r="http://schemas.openxmlformats.org/officeDocument/2006/relationships" name="Derivatives, Hedging Activiti_3" sheetId="58" state="visible" r:id="rId58"/>
    <sheet xmlns:r="http://schemas.openxmlformats.org/officeDocument/2006/relationships" name="Derivatives, Hedging Activiti_4" sheetId="59" state="visible" r:id="rId59"/>
    <sheet xmlns:r="http://schemas.openxmlformats.org/officeDocument/2006/relationships" name="Leases - Additional Information" sheetId="60" state="visible" r:id="rId60"/>
    <sheet xmlns:r="http://schemas.openxmlformats.org/officeDocument/2006/relationships" name="Leases - Schedule of Right-of-U" sheetId="61" state="visible" r:id="rId61"/>
    <sheet xmlns:r="http://schemas.openxmlformats.org/officeDocument/2006/relationships" name="Leases - Schedule of Weighted A" sheetId="62" state="visible" r:id="rId62"/>
    <sheet xmlns:r="http://schemas.openxmlformats.org/officeDocument/2006/relationships" name="Leases - Schedule of Lease Cost" sheetId="63" state="visible" r:id="rId63"/>
    <sheet xmlns:r="http://schemas.openxmlformats.org/officeDocument/2006/relationships" name="Leases - Future Minimum Payment" sheetId="64" state="visible" r:id="rId64"/>
    <sheet xmlns:r="http://schemas.openxmlformats.org/officeDocument/2006/relationships" name="Variable Interest Entity - Addi" sheetId="65" state="visible" r:id="rId65"/>
    <sheet xmlns:r="http://schemas.openxmlformats.org/officeDocument/2006/relationships" name="Variable Interest Entity - Sche"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713</t>
        </is>
      </c>
      <c r="C8" s="4" t="inlineStr">
        <is>
          <t xml:space="preserve"> </t>
        </is>
      </c>
    </row>
    <row r="9">
      <c r="A9" s="4" t="inlineStr">
        <is>
          <t>Entity Registrant Name</t>
        </is>
      </c>
      <c r="B9" s="4" t="inlineStr">
        <is>
          <t>OceanFirst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412577</t>
        </is>
      </c>
      <c r="C11" s="4" t="inlineStr">
        <is>
          <t xml:space="preserve"> </t>
        </is>
      </c>
    </row>
    <row r="12">
      <c r="A12" s="4" t="inlineStr">
        <is>
          <t>Entity Address, Address Line One</t>
        </is>
      </c>
      <c r="B12" s="4" t="inlineStr">
        <is>
          <t>110 West Front Street,</t>
        </is>
      </c>
      <c r="C12" s="4" t="inlineStr">
        <is>
          <t xml:space="preserve"> </t>
        </is>
      </c>
    </row>
    <row r="13">
      <c r="A13" s="4" t="inlineStr">
        <is>
          <t>Entity Address, City or Town</t>
        </is>
      </c>
      <c r="B13" s="4" t="inlineStr">
        <is>
          <t>Red Ban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01</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240-4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9130236</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00470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OCFC</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0% Series A Non-Cumulative, perpetual preferred stock)</t>
        </is>
      </c>
      <c r="C37" s="4" t="inlineStr">
        <is>
          <t xml:space="preserve"> </t>
        </is>
      </c>
    </row>
    <row r="38">
      <c r="A38" s="4" t="inlineStr">
        <is>
          <t>Trading Symbol</t>
        </is>
      </c>
      <c r="B38" s="4" t="inlineStr">
        <is>
          <t>OCFC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OceanFirst Financial Corp. (the “Company”), its wholly-owned subsidiaries, OceanFirst Bank N.A. (the “Bank”) and OceanFirst Risk Management, Inc., the Bank’s direct and indirect wholly-owned subsidiaries, OceanFirst REIT Holdings, Inc., OceanFirst Management Corp., OceanFirst Realty Corp., Casaba Real Estate Holdings Corporation, and Country Property Holdings, Inc; and a majority controlling interest in Trident Abstract Title Agency, LLC. Certain other subsidiaries were dissolved in 2022 and are included in the consolidated financial statements for previous periods. All significant intercompany accounts and transactions have been eliminated in consolidation.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22 are not necessarily indicative of the results of operations that may be expected for the full year 2022 or any other period. In preparing the consolidated financial statements, management is required to make estimates and assumptions that affect the reported amounts of assets and liabilities as of the date of the statements of financial condition and the results of operations for the periods presente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on Form 10-K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Trident Acquisition On April 1, 2022, the Company completed its acquisition of a majority controlling interest of 60% in Trident. Trident provides commercial and residential title services throughout New Jersey; and through strategic alliances can also service client’s title insurance needs outside of New Jersey. The acquisition is expected to be complimentary to the Company’s existing consumer and commercial lending business. Total consideration paid was $7.1 million and goodwill from the transaction amounted to $5.8 million. The acquisition was accounted for under the acquisition method of accounting. Under this method of accounting, the purchase price has been allocated to the respective assets acquired and liabilities assumed based upon their estimated fair values. The excess of consideration paid over the estimated fair value of the net assets acquired, excluding the net assets attributable to the non-controlling interest, has been recorded as goodwill. The Company consolidated Trident’s assets, liabilities and components of comprehensive income within its consolidated results. Thus, the consolidated results include amounts attributable to the Company and the non-controlling interest. Amounts attributable to the non-controlling interest are presented separately as a single line on the Consolidated Statements of Income (net income attributable to non-controlling interest) and the Consolidated Statements of Financial Condition (non-controlling interest in stockholders’ equity). Amounts attributed to the non-controlling interest are based upon the ownership interest in Trident that the Company does not own. For further discussion on the accounting for this arrangement refer to Note 11 Variable Interest Entity, to this Form 10-Q. The following table summarizes the estimated fair values of the assets acquired and the liabilities assumed by the Company at the date of the acquisition for Trident, net of total consideration paid (in thousands): At April 1, 2022 Estimated Total purchase price: $ 7,084 Assets acquired: Cash and cash equivalents $ 45,693 Other current assets 238 Premises and equipment 18 ROU asset 779 Other assets 81 Total assets acquired 46,809 Liabilities assumed: Lease liability 779 Other liabilities 43,937 Total liabilities assumed 44,716 Net assets acquired $ 2,093 Net assets attributable to non-controlling interest $ 836 Goodwill recorded $ 5,827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reconciles shares outstanding for basic and diluted earnings per share for the three and six months ended June 30, 2022 and 2021 (in thousands): Three Months Ended Six Months Ended 2022 2021 2022 2021 Weighted average shares outstanding 59,300 60,133 59,302 60,216 Less: Unallocated ESOP shares (393) (369) (408) (378) Unallocated incentive award shares (13) (63) (71) (62) Average basic shares outstanding 58,894 59,701 58,823 59,776 Add: Effect of dilutive securities: Incentive awards 101 265 152 264 Average diluted shares outstanding 58,995 59,966 58,975 60,040 For the three and six months ended June 30, 2022, antidilutive stock options of 1,577,000 and 1,573,000, respectively, were excluded from the earnings per share calculation. For the three and six months ended June 30, 2021, antidilutive stock options of 1,589,000 and 1,666,000, respectively, were excluded from the earnings per share calcu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Securities The amortized cost, estimated fair value, and allowance for securities credit losses of debt securities available-for-sale and held-to-maturity at June 30, 2022 and December 31, 2021 are as follows (in thousands): Amortized Gross Gross Estimated Allowance for Credit Losses At June 30, 2022 Debt securities available-for-sale: U.S. government and agency obligations $ 131,394 $ 1 $ (5,591) $ 125,804 $ — Corporate debt securities 5,000 — (410) 4,590 — Asset-backed securities 296,232 — (17,251) 278,981 — Agency commercial mortgage-backed securities (“MBS”) 111,135 — (13,234) 97,901 — Total debt securities available-for-sale $ 543,761 $ 1 $ (36,486) $ 507,276 $ — Debt securities held-to-maturity: State, municipal and sovereign debt obligations $ 268,473 $ 109 $ (21,443) $ 247,139 $ (291) Corporate debt securities 62,212 555 (3,247) 59,520 (972) Mortgage-backed securities: Agency residential 701,478 218 (58,953) 642,743 — Agency commercial 7,741 36 (35) 7,742 — Non-agency commercial 32,007 — (1,619) 30,388 (30) Total mortgage-backed securities 741,226 254 (60,607) 680,873 (30) Total debt securities held-to-maturity $ 1,071,911 $ 918 $ (85,297) $ 987,532 $ (1,293) Total debt securities $ 1,615,672 $ 919 $ (121,783) $ 1,494,808 $ (1,293) At December 31, 2021 Debt securities available-for-sale: U.S. government and agency obligations $ 164,756 $ 1,135 $ (471) $ 165,420 $ — Corporate debt securities 5,000 42 (11) 5,031 — Asset-backed securities 298,976 41 (1,489) 297,528 — Agency commercial MBS 101,142 57 (923) 100,276 — Total debt securities available-for-sale $ 569,874 $ 1,275 $ (2,894) $ 568,255 $ — Debt securities held-to-maturity: State, municipal, and sovereign debt obligations $ 281,389 $ 10,185 $ (1,164) $ 290,410 $ (85) Corporate debt securities 68,823 1,628 (1,279) 69,172 (1,343) Mortgage-backed securities: Agency residential 756,844 6,785 (7,180) 756,449 — Agency commercial 4,385 7 (44) 4,348 — Non-agency commercial 32,107 362 (104) 32,365 (39) Total mortgage-backed securities 793,336 7,154 (7,328) 793,162 (39) Total debt securities held-to-maturity $ 1,143,548 $ 18,967 $ (9,771) $ 1,152,744 $ (1,467) Total debt securities $ 1,713,422 $ 20,242 $ (12,665) $ 1,720,999 $ (1,467) There was no allowance for securities credit losses on debt securities available-for-sale at June 30, 2022 or December 31, 2021. The unrealized losses across security classes were due to interest rate movements. In addition, the asset-backed securities, which are largely comprised of collateralized-loan obligations, and the corporate debt securities were also impacted by credit spread widening across the fixed income markets. All of these securities are rated investment grade. The following table presents the activity in the allowance for credit losses for debt securities held-to-maturity for the three and six months ended June 30, 2022 and 2021 (in thousands): Three Months Ended June 30, Six Months Ended June 30, 2022 2021 2022 2021 Allowance for securities credit losses Beginning balance $ (1,380) $ (1,717) $ (1,467) $ (1,715) Credit loss benefit 87 108 174 106 Total ending allowance balance $ (1,293) $ (1,609) $ (1,293) $ (1,609) The Company monitors the credit quality of debt securities held-to-maturity on a quarterly basis through the use of internal credit analysis supplemented by external credit ratings. Credit ratings of BBB- or Baa3 or higher are considered as investment grade. Where multiple ratings are available, the Company considers the lowest rating when determining the allowance for securities credit losses. Under this approach, the amortized cost of debt securities held-to-maturity at June 30, 2022, aggregated by credit quality indicator, are as follows (in thousands): Investment Grade Non-Investment Grade/Non-rated Total As of June 30, 2022 State, municipal and sovereign debt obligations $ 266,455 $ 2,018 $ 268,473 Corporate debt securities 46,340 15,872 62,212 Non-agency commercial MBS 32,007 — 32,007 Total debt securities held-to-maturity $ 344,802 $ 17,890 $ 362,692 During 2021 and 2013, the Bank transferred $12.7 million and $536.0 million, respectively, of previously designated available-for-sale securities to a held-to-maturity designation at estimated fair value. The securities transferred had an unrealized net loss of $209,000 and $13.3 million at the time of transfer in 2021 and 2013, respectively, which continues to be reflected in accumulated other comprehensive loss on the Consolidated Statement of Financial Condition, net of subsequent amortization, which is being recognized over the life of the securities. The carrying value of the debt securities held-to-maturity at June 30, 2022 and December 31, 2021 is as follows (in thousands): June 30, December 31, 2022 2021 Amortized cost $ 1,071,911 $ 1,143,548 Net loss on date of transfer from available-for-sale (13,556) (13,556) Allowance for securities credit losses (1,293) (1,467) Accretion of net unrealized loss on securities reclassified as held-to-maturity 10,972 10,668 Carrying value $ 1,068,034 $ 1,139,193 There were $21,000 and $108,000 of realized losses on debt securities for the three and six months ended June 30, 2022. There were no realized gains or losses on debt securities for the three and six months ended June 30, 2021. The amortized cost and estimated fair value of debt securities at June 30, 2022 by contractual maturity are shown below (in thousands). June 30, 2022 Amortized Estimated Less than one year $ 81,436 $ 81,117 Due after one year through five years 165,148 156,828 Due after five years through ten years 221,620 206,328 Due after ten years 295,107 271,762 $ 763,311 $ 716,035 Actual maturities may differ from contractual maturities in instances where issuers have the right to call or prepay obligations with or without call or prepayment penalties. At June 30, 2022, corporate debt securities, state and municipal obligations, and asset-backed securities with an amortized cost of $61.1 million, $87.2 million, and $296.2 million, respectively, and an estimated fair value of $58.0 million, $83.4 million, and $279.0 million, respectively, were callable prior to the maturity date. Mortgage-backed securities are excluded from the above table since their effective lives are expected to be shorter than the contractual maturity date due to principal prepayments. The estimated fair value of securities pledged for the ability to draw on FHLB advances, access to the Federal Reserve discount window, and other borrowings and for other purposes required by law amounted to $941.9 million and $1.14 billion at June 30, 2022 and December 31, 2021, respectively, which includes $110.6 million and $142.9 million at June 30, 2022 and December 31, 2021, respectively, pledged as collateral for securities sold under agreements to repurchase. The estimated fair value and unrealized losses for debt securities available-for-sale and held-to-maturity at June 30, 2022 and December 31, 2021, segregated by the duration of the unrealized losses, are as follows (in thousands): Less than 12 months 12 months or longer Total Estimated Unrealized Estimated Unrealized Estimated Unrealized At June 30, 2022 Debt securities available-for-sale: U.S. government and agency obligations $ 120,061 $ (5,543) $ 5,742 $ (48) $ 125,803 $ (5,591) Corporate debt securities 4,590 (410) — — 4,590 (410) Asset-backed securities 256,738 (15,945) 22,243 (1,306) 278,981 (17,251) Agency commercial MBS 97,901 (13,234) — — 97,901 (13,234) Total debt securities available-for-sale 479,290 (35,132) 27,985 (1,354) 507,275 (36,486) Debt securities held-to-maturity: State, municipal and sovereign debt obligations 201,586 (19,834) 15,084 (1,609) 216,670 (21,443) Corporate debt securities 6,904 (224) 35,308 (3,023) 42,212 (3,247) MBS: Agency residential 453,637 (38,586) 158,125 (20,367) 611,762 (58,953) Agency commercial 2,283 (35) 2,283 (35) Non-agency commercial 30,388 (1,619) — — 30,388 (1,619) Total MBS 484,025 (40,205) 160,408 (20,402) 644,433 (60,607) Total debt securities held-to-maturity 692,515 (60,263) 210,800 (25,034) 903,315 (85,297) Total debt securities $ 1,171,805 $ (95,395) $ 238,785 $ (26,388) $ 1,410,590 $ (121,783) At December 31, 2021 Debt securities available-for-sale: U.S. government and agency obligations $ 82,395 $ (471) $ — $ — $ 82,395 $ (471) Corporate debt securities 1,989 (11) — — 1,989 (11) Asset-backed securities 279,486 (1,489) — — 279,486 (1,489) Agency commercial MBS 80,726 (923) — — 80,726 (923) Total debt securities available-for-sale 444,596 (2,894) — — 444,596 (2,894) Debt securities held-to-maturity: State, municipal, and sovereign debt obligations 75,329 (1,063) 4,383 (101) 79,712 (1,164) Corporate debt securities 38,304 (1,279) — — 38,304 (1,279) MBS: Agency residential 445,399 (5,822) 50,133 (1,358) 495,532 (7,180) Agency commercial 2,255 (41) 886 (3) 3,141 (44) Non-agency commercial 10,722 (104) — — 10,722 (104) Total MBS 458,376 (5,967) 51,019 (1,361) 509,395 (7,328) Total debt securities held-to-maturity 572,009 (8,309) 55,402 (1,462) 627,411 (9,771) Total debt securities $ 1,016,605 $ (11,203) $ 55,402 $ (1,462) $ 1,072,007 $ (12,665) The Company concluded that debt securities were not impaired at June 30, 2022 based on a consideration of several factor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hange in net unrealized losses were primarily due to changes in the general credit and interest rate environment and not credit quality. Historically, the Company has not utilized securities sales as a source of liquidity and the Company’s liquidity plans include adequate sources of liquidity outside the securities portfolio. Equity Investments At June 30, 2022 and December 31, 2021, the Company held equity investments of $75.3 million and $101.2 million, respectively. The equity investments primarily comprised of select financial services institutions’ common and preferred stocks and, to a lesser extent, other equity investments in funds and other financial institutions. The realized and unrealized gains or losses on equity securities for the three and six months ended June 30, 2022 and 2021 are shown in the table below (in thousands): Three Months Ended June 30, Six Months Ended June 30, 2022 2021 2022 2021 Net (loss) gain on equity investments $ (8,078) $ 576 $ (10,864) $ 8,863 Less: Net (losses) gains recognized on equity securities sold (231) — 1,351 8,123 Unrealized (loss) gain recognized on equity securities still held $ (7,847) $ 576 $ (12,215) $ 7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2</t>
        </is>
      </c>
    </row>
    <row r="3">
      <c r="A3" s="3" t="inlineStr">
        <is>
          <t>Receivables [Abstract]</t>
        </is>
      </c>
      <c r="B3" s="4" t="inlineStr">
        <is>
          <t xml:space="preserve"> </t>
        </is>
      </c>
    </row>
    <row r="4">
      <c r="A4" s="4" t="inlineStr">
        <is>
          <t>Loans Receivable, Net</t>
        </is>
      </c>
      <c r="B4" s="4" t="inlineStr">
        <is>
          <t>Loans Receivable, Net Loans receivable, net at June 30, 2022 and December 31, 2021 consisted of the following (in thousands): June 30, December 31, 2022 2021 Commercial: Commercial real estate – investor $ 4,808,965 $ 4,378,061 Commercial real estate – owner occupied 1,020,873 1,055,065 Commercial and industrial (1) 584,464 449,224 Total commercial 6,414,302 5,882,350 Consumer: Residential real estate 2,758,269 2,479,701 Home equity loans and lines and other consumer (“other consumer”) 252,314 260,819 Total consumer 3,010,583 2,740,520 Total loans receivable 9,424,885 8,622,870 Deferred origination costs, net of fees 7,864 9,332 Allowance for loan credit losses (52,061) (48,850) Total loans receivable, net $ 9,380,688 $ 8,583,352 (1) The commercial and industrial loans balance at June 30, 2022 and December 31, 2021 includes Paycheck Protection Program loans of $6.5 million and $22.9 million, respectively.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collection or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otal loans by year of origination, internally assigned credit grades and risk characteristics (in thousands): 2022 2021 2020 2019 2018 2017 and prior Revolving lines of credit Total June 30, 2022 Commercial real estate - investor Pass $ 736,901 $ 1,361,548 $ 591,183 $ 511,811 $ 221,225 $ 993,374 $ 296,251 $ 4,712,293 Special Mention — — 195 19,413 9,349 14,228 2,187 45,372 Substandard — — — 22,432 2 27,271 1,595 51,300 Total commercial real estate - investor 736,901 1,361,548 591,378 553,656 230,576 1,034,873 300,033 4,808,965 Commercial real estate - owner occupied Pass 55,822 119,096 68,901 128,781 88,826 499,529 9,703 970,658 Special Mention — — — — 3,226 5,611 — 8,837 Substandard — — — 4,577 5,366 31,435 — 41,378 Total commercial real estate - owner occupied 55,822 119,096 68,901 133,358 97,418 536,575 9,703 1,020,873 Commercial and industrial Pass 40,999 30,167 16,758 17,695 12,796 51,537 404,641 574,593 Special Mention — — — 167 247 274 2,947 3,635 Substandard — — 133 1,676 666 1,866 1,895 6,236 Total commercial and industrial 40,999 30,167 16,891 19,538 13,709 53,677 409,483 584,464 Residential real estate (1) Pass 459,564 865,089 440,402 257,136 108,117 622,819 — 2,753,127 Special Mention — — — 1,482 — 1,208 — 2,690 Substandard — — — 505 288 1,659 — 2,452 Total residential real estate 459,564 865,089 440,402 259,123 108,405 625,686 — 2,758,269 Other consumer (1) Pass 20,361 26,050 17,043 16,790 44,473 125,391 — 250,108 Special Mention — — — 71 — 207 — 278 Substandard — — — — 18 1,910 — 1,928 Total other consumer 20,361 26,050 17,043 16,861 44,491 127,508 — 252,314 Total loans $ 1,313,647 $ 2,401,950 $ 1,134,615 $ 982,536 $ 494,599 $ 2,378,319 $ 719,219 $ 9,424,885 (1) For residential real estate and other consumer loans, the Company evaluates credit quality based on the aging status of the loan and by payment activity. 2021 2020 2019 2018 2017 2016 and prior Revolving lines of credit Total December 31, 2021 Commercial real estate - investor Pass $ 1,387,753 $ 609,916 $ 535,551 $ 274,662 $ 375,646 $ 800,089 $ 255,613 $ 4,239,230 Special Mention — — 23,794 9,400 2,731 28,663 582 65,170 Substandard — 4,267 28,802 468 8,495 28,228 3,401 73,661 Total commercial real estate - investor 1,387,753 614,183 588,147 284,530 386,872 856,980 259,596 4,378,061 Commercial real estate - owner occupied Pass 116,355 71,196 125,212 91,531 109,232 449,966 10,913 974,405 Special Mention — — 1,365 3,829 479 14,371 2 20,046 Substandard — — 14,166 8,549 5,606 31,576 717 60,614 Total commercial real estate - owner occupied 116,355 71,196 140,743 103,909 115,317 495,913 11,632 1,055,065 Commercial and industrial Pass 42,955 22,573 22,878 16,404 8,671 50,887 271,818 436,186 Special Mention — — 231 350 85 172 3,645 4,483 Substandard — 457 2,281 813 198 2,029 2,777 8,555 Total commercial and industrial 42,955 23,030 25,390 17,567 8,954 53,088 278,240 449,224 Residential real estate (1) Pass 876,135 475,134 288,699 127,756 105,385 602,331 — 2,475,440 Special Mention — 212 — 61 — 1,313 — 1,586 Substandard — — — — 351 2,324 — 2,675 Total residential real estate 876,135 475,346 288,699 127,817 105,736 605,968 — 2,479,701 Other consumer (1) Pass 26,512 19,168 18,179 51,954 17,955 123,783 — 257,551 Special Mention — — — — — 322 — 322 Substandard — — — 18 — 2,928 — 2,946 Total other consumer 26,512 19,168 18,179 51,972 17,955 127,033 — 260,819 Total loans $ 2,449,710 $ 1,202,923 $ 1,061,158 $ 585,795 $ 634,834 $ 2,138,982 $ 549,468 $ 8,622,870 (1) For residential real estate and other consumer loans, the Company evaluates credit quality based on the aging status of the loan and by payment activity. An analysis of the allowance for credit losses on loans for the three and six months ended June 30, 2022 and 2021 is as follows (in thousands): Commercial Commercial Commercial Residential Other Consumer Total For the three months ended June 30, 2022 Allowance for credit losses on loans Balance at beginning of period $ 23,637 $ 5,053 $ 4,649 $ 16,277 $ 982 $ 50,598 Credit loss (benefit) expense (1,080) (116) 572 1,966 130 1,472 Charge-offs — (14) — (56) (217) (287) Recoveries 51 98 19 9 101 278 Balance at end of period $ 22,608 $ 5,021 $ 5,240 $ 18,196 $ 996 $ 52,061 For the three months ended June 30, 2021 Allowance for credit losses on loans Balance at beginning of period $ 36,922 $ 7,827 $ 2,541 $ 11,280 $ 1,406 $ 59,976 Credit loss (benefit) expense (3,583) (1,483) 1,871 (2,462) (219) (5,876) Charge-offs (311) — (33) — (76) (420) Recoveries 9 6 25 — 156 196 Balance at end of period $ 33,037 $ 6,350 $ 4,404 $ 8,818 $ 1,267 $ 53,876 For the six months ended June 30, 2022 Allowance for credit losses on loans Balance at beginning of period $ 25,504 $ 5,884 $ 5,039 $ 11,155 $ 1,268 $ 48,850 Credit loss (benefit) expense (2,947) (956) 166 6,994 (129) 3,128 Charge-offs — (18) — (56) (356) (430) Recoveries 51 111 35 103 213 513 Balance at end of period $ 22,608 $ 5,021 $ 5,240 $ 18,196 $ 996 $ 52,061 For the six months ended June 30, 2021 Allowance for credit losses on loans Balance at beginning of period $ 26,703 $ 15,054 $ 5,390 $ 11,818 $ 1,770 $ 60,735 Credit loss expense (benefit) 6,566 (8,740) (1,004) (2,797) (940) (6,915) Charge-offs (345) — (33) (242) (156) (776) Recoveries 113 36 51 39 593 832 Balance at end of period $ 33,037 $ 6,350 $ 4,404 $ 8,818 $ 1,267 $ 53,876 A loan is considered collateral dependent when the borrower is experiencing financial difficulty and repayment is expected to be provided substantially through the operation or sale of the collateral and therefore, non-accruing. At June 30, 2022 and December 31, 2021, the Company had collateral dependent loans with an amortized cost balance as follows: commercial real estate - investor of $2.6 million and $3.6 million, respectively, commercial real estate - owner occupied of $2.2 million and $11.9 million, respectively, and commercial and industrial of $364,000 and $277,000, respectively. In addition, the Company had residential and consumer loans collateralized by residential real estate, which are in the process of foreclosure, with an amortized cost balance of $261,000 and $438,000 at June 30, 2022 and December 31, 2021, respectively. At June 30, 2022 and December 31, 2021, the amount of foreclosed residential real estate property held by the Company was $0 and $106,000, respectively. The following table presents the recorded investment in non-accrual loans, by loan portfolio segment as of June 30, 2022 and December 31, 2021 (in thousands): June 30, December 31, 2022 2021 Commercial real estate – investor $ 2,609 $ 3,614 Commercial real estate – owner occupied 8,233 11,904 Commercial and industrial 364 277 Residential real estate 5,846 6,114 Other consumer 3,701 3,585 $ 20,753 $ 25,494 At June 30, 2022 and December 31, 2021, the non-accrual loans were included in the allowance for credit loss calculation and the Company did not recognize or accrue interest income on these loans. At June 30, 2022, there were no loans that were 90 days or greater past due and still accruing. At December 31, 2021, there was one loan for $46,000 that was 90 days or greater past due and still accruing interest that was fully paid on January 14, 2022. The following table presents the aging of the recorded investment in past due loans as of June 30, 2022 and December 31, 2021 by loan portfolio segment (in thousands): 30-59 60-89 90 Days or Greater Past Due Total Loans Not Total June 30, 2022 Commercial real estate – investor $ 1,667 $ 978 $ 1,582 $ 4,227 $ 4,804,738 $ 4,808,965 Commercial real estate – owner occupied 181 1,883 85 2,149 1,018,724 1,020,873 Commercial and industrial 1,112 138 — 1,250 583,214 584,464 Residential real estate — 2,690 2,452 5,142 2,753,127 2,758,269 Other consumer 631 278 1,928 2,837 249,477 252,314 $ 3,591 $ 5,967 $ 6,047 $ 15,605 $ 9,409,280 $ 9,424,885 December 31, 2021 Commercial real estate – investor $ 1,717 $ 102 $ 1,709 $ 3,528 $ 4,374,533 $ 4,378,061 Commercial real estate – owner occupied 599 — 575 1,174 1,053,891 1,055,065 Commercial and industrial 25 151 277 453 448,771 449,224 Residential real estate 9,705 1,586 2,675 13,966 2,465,735 2,479,701 Other consumer 339 322 2,946 3,607 257,212 260,819 $ 12,385 $ 2,161 $ 8,182 $ 22,728 $ 8,600,142 $ 8,622,870 The Company classifies certain loans as troubled debt restructuring (“TDR”) loans when credit terms to a borrower in financial difficulty are modified. The modifications may include a reduction in rate, an extension in term, the capitalization of past due amounts and/or the restructuring of scheduled principal payments. Residential real estate and consumer loans where the borrower’s debt is discharged in a bankruptcy filing are also considered TDR loans. For these loans, the Bank retains its security interest in the real estate collateral. At June 30, 2022 and December 31, 2021, TDR loans totaled $17.4 million and $23.6 million, respectively. At June 30, 2022 and December 31, 2021, there were $10.5 million and $11.3 million, respectively, of TDR loans included in the non-accrual loan totals. At June 30, 2022 the Company had a $744,000 specific reserve allocated to a loan that was classified as a TDR loan. At December 31, 2021, the Company had no specific reserves allocated to loans that were classified as TDR loans. Non-accrual loans which become TDR loans are generally returned to accrual status after six months of performance. In addition to the TDR loans included in non-accrual loans, the Company also has TDR loans classified as accruing loans, which totaled $6.9 million and $12.3 million at June 30, 2022 and December 31, 2021, respectively. The following table presents information about TDR loans which occurred during the three and six months ended June 30, 2022 and 2021 (dollars in thousands): Number of Loans Pre-modification Post-modification Three months ended June 30, 2022 Troubled debt restructurings: None None None Three months ended June 30, 2021 Troubled debt restructurings: Commercial real estate – investor 1 $ 4,903 $ 4,903 Residential real estate 3 244 336 Six months ended June 30, 2022 Troubled debt restructurings: Commercial and industrial 1 $ 65 $ 65 Other consumer 3 991 1,109 Six months ended June 30, 2021 Troubled debt restructurings: Commercial real estate – investor 1 $ 4,903 $ 4,903 Residential real estate 3 244 336 Other consumer 2 26 33 There were no TDR loans that defaulted during the three and six months ended June 30, 2022, which were modified within the preceding year. There was one TDR commercial real estate - investor loan for $923,000 that defaulted during the three and six months ended June 30, 2021, which was modified within the preceding year and the loan was subsequently paid in full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6 Months Ended</t>
        </is>
      </c>
    </row>
    <row r="2">
      <c r="B2" s="2" t="inlineStr">
        <is>
          <t>Jun. 30, 2022</t>
        </is>
      </c>
    </row>
    <row r="3">
      <c r="A3" s="3" t="inlineStr">
        <is>
          <t>Banking and Thrift, Other Disclosure [Abstract]</t>
        </is>
      </c>
      <c r="B3" s="4" t="inlineStr">
        <is>
          <t xml:space="preserve"> </t>
        </is>
      </c>
    </row>
    <row r="4">
      <c r="A4" s="4" t="inlineStr">
        <is>
          <t>Deposits</t>
        </is>
      </c>
      <c r="B4" s="4" t="inlineStr">
        <is>
          <t>Deposits The major types of deposits at June 30, 2022 and December 31, 2021 were as follows (in thousands): Type of Account June 30, December 31, 2022 2021 Non-interest-bearing $ 2,312,126 $ 2,412,056 Interest-bearing checking 3,696,067 4,201,736 Money market deposit 716,782 736,090 Savings 1,606,534 1,607,933 Time deposits 1,499,975 775,001 Total deposits $ 9,831,484 $ 9,732,816 Included in time deposits at June 30, 2022 and December 31, 2021 was $90.3 million and $145.4 million, respectively, in deposits of $250,000 or more. Time deposits also include brokered deposits of $887.6 million and $25.0 million at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2</t>
        </is>
      </c>
    </row>
    <row r="3">
      <c r="A3" s="3" t="inlineStr">
        <is>
          <t>Debt Disclosure [Abstract]</t>
        </is>
      </c>
      <c r="B3" s="4" t="inlineStr">
        <is>
          <t xml:space="preserve"> </t>
        </is>
      </c>
    </row>
    <row r="4">
      <c r="A4" s="4" t="inlineStr">
        <is>
          <t>Borrowed Funds</t>
        </is>
      </c>
      <c r="B4" s="4" t="inlineStr">
        <is>
          <t>Borrowed Funds Borrowed funds at June 30, 2022 and December 31, 2021 were as follows (in thousands): June 30, December 31, 2022 2021 FHLB advances $ 488,750 $ — Securities sold under agreements to repurchase with customers 105,495 118,769 Other borrowings 194,654 229,141 Total borrowed funds $ 788,899 $ 347,910 At June 30, 2022, there was $488.8 million outstanding in overnight borrowings from the FHLB, as compared to $0 at December 31, 2021. There were no FHLB term advances at June 30, 2022 and December 31, 2021. In March 2022, the Company redeemed $35.0 million of subordinated debt due September 30, 2026. The debt carried an interest rate of 4.14% based on a floating rate of three months LIBOR plus 392 basis poi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for these debt securities is determined using inputs other than quoted prices that are based on market observable information (Level 2).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with readily determinable fair value are reported at fair value. Fair value for these investments is primarily determined using a quoted price in an active market or exchange (Level 1) or using inputs other than quoted prices that are based on market observable information (Level 2). Fair value for certain securities, including convertible preferred stock, was determined using broker or dealer quotes with limited levels of activity and price transparency (Level 3). Equity investments without readily determinable fair values are carried at cost less impairment, if any, plus or minus adjustments resulting from observable price changes in orderly transactions for the identical or similar investment of the same issuer. Interest Rate Derivatives The Company’s interest rate swaps and cap contracts are reported at fair value utilizing discounted cash flow models provided by an independent, third-party and observable market data (Level 2). When entering into an interest rate swap or cap contract, the Company is exposed to fair value changes due to interest rate movements, and also the potential nonperformance of the contract counterparty. Other Real Estate Owned and Loans Individually Measured for Impairment Other real estate owned and loans measured for impairment based on the fair value of the underlying collateral are recorded at estimated fair value, less estimated selling costs. Fair value is based on independent appraisals (Level 3). The following table summarizes financial assets and financial liabilities measured at fair value as of June 30, 2022 and December 31, 2021, segregated by the level of the valuation inputs within the fair value hierarchy utilized to measure fair value (in thousands): Fair Value Measurements at Reporting Date Using: Total Fair Level 1 Level 2 Level 3 June 30, 2022 Items measured on a recurring basis: Debt securities available-for-sale $ 507,276 $ — $ 507,276 $ — Equity investments 61,963 763 61,200 — Interest rate derivative asset 74,082 — 74,082 — Interest rate derivative liability (74,113) — (74,113) — Items measured on a non-recurring basis: Equity investments 13,306 — 13,306 Loans measured for impairment based on the fair value of the underlying collateral (1) 5,426 — — 5,426 December 31, 2021 Items measured on a recurring basis: Debt securities available-for-sale $ 568,255 $ — $ 568,255 $ — Equity investments 90,726 14,608 73,400 2,718 Interest rate derivative asset 22,787 — 22,787 — Interest rate derivative liability (22,855) — (22,855) — Items measured on a non-recurring basis: Equity investments 10,429 — — 10,429 Other real estate owned 106 — — 106 Loans measured for impairment based on the fair value of the underlying collateral (1) 16,233 — — 16,233 (1) Primarily consists of commercial loans, which are collateral dependent. The amounts are based on independent appraisals, which may be adjusted by management for qualitative factors, such as economic factors and estimated liquidation expenses. The range may vary but is generally 0% to 8% on the discount for costs to sell and 0% to 10% on appraisal adjustments. The following table reconciles, for the three and six months ended June 30, 2022 and 2021, the beginning and ending balances for equity investments that are recognized at fair value on a recurring basis, in the Consolidated Statements of Financial Condition, using significant unobservable inputs (in thousands): For the Three Months Ended June 30, For the Six Months Ended June 30, 2022 2021 2022 2021 Beginning balance $ — $ 7,938 $ 2,718 $ 2,540 Total gains included in earnings — 40 — 438 Purchases — 40 — 5,040 Transfers out of Level 3 — — (2,718) — Ending balance $ — $ 8,018 $ — $ 8,018 The Company recognizes transfers between levels of the valuation hierarchy at the end of the applicable reporting periods. There were no transfers into or out of Level 3 for the three months ended June 30, 2022. During the six months ended June 30, 2022, the Company executed its right to convert $2.7 million preferred stock into common stock, which resulted in a transfer from Level 3 into Level 1. There were no transfers into or out of Level 3 assets and liabilities in the fair value hierarchy for the three and six months ended June 30, 2021.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2 and, infrequently, Level 3 inputs. Most of the Company’s debt securities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as well as certain debt securities where management utilized Level 3 inputs, such as broker or dealer quotes with limited levels of activity and price transparency. Restricted Equity Investments The fair value for Federal Home Loan Bank of New York, Federal Reserve Bank stock, and Atlantic Community Bankers Bank is its carrying value since this is the amount for which it could be redeemed. There is no active market for this stock and the Company is required to maintain a minimum investment as stipulated by the respective entities. Loans Receivable and Loans Held-for-Sale Fair values are estimated for portfolios of loans with similar financial characteristics. Loans are segregated by type such as residential real estat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The fair value of loans was measured using the exit price notion.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Company’s significant financial instruments not recorded at fair value as of June 30, 2022 and December 31, 2021 are presented in the following tables (in thousands): Fair Value Measurements at Reporting Date Using: Book Level 1 Level 2 Level 3 June 30, 2022 Financial Assets: Cash and due from banks $ 189,019 $ 189,019 $ — $ — Debt securities held-to-maturity 1,068,034 — 975,027 12,505 Restricted equity investments 76,047 — — 76,047 Loans receivable, net and loans held-for-sale 9,380,688 — — 9,013,653 Financial Liabilities: Deposits other than time deposits 8,331,509 — 8,331,509 — Time deposits 1,499,975 — 1,472,791 — FHLB advances and other borrowings 683,404 — 697,444 — Securities sold under agreements to repurchase with customers 105,495 105,495 — — December 31, 2021 Financial Assets: Cash and due from banks $ 204,949 $ 204,949 $ — $ — Debt securities held-to-maturity 1,139,193 — 1,138,529 14,215 Restricted equity investments 53,195 — — 53,195 Loans receivable, net and loans held-for-sale 8,583,352 — — 8,533,506 Financial Liabilities: Deposits other than time deposits 8,957,815 — 8,957,815 — Time deposits 775,001 — 773,766 — Other borrowings 229,141 — 251,491 — Securities sold under agreements to repurchase with customers 118,769 118,769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Other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Hedging Activities and Other Financial Instruments</t>
        </is>
      </c>
      <c r="B4" s="4" t="inlineStr">
        <is>
          <t>Derivatives, Hedging Activities and Other Financial Instruments The Company enters into derivative financial instruments which involve, to varying degrees, interest rate, market and credit risk. The Company manages these risks as part of its asset and liability management process and through credit policies and procedures, seeking to minimize counterparty credit risk by establishing credit limits and collateral agreements. The Company utilizes certain derivative financial instruments to enhance its ability to manage interest rate risk that exists as part of its ongoing business operations. The derivative financial instruments entered into by the Company are an economic hedge of a derivative offering to its customers. The Company does not use derivative financial instruments for trading purposes. Customer Derivatives – Interest Rate Swaps and Cap Contract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Company also enters into interest rate cap contracts that enable commercial loan customers to lock in a cap on a variable-rate commercial loan agreement. This feature prevents the loan from repricing to a level that exceeds the cap contract’s specified interest rate, which serves to hedge the risk from rising interest rates. The Company then enters into an offsetting interest rate cap contract with a third party in order to economically hedge its exposure through the customer agreement. The interest rate swaps and cap contracts with both the customers and third parties are not designated as hedges under FASB Accounting Standards Codification (“ASC”) Topic 815, Derivatives and Hedging, and are marked to market through earnings. As the interest rate swaps and cap contract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The Company recognized a gain of $0 and $37,000 in commercial loan swap income resulting from the fair value adjustment for the three and six months ended June 30, 2022, respectively, as compared to a loss of $23,000 and a gain of $41,000 for the three and six months ended June 30, 2021, respectively. The notional amount of derivatives not designated as hedging instruments was $1.24 billion and $938.7 million at June 30, 2022 and December 31, 2021, respectively. The table below presents the fair value of derivatives not designated as hedging instruments as well as their location on the consolidated statements of financial condition (in thousands): Fair Value Balance Sheet Location June 30, December 31, 2022 2021 Other assets $ 74,082 $ 22,787 Other liabilities 74,113 22,855 Credit Risk-Related Contingent Fea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ight-of-use assets and lease liabilities on the consolidated statements of financial condition (in thousands): June 30, December 31, 2022 2021 Lease ROU Assets Classification Operating lease ROU assets Other assets $ 20,467 $ 17,442 Finance lease ROU asset Premises and equipment, net 1,396 1,495 Total lease ROU assets $ 21,863 $ 18,937 Lease Liabilities Operating lease liabilities (1) Other liabilities $ 21,218 $ 17,982 Finance lease liability Other borrowings 1,802 1,904 Total lease liabilities $ 23,020 $ 19,886 (1) Operating lease liabilities excludes liabilities for future rent and estimated lease termination payments related to closed branches of $8.5 million and $8.2 million as of June 30, 2022 and December 31, 2021,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June 30, December 31, 2022 2021 Weighted-Average Remaining Lease Term Operating leases 7.17 years 8.22 years Finance lease 7.10 years 7.59 years Weighted-Average Discount Rate Operating leases 2.83 % 2.97 % Finance lease 5.63 5.63 The following table represents lease expenses and other lease information (in thousands): Three Months Ended June 30, Six Months Ended June 30, 2022 2021 2022 2021 Lease Expense Operating lease expense $ 1,440 $ 1,471 $ 2,698 $ 2,961 Finance lease expense: Amortization of ROU assets 50 49 99 99 Interest on lease liabilities (1) 26 28 52 57 Total $ 1,516 $ 1,548 $ 2,849 $ 3,117 Other Information Cash paid for amounts included in the measurement of lease liabilities: Operating cash flows from operating leases $ 1,249 $ 1,347 $ 2,411 $ 2,797 Operating cash flows from finance leases 26 28 52 57 Financing cash flows from finance leases 51 48 102 96 (1) Included in borrowed funds interest expense on the consolidated statements of income. All other costs are included in occupancy expense. Future minimum payments for the finance lease and operating leases with initial or remaining terms of one year or more as of June 30, 2022 were as follows (in thousands): Finance Lease Operating Leases For the Twelve Months Ending June 30, 2023 $ 307 $ 4,174 2024 307 3,828 2025 307 3,936 2026 307 3,226 2027 307 2,492 Thereafter 645 6,168 Total 2,180 23,824 Less: Imputed interest (378) (2,606) Total lease liabilities $ 1,802 $ 21,218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ight-of-use assets and lease liabilities on the consolidated statements of financial condition (in thousands): June 30, December 31, 2022 2021 Lease ROU Assets Classification Operating lease ROU assets Other assets $ 20,467 $ 17,442 Finance lease ROU asset Premises and equipment, net 1,396 1,495 Total lease ROU assets $ 21,863 $ 18,937 Lease Liabilities Operating lease liabilities (1) Other liabilities $ 21,218 $ 17,982 Finance lease liability Other borrowings 1,802 1,904 Total lease liabilities $ 23,020 $ 19,886 (1) Operating lease liabilities excludes liabilities for future rent and estimated lease termination payments related to closed branches of $8.5 million and $8.2 million as of June 30, 2022 and December 31, 2021,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June 30, December 31, 2022 2021 Weighted-Average Remaining Lease Term Operating leases 7.17 years 8.22 years Finance lease 7.10 years 7.59 years Weighted-Average Discount Rate Operating leases 2.83 % 2.97 % Finance lease 5.63 5.63 The following table represents lease expenses and other lease information (in thousands): Three Months Ended June 30, Six Months Ended June 30, 2022 2021 2022 2021 Lease Expense Operating lease expense $ 1,440 $ 1,471 $ 2,698 $ 2,961 Finance lease expense: Amortization of ROU assets 50 49 99 99 Interest on lease liabilities (1) 26 28 52 57 Total $ 1,516 $ 1,548 $ 2,849 $ 3,117 Other Information Cash paid for amounts included in the measurement of lease liabilities: Operating cash flows from operating leases $ 1,249 $ 1,347 $ 2,411 $ 2,797 Operating cash flows from finance leases 26 28 52 57 Financing cash flows from finance leases 51 48 102 96 (1) Included in borrowed funds interest expense on the consolidated statements of income. All other costs are included in occupancy expense. Future minimum payments for the finance lease and operating leases with initial or remaining terms of one year or more as of June 30, 2022 were as follows (in thousands): Finance Lease Operating Leases For the Twelve Months Ending June 30, 2023 $ 307 $ 4,174 2024 307 3,828 2025 307 3,936 2026 307 3,226 2027 307 2,492 Thereafter 645 6,168 Total 2,180 23,824 Less: Imputed interest (378) (2,606) Total lease liabilities $ 1,802 $ 21,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89019</v>
      </c>
      <c r="C3" s="6" t="n">
        <v>204949</v>
      </c>
    </row>
    <row r="4">
      <c r="A4" s="4" t="inlineStr">
        <is>
          <t>Debt securities available-for-sale, at estimated fair value</t>
        </is>
      </c>
      <c r="B4" s="5" t="n">
        <v>507276</v>
      </c>
      <c r="C4" s="5" t="n">
        <v>568255</v>
      </c>
    </row>
    <row r="5">
      <c r="A5" s="4" t="inlineStr">
        <is>
          <t>Debt securities held-to-maturity, net of allowance for securities credit losses of $1,293 at June 30, 2022 and $1,467 at December 31, 2021 (estimated fair value of $987,532 at June 30, 2022 and $1,152,744 at December 31, 2021)</t>
        </is>
      </c>
      <c r="B5" s="5" t="n">
        <v>1068034</v>
      </c>
      <c r="C5" s="5" t="n">
        <v>1139193</v>
      </c>
    </row>
    <row r="6">
      <c r="A6" s="4" t="inlineStr">
        <is>
          <t>Equity investments</t>
        </is>
      </c>
      <c r="B6" s="5" t="n">
        <v>75269</v>
      </c>
      <c r="C6" s="5" t="n">
        <v>101155</v>
      </c>
    </row>
    <row r="7">
      <c r="A7" s="4" t="inlineStr">
        <is>
          <t>Restricted equity investments, at cost</t>
        </is>
      </c>
      <c r="B7" s="5" t="n">
        <v>76047</v>
      </c>
      <c r="C7" s="5" t="n">
        <v>53195</v>
      </c>
    </row>
    <row r="8">
      <c r="A8" s="4" t="inlineStr">
        <is>
          <t>Loans receivable, net of allowance for loan credit losses of $52,061 at June 30, 2022 and $48,850 at December 31, 2021</t>
        </is>
      </c>
      <c r="B8" s="5" t="n">
        <v>9380688</v>
      </c>
      <c r="C8" s="5" t="n">
        <v>8583352</v>
      </c>
    </row>
    <row r="9">
      <c r="A9" s="4" t="inlineStr">
        <is>
          <t>Interest and dividends receivable</t>
        </is>
      </c>
      <c r="B9" s="5" t="n">
        <v>34184</v>
      </c>
      <c r="C9" s="5" t="n">
        <v>32606</v>
      </c>
    </row>
    <row r="10">
      <c r="A10" s="4" t="inlineStr">
        <is>
          <t>Other real estate owned</t>
        </is>
      </c>
      <c r="B10" s="5" t="n">
        <v>0</v>
      </c>
      <c r="C10" s="5" t="n">
        <v>106</v>
      </c>
    </row>
    <row r="11">
      <c r="A11" s="4" t="inlineStr">
        <is>
          <t>Premises and equipment, net</t>
        </is>
      </c>
      <c r="B11" s="5" t="n">
        <v>128118</v>
      </c>
      <c r="C11" s="5" t="n">
        <v>125828</v>
      </c>
    </row>
    <row r="12">
      <c r="A12" s="4" t="inlineStr">
        <is>
          <t>Bank owned life insurance</t>
        </is>
      </c>
      <c r="B12" s="5" t="n">
        <v>260230</v>
      </c>
      <c r="C12" s="5" t="n">
        <v>259207</v>
      </c>
    </row>
    <row r="13">
      <c r="A13" s="4" t="inlineStr">
        <is>
          <t>Assets held for sale</t>
        </is>
      </c>
      <c r="B13" s="5" t="n">
        <v>4263</v>
      </c>
      <c r="C13" s="5" t="n">
        <v>6229</v>
      </c>
    </row>
    <row r="14">
      <c r="A14" s="4" t="inlineStr">
        <is>
          <t>Goodwill</t>
        </is>
      </c>
      <c r="B14" s="5" t="n">
        <v>506146</v>
      </c>
      <c r="C14" s="5" t="n">
        <v>500319</v>
      </c>
    </row>
    <row r="15">
      <c r="A15" s="4" t="inlineStr">
        <is>
          <t>Core deposit intangible</t>
        </is>
      </c>
      <c r="B15" s="5" t="n">
        <v>15827</v>
      </c>
      <c r="C15" s="5" t="n">
        <v>18215</v>
      </c>
    </row>
    <row r="16">
      <c r="A16" s="4" t="inlineStr">
        <is>
          <t>Other assets</t>
        </is>
      </c>
      <c r="B16" s="5" t="n">
        <v>193552</v>
      </c>
      <c r="C16" s="5" t="n">
        <v>147007</v>
      </c>
    </row>
    <row r="17">
      <c r="A17" s="4" t="inlineStr">
        <is>
          <t>Total assets</t>
        </is>
      </c>
      <c r="B17" s="5" t="n">
        <v>12438653</v>
      </c>
      <c r="C17" s="5" t="n">
        <v>11739616</v>
      </c>
    </row>
    <row r="18">
      <c r="A18" s="3" t="inlineStr">
        <is>
          <t>Liabilities and Stockholders’ Equity</t>
        </is>
      </c>
      <c r="B18" s="4" t="inlineStr">
        <is>
          <t xml:space="preserve"> </t>
        </is>
      </c>
      <c r="C18" s="4" t="inlineStr">
        <is>
          <t xml:space="preserve"> </t>
        </is>
      </c>
    </row>
    <row r="19">
      <c r="A19" s="4" t="inlineStr">
        <is>
          <t>Deposits</t>
        </is>
      </c>
      <c r="B19" s="5" t="n">
        <v>9831484</v>
      </c>
      <c r="C19" s="5" t="n">
        <v>9732816</v>
      </c>
    </row>
    <row r="20">
      <c r="A20" s="4" t="inlineStr">
        <is>
          <t>Federal Home Loan Bank (“FHLB”) advances</t>
        </is>
      </c>
      <c r="B20" s="5" t="n">
        <v>488750</v>
      </c>
      <c r="C20" s="5" t="n">
        <v>0</v>
      </c>
    </row>
    <row r="21">
      <c r="A21" s="4" t="inlineStr">
        <is>
          <t>Securities sold under agreements to repurchase with customers</t>
        </is>
      </c>
      <c r="B21" s="5" t="n">
        <v>105495</v>
      </c>
      <c r="C21" s="5" t="n">
        <v>118769</v>
      </c>
    </row>
    <row r="22">
      <c r="A22" s="4" t="inlineStr">
        <is>
          <t>Other borrowings</t>
        </is>
      </c>
      <c r="B22" s="5" t="n">
        <v>194654</v>
      </c>
      <c r="C22" s="5" t="n">
        <v>229141</v>
      </c>
    </row>
    <row r="23">
      <c r="A23" s="4" t="inlineStr">
        <is>
          <t>Advances by borrowers for taxes and insurance</t>
        </is>
      </c>
      <c r="B23" s="5" t="n">
        <v>23640</v>
      </c>
      <c r="C23" s="5" t="n">
        <v>20305</v>
      </c>
    </row>
    <row r="24">
      <c r="A24" s="4" t="inlineStr">
        <is>
          <t>Other liabilities</t>
        </is>
      </c>
      <c r="B24" s="5" t="n">
        <v>273198</v>
      </c>
      <c r="C24" s="5" t="n">
        <v>122032</v>
      </c>
    </row>
    <row r="25">
      <c r="A25" s="4" t="inlineStr">
        <is>
          <t>Total liabilities</t>
        </is>
      </c>
      <c r="B25" s="5" t="n">
        <v>10917221</v>
      </c>
      <c r="C25" s="5" t="n">
        <v>10223063</v>
      </c>
    </row>
    <row r="26">
      <c r="A26" s="3" t="inlineStr">
        <is>
          <t>Stockholders’ equity:</t>
        </is>
      </c>
      <c r="B26" s="4" t="inlineStr">
        <is>
          <t xml:space="preserve"> </t>
        </is>
      </c>
      <c r="C26" s="4" t="inlineStr">
        <is>
          <t xml:space="preserve"> </t>
        </is>
      </c>
    </row>
    <row r="27">
      <c r="A27" s="4" t="inlineStr">
        <is>
          <t>Preferred stock, $0.01 par value, $1,000 liquidation preference, 5,000,000 shares authorized, and 57,370 shares issued at both June 30, 2022 and December 31, 2021</t>
        </is>
      </c>
      <c r="B27" s="5" t="n">
        <v>1</v>
      </c>
      <c r="C27" s="5" t="n">
        <v>1</v>
      </c>
    </row>
    <row r="28">
      <c r="A28" s="4" t="inlineStr">
        <is>
          <t>Common stock, $0.01 par value, 150,000,000 shares authorized, 61,863,794 and 61,535,381 shares issued at June 30, 2022 and December 31, 2021, respectively; and 59,130,236 and 59,175,046 shares outstanding at June 30, 2022 and December 31, 2021, respectively</t>
        </is>
      </c>
      <c r="B28" s="5" t="n">
        <v>612</v>
      </c>
      <c r="C28" s="5" t="n">
        <v>611</v>
      </c>
    </row>
    <row r="29">
      <c r="A29" s="4" t="inlineStr">
        <is>
          <t>Additional paid-in capital</t>
        </is>
      </c>
      <c r="B29" s="5" t="n">
        <v>1151363</v>
      </c>
      <c r="C29" s="5" t="n">
        <v>1146781</v>
      </c>
    </row>
    <row r="30">
      <c r="A30" s="4" t="inlineStr">
        <is>
          <t>Retained earnings</t>
        </is>
      </c>
      <c r="B30" s="5" t="n">
        <v>474114</v>
      </c>
      <c r="C30" s="5" t="n">
        <v>442306</v>
      </c>
    </row>
    <row r="31">
      <c r="A31" s="4" t="inlineStr">
        <is>
          <t>Accumulated other comprehensive loss</t>
        </is>
      </c>
      <c r="B31" s="5" t="n">
        <v>-29093</v>
      </c>
      <c r="C31" s="5" t="n">
        <v>-2821</v>
      </c>
    </row>
    <row r="32">
      <c r="A32" s="4" t="inlineStr">
        <is>
          <t>Less: Unallocated common stock held by Employee Stock Ownership Plan ("ESOP")</t>
        </is>
      </c>
      <c r="B32" s="5" t="n">
        <v>-7403</v>
      </c>
      <c r="C32" s="5" t="n">
        <v>-8615</v>
      </c>
    </row>
    <row r="33">
      <c r="A33" s="4" t="inlineStr">
        <is>
          <t>Treasury stock, 2,733,558 and 2,360,335 shares at June 30, 2022 and December 31, 2021, respectively</t>
        </is>
      </c>
      <c r="B33" s="5" t="n">
        <v>-69106</v>
      </c>
      <c r="C33" s="5" t="n">
        <v>-61710</v>
      </c>
    </row>
    <row r="34">
      <c r="A34" s="4" t="inlineStr">
        <is>
          <t>OceanFirst Financial Corp. stockholders’ equity</t>
        </is>
      </c>
      <c r="B34" s="5" t="n">
        <v>1520488</v>
      </c>
      <c r="C34" s="5" t="n">
        <v>1516553</v>
      </c>
    </row>
    <row r="35">
      <c r="A35" s="4" t="inlineStr">
        <is>
          <t>Non-controlling interest</t>
        </is>
      </c>
      <c r="B35" s="5" t="n">
        <v>944</v>
      </c>
      <c r="C35" s="5" t="n">
        <v>0</v>
      </c>
    </row>
    <row r="36">
      <c r="A36" s="4" t="inlineStr">
        <is>
          <t>Total stockholders’ equity</t>
        </is>
      </c>
      <c r="B36" s="5" t="n">
        <v>1521432</v>
      </c>
      <c r="C36" s="5" t="n">
        <v>1516553</v>
      </c>
    </row>
    <row r="37">
      <c r="A37" s="4" t="inlineStr">
        <is>
          <t>Total liabilities and stockholders’ equity</t>
        </is>
      </c>
      <c r="B37" s="6" t="n">
        <v>12438653</v>
      </c>
      <c r="C37" s="6" t="n">
        <v>11739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On April 1, 2022, the Company acquired a 60% ownership in Trident, and held a variable interest in the entity. Trident meets the definition of a variable interest entity (“VIE”) under ASC 810, Consolidation, for which the Company is considered the primary beneficiary (i.e. the party that has a controlling financial interest). In accordance with ASC 810, Consolidation, the Company has consolidated Trident’s assets and liabilities. For further discussion on the acquisition of Trident refer to Note 2 Business Combinations, to this Form 10-Q. The summarized financial information for the Company’s consolidated VIE consisted of the following (in thousands): As of June 30, 2022 Cash and cash equivalents $ 45,795 Other assets 1,139 Total assets 46,934 Other liabilities 44,566 Net assets $ 2,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OceanFirst Financial Corp. (the “Company”), its wholly-owned subsidiaries, OceanFirst Bank N.A. (the “Bank”) and OceanFirst Risk Management, Inc., the Bank’s direct and indirect wholly-owned subsidiaries, OceanFirst REIT Holdings, Inc., OceanFirst Management Corp., OceanFirst Realty Corp., Casaba Real Estate Holdings Corporation, and Country Property Holdings, Inc; and a majority controlling interest in Trident Abstract Title Agency, LLC. Certain other subsidiaries were dissolved in 2022 and are included in the consolidated financial statements for previous periods. All significant intercompany accounts and transaction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Estimated Fair Value of the Assets Acquired and the Liabilities Assumed as Date of Acquisition</t>
        </is>
      </c>
      <c r="B4" s="4" t="inlineStr">
        <is>
          <t xml:space="preserve">The following table summarizes the estimated fair values of the assets acquired and the liabilities assumed by the Company at the date of the acquisition for Trident, net of total consideration paid (in thousands): At April 1, 2022 Estimated Total purchase price: $ 7,084 Assets acquired: Cash and cash equivalents $ 45,693 Other current assets 238 Premises and equipment 18 ROU asset 779 Other assets 81 Total assets acquired 46,809 Liabilities assumed: Lease liability 779 Other liabilities 43,937 Total liabilities assumed 44,716 Net assets acquired $ 2,093 Net assets attributable to non-controlling interest $ 836 Goodwill recorded $ 5,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Shares Outstanding for Basic and Diluted Earnings per Share</t>
        </is>
      </c>
      <c r="B4" s="4" t="inlineStr">
        <is>
          <t xml:space="preserve">The following reconciles shares outstanding for basic and diluted earnings per share for the three and six months ended June 30, 2022 and 2021 (in thousands): Three Months Ended Six Months Ended 2022 2021 2022 2021 Weighted average shares outstanding 59,300 60,133 59,302 60,216 Less: Unallocated ESOP shares (393) (369) (408) (378) Unallocated incentive award shares (13) (63) (71) (62) Average basic shares outstanding 58,894 59,701 58,823 59,776 Add: Effect of dilutive securities: Incentive awards 101 265 152 264 Average diluted shares outstanding 58,995 59,966 58,975 60,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 Available-for-sale</t>
        </is>
      </c>
      <c r="B4" s="4" t="inlineStr">
        <is>
          <t>The amortized cost, estimated fair value, and allowance for securities credit losses of debt securities available-for-sale and held-to-maturity at June 30, 2022 and December 31, 2021 are as follows (in thousands): Amortized Gross Gross Estimated Allowance for Credit Losses At June 30, 2022 Debt securities available-for-sale: U.S. government and agency obligations $ 131,394 $ 1 $ (5,591) $ 125,804 $ — Corporate debt securities 5,000 — (410) 4,590 — Asset-backed securities 296,232 — (17,251) 278,981 — Agency commercial mortgage-backed securities (“MBS”) 111,135 — (13,234) 97,901 — Total debt securities available-for-sale $ 543,761 $ 1 $ (36,486) $ 507,276 $ — Debt securities held-to-maturity: State, municipal and sovereign debt obligations $ 268,473 $ 109 $ (21,443) $ 247,139 $ (291) Corporate debt securities 62,212 555 (3,247) 59,520 (972) Mortgage-backed securities: Agency residential 701,478 218 (58,953) 642,743 — Agency commercial 7,741 36 (35) 7,742 — Non-agency commercial 32,007 — (1,619) 30,388 (30) Total mortgage-backed securities 741,226 254 (60,607) 680,873 (30) Total debt securities held-to-maturity $ 1,071,911 $ 918 $ (85,297) $ 987,532 $ (1,293) Total debt securities $ 1,615,672 $ 919 $ (121,783) $ 1,494,808 $ (1,293) At December 31, 2021 Debt securities available-for-sale: U.S. government and agency obligations $ 164,756 $ 1,135 $ (471) $ 165,420 $ — Corporate debt securities 5,000 42 (11) 5,031 — Asset-backed securities 298,976 41 (1,489) 297,528 — Agency commercial MBS 101,142 57 (923) 100,276 — Total debt securities available-for-sale $ 569,874 $ 1,275 $ (2,894) $ 568,255 $ — Debt securities held-to-maturity: State, municipal, and sovereign debt obligations $ 281,389 $ 10,185 $ (1,164) $ 290,410 $ (85) Corporate debt securities 68,823 1,628 (1,279) 69,172 (1,343) Mortgage-backed securities: Agency residential 756,844 6,785 (7,180) 756,449 — Agency commercial 4,385 7 (44) 4,348 — Non-agency commercial 32,107 362 (104) 32,365 (39) Total mortgage-backed securities 793,336 7,154 (7,328) 793,162 (39) Total debt securities held-to-maturity $ 1,143,548 $ 18,967 $ (9,771) $ 1,152,744 $ (1,467) Total debt securities $ 1,713,422 $ 20,242 $ (12,665) $ 1,720,999 $ (1,467)</t>
        </is>
      </c>
    </row>
    <row r="5">
      <c r="A5" s="4" t="inlineStr">
        <is>
          <t>Debt Securities, Held-to-maturity, Allowance for Credit Loss</t>
        </is>
      </c>
      <c r="B5" s="4" t="inlineStr">
        <is>
          <t>The following table presents the activity in the allowance for credit losses for debt securities held-to-maturity for the three and six months ended June 30, 2022 and 2021 (in thousands): Three Months Ended June 30, Six Months Ended June 30, 2022 2021 2022 2021 Allowance for securities credit losses Beginning balance $ (1,380) $ (1,717) $ (1,467) $ (1,715) Credit loss benefit 87 108 174 106 Total ending allowance balance $ (1,293) $ (1,609) $ (1,293) $ (1,609)</t>
        </is>
      </c>
    </row>
    <row r="6">
      <c r="A6" s="4" t="inlineStr">
        <is>
          <t>Schedule of Debt Securities, Held-to-maturity, Credit Quality Indicator</t>
        </is>
      </c>
      <c r="B6" s="4" t="inlineStr">
        <is>
          <t xml:space="preserve">Under this approach, the amortized cost of debt securities held-to-maturity at June 30, 2022, aggregated by credit quality indicator, are as follows (in thousands): Investment Grade Non-Investment Grade/Non-rated Total As of June 30, 2022 State, municipal and sovereign debt obligations $ 266,455 $ 2,018 $ 268,473 Corporate debt securities 46,340 15,872 62,212 Non-agency commercial MBS 32,007 — 32,007 Total debt securities held-to-maturity $ 344,802 $ 17,890 $ 362,692 </t>
        </is>
      </c>
    </row>
    <row r="7">
      <c r="A7" s="4" t="inlineStr">
        <is>
          <t>Carrying Value of Held-to-Maturity Investment Securities</t>
        </is>
      </c>
      <c r="B7" s="4" t="inlineStr">
        <is>
          <t xml:space="preserve">The carrying value of the debt securities held-to-maturity at June 30, 2022 and December 31, 2021 is as follows (in thousands): June 30, December 31, 2022 2021 Amortized cost $ 1,071,911 $ 1,143,548 Net loss on date of transfer from available-for-sale (13,556) (13,556) Allowance for securities credit losses (1,293) (1,467) Accretion of net unrealized loss on securities reclassified as held-to-maturity 10,972 10,668 Carrying value $ 1,068,034 $ 1,139,193 The realized and unrealized gains or losses on equity securities for the three and six months ended June 30, 2022 and 2021 are shown in the table below (in thousands): Three Months Ended June 30, Six Months Ended June 30, 2022 2021 2022 2021 Net (loss) gain on equity investments $ (8,078) $ 576 $ (10,864) $ 8,863 Less: Net (losses) gains recognized on equity securities sold (231) — 1,351 8,123 Unrealized (loss) gain recognized on equity securities still held $ (7,847) $ 576 $ (12,215) $ 740 </t>
        </is>
      </c>
    </row>
    <row r="8">
      <c r="A8" s="4" t="inlineStr">
        <is>
          <t>Amortized Cost and Estimated Fair Value of Investment Securities by Contractual Maturity</t>
        </is>
      </c>
      <c r="B8" s="4" t="inlineStr">
        <is>
          <t xml:space="preserve">The amortized cost and estimated fair value of debt securities at June 30, 2022 by contractual maturity are shown below (in thousands). June 30, 2022 Amortized Estimated Less than one year $ 81,436 $ 81,117 Due after one year through five years 165,148 156,828 Due after five years through ten years 221,620 206,328 Due after ten years 295,107 271,762 $ 763,311 $ 716,035 </t>
        </is>
      </c>
    </row>
    <row r="9">
      <c r="A9" s="4" t="inlineStr">
        <is>
          <t>Estimated Fair Value and Unrealized Loss for Securities Available-for-Sale and Held-to-Maturity</t>
        </is>
      </c>
      <c r="B9" s="4" t="inlineStr">
        <is>
          <t>The estimated fair value and unrealized losses for debt securities available-for-sale and held-to-maturity at June 30, 2022 and December 31, 2021, segregated by the duration of the unrealized losses, are as follows (in thousands): Less than 12 months 12 months or longer Total Estimated Unrealized Estimated Unrealized Estimated Unrealized At June 30, 2022 Debt securities available-for-sale: U.S. government and agency obligations $ 120,061 $ (5,543) $ 5,742 $ (48) $ 125,803 $ (5,591) Corporate debt securities 4,590 (410) — — 4,590 (410) Asset-backed securities 256,738 (15,945) 22,243 (1,306) 278,981 (17,251) Agency commercial MBS 97,901 (13,234) — — 97,901 (13,234) Total debt securities available-for-sale 479,290 (35,132) 27,985 (1,354) 507,275 (36,486) Debt securities held-to-maturity: State, municipal and sovereign debt obligations 201,586 (19,834) 15,084 (1,609) 216,670 (21,443) Corporate debt securities 6,904 (224) 35,308 (3,023) 42,212 (3,247) MBS: Agency residential 453,637 (38,586) 158,125 (20,367) 611,762 (58,953) Agency commercial 2,283 (35) 2,283 (35) Non-agency commercial 30,388 (1,619) — — 30,388 (1,619) Total MBS 484,025 (40,205) 160,408 (20,402) 644,433 (60,607) Total debt securities held-to-maturity 692,515 (60,263) 210,800 (25,034) 903,315 (85,297) Total debt securities $ 1,171,805 $ (95,395) $ 238,785 $ (26,388) $ 1,410,590 $ (121,783) At December 31, 2021 Debt securities available-for-sale: U.S. government and agency obligations $ 82,395 $ (471) $ — $ — $ 82,395 $ (471) Corporate debt securities 1,989 (11) — — 1,989 (11) Asset-backed securities 279,486 (1,489) — — 279,486 (1,489) Agency commercial MBS 80,726 (923) — — 80,726 (923) Total debt securities available-for-sale 444,596 (2,894) — — 444,596 (2,894) Debt securities held-to-maturity: State, municipal, and sovereign debt obligations 75,329 (1,063) 4,383 (101) 79,712 (1,164) Corporate debt securities 38,304 (1,279) — — 38,304 (1,279) MBS: Agency residential 445,399 (5,822) 50,133 (1,358) 495,532 (7,180) Agency commercial 2,255 (41) 886 (3) 3,141 (44) Non-agency commercial 10,722 (104) — — 10,722 (104) Total MBS 458,376 (5,967) 51,019 (1,361) 509,395 (7,328) Total debt securities held-to-maturity 572,009 (8,309) 55,402 (1,462) 627,411 (9,771) Total debt securities $ 1,016,605 $ (11,203) $ 55,402 $ (1,462) $ 1,072,007 $ (12,6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6 Months Ended</t>
        </is>
      </c>
    </row>
    <row r="2">
      <c r="B2" s="2" t="inlineStr">
        <is>
          <t>Jun. 30, 2022</t>
        </is>
      </c>
    </row>
    <row r="3">
      <c r="A3" s="3" t="inlineStr">
        <is>
          <t>Receivables [Abstract]</t>
        </is>
      </c>
      <c r="B3" s="4" t="inlineStr">
        <is>
          <t xml:space="preserve"> </t>
        </is>
      </c>
    </row>
    <row r="4">
      <c r="A4" s="4" t="inlineStr">
        <is>
          <t>Summary of Loans Receivable</t>
        </is>
      </c>
      <c r="B4" s="4" t="inlineStr">
        <is>
          <t xml:space="preserve">Loans receivable, net at June 30, 2022 and December 31, 2021 consisted of the following (in thousands): June 30, December 31, 2022 2021 Commercial: Commercial real estate – investor $ 4,808,965 $ 4,378,061 Commercial real estate – owner occupied 1,020,873 1,055,065 Commercial and industrial (1) 584,464 449,224 Total commercial 6,414,302 5,882,350 Consumer: Residential real estate 2,758,269 2,479,701 Home equity loans and lines and other consumer (“other consumer”) 252,314 260,819 Total consumer 3,010,583 2,740,520 Total loans receivable 9,424,885 8,622,870 Deferred origination costs, net of fees 7,864 9,332 Allowance for loan credit losses (52,061) (48,850) Total loans receivable, net $ 9,380,688 $ 8,583,352 </t>
        </is>
      </c>
    </row>
    <row r="5">
      <c r="A5" s="4" t="inlineStr">
        <is>
          <t>Risk Category of Loans by Loan Portfolio Segment Excluding PCI Loans</t>
        </is>
      </c>
      <c r="B5" s="4" t="inlineStr">
        <is>
          <t xml:space="preserve">The following tables summarize total loans by year of origination, internally assigned credit grades and risk characteristics (in thousands): 2022 2021 2020 2019 2018 2017 and prior Revolving lines of credit Total June 30, 2022 Commercial real estate - investor Pass $ 736,901 $ 1,361,548 $ 591,183 $ 511,811 $ 221,225 $ 993,374 $ 296,251 $ 4,712,293 Special Mention — — 195 19,413 9,349 14,228 2,187 45,372 Substandard — — — 22,432 2 27,271 1,595 51,300 Total commercial real estate - investor 736,901 1,361,548 591,378 553,656 230,576 1,034,873 300,033 4,808,965 Commercial real estate - owner occupied Pass 55,822 119,096 68,901 128,781 88,826 499,529 9,703 970,658 Special Mention — — — — 3,226 5,611 — 8,837 Substandard — — — 4,577 5,366 31,435 — 41,378 Total commercial real estate - owner occupied 55,822 119,096 68,901 133,358 97,418 536,575 9,703 1,020,873 Commercial and industrial Pass 40,999 30,167 16,758 17,695 12,796 51,537 404,641 574,593 Special Mention — — — 167 247 274 2,947 3,635 Substandard — — 133 1,676 666 1,866 1,895 6,236 Total commercial and industrial 40,999 30,167 16,891 19,538 13,709 53,677 409,483 584,464 Residential real estate (1) Pass 459,564 865,089 440,402 257,136 108,117 622,819 — 2,753,127 Special Mention — — — 1,482 — 1,208 — 2,690 Substandard — — — 505 288 1,659 — 2,452 Total residential real estate 459,564 865,089 440,402 259,123 108,405 625,686 — 2,758,269 Other consumer (1) Pass 20,361 26,050 17,043 16,790 44,473 125,391 — 250,108 Special Mention — — — 71 — 207 — 278 Substandard — — — — 18 1,910 — 1,928 Total other consumer 20,361 26,050 17,043 16,861 44,491 127,508 — 252,314 Total loans $ 1,313,647 $ 2,401,950 $ 1,134,615 $ 982,536 $ 494,599 $ 2,378,319 $ 719,219 $ 9,424,885 (1) For residential real estate and other consumer loans, the Company evaluates credit quality based on the aging status of the loan and by payment activity. 2021 2020 2019 2018 2017 2016 and prior Revolving lines of credit Total December 31, 2021 Commercial real estate - investor Pass $ 1,387,753 $ 609,916 $ 535,551 $ 274,662 $ 375,646 $ 800,089 $ 255,613 $ 4,239,230 Special Mention — — 23,794 9,400 2,731 28,663 582 65,170 Substandard — 4,267 28,802 468 8,495 28,228 3,401 73,661 Total commercial real estate - investor 1,387,753 614,183 588,147 284,530 386,872 856,980 259,596 4,378,061 Commercial real estate - owner occupied Pass 116,355 71,196 125,212 91,531 109,232 449,966 10,913 974,405 Special Mention — — 1,365 3,829 479 14,371 2 20,046 Substandard — — 14,166 8,549 5,606 31,576 717 60,614 Total commercial real estate - owner occupied 116,355 71,196 140,743 103,909 115,317 495,913 11,632 1,055,065 Commercial and industrial Pass 42,955 22,573 22,878 16,404 8,671 50,887 271,818 436,186 Special Mention — — 231 350 85 172 3,645 4,483 Substandard — 457 2,281 813 198 2,029 2,777 8,555 Total commercial and industrial 42,955 23,030 25,390 17,567 8,954 53,088 278,240 449,224 Residential real estate (1) Pass 876,135 475,134 288,699 127,756 105,385 602,331 — 2,475,440 Special Mention — 212 — 61 — 1,313 — 1,586 Substandard — — — — 351 2,324 — 2,675 Total residential real estate 876,135 475,346 288,699 127,817 105,736 605,968 — 2,479,701 Other consumer (1) Pass 26,512 19,168 18,179 51,954 17,955 123,783 — 257,551 Special Mention — — — — — 322 — 322 Substandard — — — 18 — 2,928 — 2,946 Total other consumer 26,512 19,168 18,179 51,972 17,955 127,033 — 260,819 Total loans $ 2,449,710 $ 1,202,923 $ 1,061,158 $ 585,795 $ 634,834 $ 2,138,982 $ 549,468 $ 8,622,870 </t>
        </is>
      </c>
    </row>
    <row r="6">
      <c r="A6" s="4" t="inlineStr">
        <is>
          <t>Analysis of Allowance for Loan Losses</t>
        </is>
      </c>
      <c r="B6" s="4" t="inlineStr">
        <is>
          <t xml:space="preserve">An analysis of the allowance for credit losses on loans for the three and six months ended June 30, 2022 and 2021 is as follows (in thousands): Commercial Commercial Commercial Residential Other Consumer Total For the three months ended June 30, 2022 Allowance for credit losses on loans Balance at beginning of period $ 23,637 $ 5,053 $ 4,649 $ 16,277 $ 982 $ 50,598 Credit loss (benefit) expense (1,080) (116) 572 1,966 130 1,472 Charge-offs — (14) — (56) (217) (287) Recoveries 51 98 19 9 101 278 Balance at end of period $ 22,608 $ 5,021 $ 5,240 $ 18,196 $ 996 $ 52,061 For the three months ended June 30, 2021 Allowance for credit losses on loans Balance at beginning of period $ 36,922 $ 7,827 $ 2,541 $ 11,280 $ 1,406 $ 59,976 Credit loss (benefit) expense (3,583) (1,483) 1,871 (2,462) (219) (5,876) Charge-offs (311) — (33) — (76) (420) Recoveries 9 6 25 — 156 196 Balance at end of period $ 33,037 $ 6,350 $ 4,404 $ 8,818 $ 1,267 $ 53,876 For the six months ended June 30, 2022 Allowance for credit losses on loans Balance at beginning of period $ 25,504 $ 5,884 $ 5,039 $ 11,155 $ 1,268 $ 48,850 Credit loss (benefit) expense (2,947) (956) 166 6,994 (129) 3,128 Charge-offs — (18) — (56) (356) (430) Recoveries 51 111 35 103 213 513 Balance at end of period $ 22,608 $ 5,021 $ 5,240 $ 18,196 $ 996 $ 52,061 For the six months ended June 30, 2021 Allowance for credit losses on loans Balance at beginning of period $ 26,703 $ 15,054 $ 5,390 $ 11,818 $ 1,770 $ 60,735 Credit loss expense (benefit) 6,566 (8,740) (1,004) (2,797) (940) (6,915) Charge-offs (345) — (33) (242) (156) (776) Recoveries 113 36 51 39 593 832 Balance at end of period $ 33,037 $ 6,350 $ 4,404 $ 8,818 $ 1,267 $ 53,876 </t>
        </is>
      </c>
    </row>
    <row r="7">
      <c r="A7" s="4" t="inlineStr">
        <is>
          <t>Recorded Investment in Non-Accrual Loans by Loan Portfolio Segment Excluding PCI Loans</t>
        </is>
      </c>
      <c r="B7" s="4" t="inlineStr">
        <is>
          <t xml:space="preserve">The following table presents the recorded investment in non-accrual loans, by loan portfolio segment as of June 30, 2022 and December 31, 2021 (in thousands): June 30, December 31, 2022 2021 Commercial real estate – investor $ 2,609 $ 3,614 Commercial real estate – owner occupied 8,233 11,904 Commercial and industrial 364 277 Residential real estate 5,846 6,114 Other consumer 3,701 3,585 $ 20,753 $ 25,494 </t>
        </is>
      </c>
    </row>
    <row r="8">
      <c r="A8" s="4" t="inlineStr">
        <is>
          <t>Aging of Recorded Investment in Past Due Loans Excluding PCI Loans</t>
        </is>
      </c>
      <c r="B8" s="4" t="inlineStr">
        <is>
          <t xml:space="preserve">The following table presents the aging of the recorded investment in past due loans as of June 30, 2022 and December 31, 2021 by loan portfolio segment (in thousands): 30-59 60-89 90 Days or Greater Past Due Total Loans Not Total June 30, 2022 Commercial real estate – investor $ 1,667 $ 978 $ 1,582 $ 4,227 $ 4,804,738 $ 4,808,965 Commercial real estate – owner occupied 181 1,883 85 2,149 1,018,724 1,020,873 Commercial and industrial 1,112 138 — 1,250 583,214 584,464 Residential real estate — 2,690 2,452 5,142 2,753,127 2,758,269 Other consumer 631 278 1,928 2,837 249,477 252,314 $ 3,591 $ 5,967 $ 6,047 $ 15,605 $ 9,409,280 $ 9,424,885 December 31, 2021 Commercial real estate – investor $ 1,717 $ 102 $ 1,709 $ 3,528 $ 4,374,533 $ 4,378,061 Commercial real estate – owner occupied 599 — 575 1,174 1,053,891 1,055,065 Commercial and industrial 25 151 277 453 448,771 449,224 Residential real estate 9,705 1,586 2,675 13,966 2,465,735 2,479,701 Other consumer 339 322 2,946 3,607 257,212 260,819 $ 12,385 $ 2,161 $ 8,182 $ 22,728 $ 8,600,142 $ 8,622,870 </t>
        </is>
      </c>
    </row>
    <row r="9">
      <c r="A9" s="4" t="inlineStr">
        <is>
          <t>Troubled Debt Restructurings</t>
        </is>
      </c>
      <c r="B9" s="4" t="inlineStr">
        <is>
          <t>The following table presents information about TDR loans which occurred during the three and six months ended June 30, 2022 and 2021 (dollars in thousands): Number of Loans Pre-modification Post-modification Three months ended June 30, 2022 Troubled debt restructurings: None None None Three months ended June 30, 2021 Troubled debt restructurings: Commercial real estate – investor 1 $ 4,903 $ 4,903 Residential real estate 3 244 336 Six months ended June 30, 2022 Troubled debt restructurings: Commercial and industrial 1 $ 65 $ 65 Other consumer 3 991 1,109 Six months ended June 30, 2021 Troubled debt restructurings: Commercial real estate – investor 1 $ 4,903 $ 4,903 Residential real estate 3 244 336 Other consumer 2 26 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Jun. 30, 2022</t>
        </is>
      </c>
    </row>
    <row r="3">
      <c r="A3" s="3" t="inlineStr">
        <is>
          <t>Banking and Thrift, Other Disclosure [Abstract]</t>
        </is>
      </c>
      <c r="B3" s="4" t="inlineStr">
        <is>
          <t xml:space="preserve"> </t>
        </is>
      </c>
    </row>
    <row r="4">
      <c r="A4" s="4" t="inlineStr">
        <is>
          <t>Summary of Major Types of Deposits</t>
        </is>
      </c>
      <c r="B4" s="4" t="inlineStr">
        <is>
          <t xml:space="preserve">The major types of deposits at June 30, 2022 and December 31, 2021 were as follows (in thousands): Type of Account June 30, December 31, 2022 2021 Non-interest-bearing $ 2,312,126 $ 2,412,056 Interest-bearing checking 3,696,067 4,201,736 Money market deposit 716,782 736,090 Savings 1,606,534 1,607,933 Time deposits 1,499,975 775,001 Total deposits $ 9,831,484 $ 9,732,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6 Months Ended</t>
        </is>
      </c>
    </row>
    <row r="2">
      <c r="B2" s="2" t="inlineStr">
        <is>
          <t>Jun. 30, 2022</t>
        </is>
      </c>
    </row>
    <row r="3">
      <c r="A3" s="3" t="inlineStr">
        <is>
          <t>Debt Disclosure [Abstract]</t>
        </is>
      </c>
      <c r="B3" s="4" t="inlineStr">
        <is>
          <t xml:space="preserve"> </t>
        </is>
      </c>
    </row>
    <row r="4">
      <c r="A4" s="4" t="inlineStr">
        <is>
          <t>Summary Of Borrowed Funds</t>
        </is>
      </c>
      <c r="B4" s="4" t="inlineStr">
        <is>
          <t xml:space="preserve">Borrowed funds at June 30, 2022 and December 31, 2021 were as follows (in thousands): June 30, December 31, 2022 2021 FHLB advances $ 488,750 $ — Securities sold under agreements to repurchase with customers 105,495 118,769 Other borrowings 194,654 229,141 Total borrowed funds $ 788,899 $ 347,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Financial Liabilities Measured at Fair Value</t>
        </is>
      </c>
      <c r="B4" s="4" t="inlineStr">
        <is>
          <t xml:space="preserve">The following table summarizes financial assets and financial liabilities measured at fair value as of June 30, 2022 and December 31, 2021, segregated by the level of the valuation inputs within the fair value hierarchy utilized to measure fair value (in thousands): Fair Value Measurements at Reporting Date Using: Total Fair Level 1 Level 2 Level 3 June 30, 2022 Items measured on a recurring basis: Debt securities available-for-sale $ 507,276 $ — $ 507,276 $ — Equity investments 61,963 763 61,200 — Interest rate derivative asset 74,082 — 74,082 — Interest rate derivative liability (74,113) — (74,113) — Items measured on a non-recurring basis: Equity investments 13,306 — 13,306 Loans measured for impairment based on the fair value of the underlying collateral (1) 5,426 — — 5,426 December 31, 2021 Items measured on a recurring basis: Debt securities available-for-sale $ 568,255 $ — $ 568,255 $ — Equity investments 90,726 14,608 73,400 2,718 Interest rate derivative asset 22,787 — 22,787 — Interest rate derivative liability (22,855) — (22,855) — Items measured on a non-recurring basis: Equity investments 10,429 — — 10,429 Other real estate owned 106 — — 106 Loans measured for impairment based on the fair value of the underlying collateral (1) 16,233 — — 16,233 </t>
        </is>
      </c>
    </row>
    <row r="5">
      <c r="A5" s="4" t="inlineStr">
        <is>
          <t>Fair Value, Assets Measured on Recurring Basis, Unobservable Input Reconciliation</t>
        </is>
      </c>
      <c r="B5" s="4" t="inlineStr">
        <is>
          <t xml:space="preserve">The following table reconciles, for the three and six months ended June 30, 2022 and 2021, the beginning and ending balances for equity investments that are recognized at fair value on a recurring basis, in the Consolidated Statements of Financial Condition, using significant unobservable inputs (in thousands): For the Three Months Ended June 30, For the Six Months Ended June 30, 2022 2021 2022 2021 Beginning balance $ — $ 7,938 $ 2,718 $ 2,540 Total gains included in earnings — 40 — 438 Purchases — 40 — 5,040 Transfers out of Level 3 — — (2,718) — Ending balance $ — $ 8,018 $ — $ 8,018 </t>
        </is>
      </c>
    </row>
    <row r="6">
      <c r="A6" s="4" t="inlineStr">
        <is>
          <t>Book Value and Estimated Fair Value of Bank's Significant Financial Instruments Not Recorded at Fair Value</t>
        </is>
      </c>
      <c r="B6" s="4" t="inlineStr">
        <is>
          <t xml:space="preserve">The book value and estimated fair value of the Company’s significant financial instruments not recorded at fair value as of June 30, 2022 and December 31, 2021 are presented in the following tables (in thousands): Fair Value Measurements at Reporting Date Using: Book Level 1 Level 2 Level 3 June 30, 2022 Financial Assets: Cash and due from banks $ 189,019 $ 189,019 $ — $ — Debt securities held-to-maturity 1,068,034 — 975,027 12,505 Restricted equity investments 76,047 — — 76,047 Loans receivable, net and loans held-for-sale 9,380,688 — — 9,013,653 Financial Liabilities: Deposits other than time deposits 8,331,509 — 8,331,509 — Time deposits 1,499,975 — 1,472,791 — FHLB advances and other borrowings 683,404 — 697,444 — Securities sold under agreements to repurchase with customers 105,495 105,495 — — December 31, 2021 Financial Assets: Cash and due from banks $ 204,949 $ 204,949 $ — $ — Debt securities held-to-maturity 1,139,193 — 1,138,529 14,215 Restricted equity investments 53,195 — — 53,195 Loans receivable, net and loans held-for-sale 8,583,352 — — 8,533,506 Financial Liabilities: Deposits other than time deposits 8,957,815 — 8,957,815 — Time deposits 775,001 — 773,766 — Other borrowings 229,141 — 251,491 — Securities sold under agreements to repurchase with customers 118,769 118,76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s, Hedging Activities and Other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table below presents the fair value of derivatives not designated as hedging instruments as well as their location on the consolidated statements of financial condition (in thousands): Fair Value Balance Sheet Location June 30, December 31, 2022 2021 Other assets $ 74,082 $ 22,787 Other liabilities 74,113 22,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1293000</v>
      </c>
      <c r="C3" s="6" t="n">
        <v>1467000</v>
      </c>
    </row>
    <row r="4">
      <c r="A4" s="4" t="inlineStr">
        <is>
          <t>Securities held-to-maturity, fair value</t>
        </is>
      </c>
      <c r="B4" s="5" t="n">
        <v>987532000</v>
      </c>
      <c r="C4" s="5" t="n">
        <v>1152744000</v>
      </c>
    </row>
    <row r="5">
      <c r="A5" s="4" t="inlineStr">
        <is>
          <t>Allowance for loan credit losses</t>
        </is>
      </c>
      <c r="B5" s="6" t="n">
        <v>52061000</v>
      </c>
      <c r="C5" s="6" t="n">
        <v>48850000</v>
      </c>
    </row>
    <row r="6">
      <c r="A6" s="4" t="inlineStr">
        <is>
          <t>Preferred stock, par value (in dollars per share)</t>
        </is>
      </c>
      <c r="B6" s="7" t="n">
        <v>0.01</v>
      </c>
      <c r="C6" s="7" t="n">
        <v>0.01</v>
      </c>
    </row>
    <row r="7">
      <c r="A7" s="4" t="inlineStr">
        <is>
          <t>Preferred stock, liquidation preference, value</t>
        </is>
      </c>
      <c r="B7" s="6" t="n">
        <v>1000</v>
      </c>
      <c r="C7" s="6" t="n">
        <v>1000</v>
      </c>
    </row>
    <row r="8">
      <c r="A8" s="4" t="inlineStr">
        <is>
          <t>Preferred stock, shares authorized (in shares)</t>
        </is>
      </c>
      <c r="B8" s="5" t="n">
        <v>5000000</v>
      </c>
      <c r="C8" s="5" t="n">
        <v>5000000</v>
      </c>
    </row>
    <row r="9">
      <c r="A9" s="4" t="inlineStr">
        <is>
          <t>Preferred stock, shares issued (in shares)</t>
        </is>
      </c>
      <c r="B9" s="5" t="n">
        <v>57370</v>
      </c>
      <c r="C9" s="5" t="n">
        <v>57370</v>
      </c>
    </row>
    <row r="10">
      <c r="A10" s="4" t="inlineStr">
        <is>
          <t>Common stock, par value (in dollars per share)</t>
        </is>
      </c>
      <c r="B10" s="7" t="n">
        <v>0.01</v>
      </c>
      <c r="C10" s="7" t="n">
        <v>0.01</v>
      </c>
    </row>
    <row r="11">
      <c r="A11" s="4" t="inlineStr">
        <is>
          <t>Common stock, shares authorized (in shares)</t>
        </is>
      </c>
      <c r="B11" s="5" t="n">
        <v>150000000</v>
      </c>
      <c r="C11" s="5" t="n">
        <v>150000000</v>
      </c>
    </row>
    <row r="12">
      <c r="A12" s="4" t="inlineStr">
        <is>
          <t>Common stock, shares issued (in shares)</t>
        </is>
      </c>
      <c r="B12" s="5" t="n">
        <v>61863794</v>
      </c>
      <c r="C12" s="5" t="n">
        <v>61535381</v>
      </c>
    </row>
    <row r="13">
      <c r="A13" s="4" t="inlineStr">
        <is>
          <t>Common stock, shares outstanding (in shares)</t>
        </is>
      </c>
      <c r="B13" s="5" t="n">
        <v>59130236</v>
      </c>
      <c r="C13" s="5" t="n">
        <v>59175046</v>
      </c>
    </row>
    <row r="14">
      <c r="A14" s="4" t="inlineStr">
        <is>
          <t>Treasury stock, shares (in shares)</t>
        </is>
      </c>
      <c r="B14" s="5" t="n">
        <v>2733558</v>
      </c>
      <c r="C14" s="5" t="n">
        <v>2360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Right-of-Use Assets and Lease Liabilities</t>
        </is>
      </c>
      <c r="B4" s="4" t="inlineStr">
        <is>
          <t>The following table represents the classification of the Company’s right-of-use assets and lease liabilities on the consolidated statements of financial condition (in thousands): June 30, December 31, 2022 2021 Lease ROU Assets Classification Operating lease ROU assets Other assets $ 20,467 $ 17,442 Finance lease ROU asset Premises and equipment, net 1,396 1,495 Total lease ROU assets $ 21,863 $ 18,937 Lease Liabilities Operating lease liabilities (1) Other liabilities $ 21,218 $ 17,982 Finance lease liability Other borrowings 1,802 1,904 Total lease liabilities $ 23,020 $ 19,886 (1) Operating lease liabilities excludes liabilities for future rent and estimated lease termination payments related to closed branches of $8.5 million and $8.2 million as of June 30, 2022 and December 31, 2021, respectively.</t>
        </is>
      </c>
    </row>
    <row r="5">
      <c r="A5" s="4" t="inlineStr">
        <is>
          <t>Schedule of Weighted Average Remaining Lease Term and Discount Rate</t>
        </is>
      </c>
      <c r="B5" s="4" t="inlineStr">
        <is>
          <t xml:space="preserve">June 30, December 31, 2022 2021 Weighted-Average Remaining Lease Term Operating leases 7.17 years 8.22 years Finance lease 7.10 years 7.59 years Weighted-Average Discount Rate Operating leases 2.83 % 2.97 % Finance lease 5.63 5.63 </t>
        </is>
      </c>
    </row>
    <row r="6">
      <c r="A6" s="4" t="inlineStr">
        <is>
          <t>Schedule of Lease Costs and Other Lease Information</t>
        </is>
      </c>
      <c r="B6" s="4" t="inlineStr">
        <is>
          <t>The following table represents lease expenses and other lease information (in thousands): Three Months Ended June 30, Six Months Ended June 30, 2022 2021 2022 2021 Lease Expense Operating lease expense $ 1,440 $ 1,471 $ 2,698 $ 2,961 Finance lease expense: Amortization of ROU assets 50 49 99 99 Interest on lease liabilities (1) 26 28 52 57 Total $ 1,516 $ 1,548 $ 2,849 $ 3,117 Other Information Cash paid for amounts included in the measurement of lease liabilities: Operating cash flows from operating leases $ 1,249 $ 1,347 $ 2,411 $ 2,797 Operating cash flows from finance leases 26 28 52 57 Financing cash flows from finance leases 51 48 102 96 (1) Included in borrowed funds interest expense on the consolidated statements of income. All other costs are included in occupancy expense.</t>
        </is>
      </c>
    </row>
    <row r="7">
      <c r="A7" s="4" t="inlineStr">
        <is>
          <t>Future Minimum Payments for Finance Leases</t>
        </is>
      </c>
      <c r="B7" s="4" t="inlineStr">
        <is>
          <t xml:space="preserve">Future minimum payments for the finance lease and operating leases with initial or remaining terms of one year or more as of June 30, 2022 were as follows (in thousands): Finance Lease Operating Leases For the Twelve Months Ending June 30, 2023 $ 307 $ 4,174 2024 307 3,828 2025 307 3,936 2026 307 3,226 2027 307 2,492 Thereafter 645 6,168 Total 2,180 23,824 Less: Imputed interest (378) (2,606) Total lease liabilities $ 1,802 $ 21,218 </t>
        </is>
      </c>
    </row>
    <row r="8">
      <c r="A8" s="4" t="inlineStr">
        <is>
          <t>Future Minimum Payments for Operating Leases</t>
        </is>
      </c>
      <c r="B8" s="4" t="inlineStr">
        <is>
          <t xml:space="preserve">Future minimum payments for the finance lease and operating leases with initial or remaining terms of one year or more as of June 30, 2022 were as follows (in thousands): Finance Lease Operating Leases For the Twelve Months Ending June 30, 2023 $ 307 $ 4,174 2024 307 3,828 2025 307 3,936 2026 307 3,226 2027 307 2,492 Thereafter 645 6,168 Total 2,180 23,824 Less: Imputed interest (378) (2,606) Total lease liabilities $ 1,802 $ 21,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Financial Information of Variable Interest Entities</t>
        </is>
      </c>
      <c r="B4" s="4" t="inlineStr">
        <is>
          <t xml:space="preserve">The summarized financial information for the Company’s consolidated VIE consisted of the following (in thousands): As of June 30, 2022 Cash and cash equivalents $ 45,795 Other assets 1,139 Total assets 46,934 Other liabilities 44,566 Net assets $ 2,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s) - USD ($) $ in Thousands</t>
        </is>
      </c>
      <c r="B1" s="2" t="inlineStr">
        <is>
          <t>Apr. 01, 2022</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06146</v>
      </c>
      <c r="D3" s="6" t="n">
        <v>500319</v>
      </c>
    </row>
    <row r="4">
      <c r="A4" s="4" t="inlineStr">
        <is>
          <t>Trident Abstract Title Agency,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percentage of voting interests acquired</t>
        </is>
      </c>
      <c r="B6" s="8" t="n">
        <v>0.6</v>
      </c>
      <c r="C6" s="4" t="inlineStr">
        <is>
          <t xml:space="preserve"> </t>
        </is>
      </c>
      <c r="D6" s="4" t="inlineStr">
        <is>
          <t xml:space="preserve"> </t>
        </is>
      </c>
    </row>
    <row r="7">
      <c r="A7" s="4" t="inlineStr">
        <is>
          <t>Consideration paid</t>
        </is>
      </c>
      <c r="B7" s="6" t="n">
        <v>7084</v>
      </c>
      <c r="C7" s="4" t="inlineStr">
        <is>
          <t xml:space="preserve"> </t>
        </is>
      </c>
      <c r="D7" s="4" t="inlineStr">
        <is>
          <t xml:space="preserve"> </t>
        </is>
      </c>
    </row>
    <row r="8">
      <c r="A8" s="4" t="inlineStr">
        <is>
          <t>Goodwill</t>
        </is>
      </c>
      <c r="B8" s="6" t="n">
        <v>5827</v>
      </c>
      <c r="C8" s="4" t="inlineStr">
        <is>
          <t xml:space="preserve"> </t>
        </is>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ssets Acquired and Liabilities Assumed and Their Initial Fair Value Estimates (Details) - USD ($) $ in Thousands</t>
        </is>
      </c>
      <c r="B1" s="2" t="inlineStr">
        <is>
          <t>Apr. 01, 2022</t>
        </is>
      </c>
      <c r="C1" s="2" t="inlineStr">
        <is>
          <t>Jun. 30,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 recorded</t>
        </is>
      </c>
      <c r="B3" s="4" t="inlineStr">
        <is>
          <t xml:space="preserve"> </t>
        </is>
      </c>
      <c r="C3" s="6" t="n">
        <v>506146</v>
      </c>
      <c r="D3" s="6" t="n">
        <v>500319</v>
      </c>
    </row>
    <row r="4">
      <c r="A4" s="4" t="inlineStr">
        <is>
          <t>Trident Abstract Title Agency, LLC</t>
        </is>
      </c>
      <c r="B4" s="4" t="inlineStr">
        <is>
          <t xml:space="preserve"> </t>
        </is>
      </c>
      <c r="C4" s="4" t="inlineStr">
        <is>
          <t xml:space="preserve"> </t>
        </is>
      </c>
      <c r="D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row>
    <row r="6">
      <c r="A6" s="4" t="inlineStr">
        <is>
          <t>Total purchase price:</t>
        </is>
      </c>
      <c r="B6" s="6" t="n">
        <v>7084</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5" t="n">
        <v>45693</v>
      </c>
      <c r="C8" s="4" t="inlineStr">
        <is>
          <t xml:space="preserve"> </t>
        </is>
      </c>
      <c r="D8" s="4" t="inlineStr">
        <is>
          <t xml:space="preserve"> </t>
        </is>
      </c>
    </row>
    <row r="9">
      <c r="A9" s="4" t="inlineStr">
        <is>
          <t>Other current assets</t>
        </is>
      </c>
      <c r="B9" s="5" t="n">
        <v>238</v>
      </c>
      <c r="C9" s="4" t="inlineStr">
        <is>
          <t xml:space="preserve"> </t>
        </is>
      </c>
      <c r="D9" s="4" t="inlineStr">
        <is>
          <t xml:space="preserve"> </t>
        </is>
      </c>
    </row>
    <row r="10">
      <c r="A10" s="4" t="inlineStr">
        <is>
          <t>Premises and equipment</t>
        </is>
      </c>
      <c r="B10" s="5" t="n">
        <v>18</v>
      </c>
      <c r="C10" s="4" t="inlineStr">
        <is>
          <t xml:space="preserve"> </t>
        </is>
      </c>
      <c r="D10" s="4" t="inlineStr">
        <is>
          <t xml:space="preserve"> </t>
        </is>
      </c>
    </row>
    <row r="11">
      <c r="A11" s="4" t="inlineStr">
        <is>
          <t>ROU asset</t>
        </is>
      </c>
      <c r="B11" s="5" t="n">
        <v>779</v>
      </c>
      <c r="C11" s="4" t="inlineStr">
        <is>
          <t xml:space="preserve"> </t>
        </is>
      </c>
      <c r="D11" s="4" t="inlineStr">
        <is>
          <t xml:space="preserve"> </t>
        </is>
      </c>
    </row>
    <row r="12">
      <c r="A12" s="4" t="inlineStr">
        <is>
          <t>Other assets</t>
        </is>
      </c>
      <c r="B12" s="5" t="n">
        <v>81</v>
      </c>
      <c r="C12" s="4" t="inlineStr">
        <is>
          <t xml:space="preserve"> </t>
        </is>
      </c>
      <c r="D12" s="4" t="inlineStr">
        <is>
          <t xml:space="preserve"> </t>
        </is>
      </c>
    </row>
    <row r="13">
      <c r="A13" s="4" t="inlineStr">
        <is>
          <t>Total assets acquired</t>
        </is>
      </c>
      <c r="B13" s="5" t="n">
        <v>46809</v>
      </c>
      <c r="C13" s="4" t="inlineStr">
        <is>
          <t xml:space="preserve"> </t>
        </is>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Lease liability</t>
        </is>
      </c>
      <c r="B15" s="5" t="n">
        <v>779</v>
      </c>
      <c r="C15" s="4" t="inlineStr">
        <is>
          <t xml:space="preserve"> </t>
        </is>
      </c>
      <c r="D15" s="4" t="inlineStr">
        <is>
          <t xml:space="preserve"> </t>
        </is>
      </c>
    </row>
    <row r="16">
      <c r="A16" s="4" t="inlineStr">
        <is>
          <t>Other liabilities</t>
        </is>
      </c>
      <c r="B16" s="5" t="n">
        <v>43937</v>
      </c>
      <c r="C16" s="4" t="inlineStr">
        <is>
          <t xml:space="preserve"> </t>
        </is>
      </c>
      <c r="D16" s="4" t="inlineStr">
        <is>
          <t xml:space="preserve"> </t>
        </is>
      </c>
    </row>
    <row r="17">
      <c r="A17" s="4" t="inlineStr">
        <is>
          <t>Total liabilities assumed</t>
        </is>
      </c>
      <c r="B17" s="5" t="n">
        <v>44716</v>
      </c>
      <c r="C17" s="4" t="inlineStr">
        <is>
          <t xml:space="preserve"> </t>
        </is>
      </c>
      <c r="D17" s="4" t="inlineStr">
        <is>
          <t xml:space="preserve"> </t>
        </is>
      </c>
    </row>
    <row r="18">
      <c r="A18" s="4" t="inlineStr">
        <is>
          <t>Net assets acquired</t>
        </is>
      </c>
      <c r="B18" s="5" t="n">
        <v>2093</v>
      </c>
      <c r="C18" s="4" t="inlineStr">
        <is>
          <t xml:space="preserve"> </t>
        </is>
      </c>
      <c r="D18" s="4" t="inlineStr">
        <is>
          <t xml:space="preserve"> </t>
        </is>
      </c>
    </row>
    <row r="19">
      <c r="A19" s="4" t="inlineStr">
        <is>
          <t>Net assets attributable to non-controlling interest</t>
        </is>
      </c>
      <c r="B19" s="5" t="n">
        <v>836</v>
      </c>
      <c r="C19" s="4" t="inlineStr">
        <is>
          <t xml:space="preserve"> </t>
        </is>
      </c>
      <c r="D19" s="4" t="inlineStr">
        <is>
          <t xml:space="preserve"> </t>
        </is>
      </c>
    </row>
    <row r="20">
      <c r="A20" s="4" t="inlineStr">
        <is>
          <t>Goodwill recorded</t>
        </is>
      </c>
      <c r="B20" s="6" t="n">
        <v>5827</v>
      </c>
      <c r="C20" s="4" t="inlineStr">
        <is>
          <t xml:space="preserve"> </t>
        </is>
      </c>
      <c r="D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Shares Outstanding for Basic and Diluted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59300</v>
      </c>
      <c r="C4" s="5" t="n">
        <v>60133</v>
      </c>
      <c r="D4" s="5" t="n">
        <v>59302</v>
      </c>
      <c r="E4" s="5" t="n">
        <v>60216</v>
      </c>
    </row>
    <row r="5">
      <c r="A5" s="4" t="inlineStr">
        <is>
          <t>Less: Unallocated ESOP shares (in shares)</t>
        </is>
      </c>
      <c r="B5" s="5" t="n">
        <v>-393</v>
      </c>
      <c r="C5" s="5" t="n">
        <v>-369</v>
      </c>
      <c r="D5" s="5" t="n">
        <v>-408</v>
      </c>
      <c r="E5" s="5" t="n">
        <v>-378</v>
      </c>
    </row>
    <row r="6">
      <c r="A6" s="4" t="inlineStr">
        <is>
          <t>Unallocated incentive award shares (in shares)</t>
        </is>
      </c>
      <c r="B6" s="5" t="n">
        <v>-13</v>
      </c>
      <c r="C6" s="5" t="n">
        <v>-63</v>
      </c>
      <c r="D6" s="5" t="n">
        <v>-71</v>
      </c>
      <c r="E6" s="5" t="n">
        <v>-62</v>
      </c>
    </row>
    <row r="7">
      <c r="A7" s="4" t="inlineStr">
        <is>
          <t>Average basic shares outstanding (in shares)</t>
        </is>
      </c>
      <c r="B7" s="5" t="n">
        <v>58894</v>
      </c>
      <c r="C7" s="5" t="n">
        <v>59701</v>
      </c>
      <c r="D7" s="5" t="n">
        <v>58823</v>
      </c>
      <c r="E7" s="5" t="n">
        <v>59776</v>
      </c>
    </row>
    <row r="8">
      <c r="A8" s="3" t="inlineStr">
        <is>
          <t>Add: Effect of dilutive securities:</t>
        </is>
      </c>
      <c r="B8" s="4" t="inlineStr">
        <is>
          <t xml:space="preserve"> </t>
        </is>
      </c>
      <c r="C8" s="4" t="inlineStr">
        <is>
          <t xml:space="preserve"> </t>
        </is>
      </c>
      <c r="D8" s="4" t="inlineStr">
        <is>
          <t xml:space="preserve"> </t>
        </is>
      </c>
      <c r="E8" s="4" t="inlineStr">
        <is>
          <t xml:space="preserve"> </t>
        </is>
      </c>
    </row>
    <row r="9">
      <c r="A9" s="4" t="inlineStr">
        <is>
          <t>Incentive awards (in shares)</t>
        </is>
      </c>
      <c r="B9" s="5" t="n">
        <v>101</v>
      </c>
      <c r="C9" s="5" t="n">
        <v>265</v>
      </c>
      <c r="D9" s="5" t="n">
        <v>152</v>
      </c>
      <c r="E9" s="5" t="n">
        <v>264</v>
      </c>
    </row>
    <row r="10">
      <c r="A10" s="4" t="inlineStr">
        <is>
          <t>Average diluted shares outstanding (in shares)</t>
        </is>
      </c>
      <c r="B10" s="5" t="n">
        <v>58995</v>
      </c>
      <c r="C10" s="5" t="n">
        <v>59966</v>
      </c>
      <c r="D10" s="5" t="n">
        <v>58975</v>
      </c>
      <c r="E10" s="5" t="n">
        <v>600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excluded from earnings per share calculations (in shares)</t>
        </is>
      </c>
      <c r="B4" s="5" t="n">
        <v>1577</v>
      </c>
      <c r="C4" s="5" t="n">
        <v>1589</v>
      </c>
      <c r="D4" s="5" t="n">
        <v>1573</v>
      </c>
      <c r="E4" s="5" t="n">
        <v>16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 Amortized Cost and Estimated Fair Value of Securities Available-for-Sale and Held-to-Maturit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ecurities Financing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amortized cost</t>
        </is>
      </c>
      <c r="B3" s="6" t="n">
        <v>543761</v>
      </c>
      <c r="C3" s="4" t="inlineStr">
        <is>
          <t xml:space="preserve"> </t>
        </is>
      </c>
      <c r="D3" s="6" t="n">
        <v>569874</v>
      </c>
      <c r="E3" s="4" t="inlineStr">
        <is>
          <t xml:space="preserve"> </t>
        </is>
      </c>
      <c r="F3" s="4" t="inlineStr">
        <is>
          <t xml:space="preserve"> </t>
        </is>
      </c>
      <c r="G3" s="4" t="inlineStr">
        <is>
          <t xml:space="preserve"> </t>
        </is>
      </c>
    </row>
    <row r="4">
      <c r="A4" s="4" t="inlineStr">
        <is>
          <t>Available-for-sale, gross unrealized gains</t>
        </is>
      </c>
      <c r="B4" s="5" t="n">
        <v>1</v>
      </c>
      <c r="C4" s="4" t="inlineStr">
        <is>
          <t xml:space="preserve"> </t>
        </is>
      </c>
      <c r="D4" s="5" t="n">
        <v>1275</v>
      </c>
      <c r="E4" s="4" t="inlineStr">
        <is>
          <t xml:space="preserve"> </t>
        </is>
      </c>
      <c r="F4" s="4" t="inlineStr">
        <is>
          <t xml:space="preserve"> </t>
        </is>
      </c>
      <c r="G4" s="4" t="inlineStr">
        <is>
          <t xml:space="preserve"> </t>
        </is>
      </c>
    </row>
    <row r="5">
      <c r="A5" s="4" t="inlineStr">
        <is>
          <t>Available-for-sale, gross unrealized losses</t>
        </is>
      </c>
      <c r="B5" s="5" t="n">
        <v>-36486</v>
      </c>
      <c r="C5" s="4" t="inlineStr">
        <is>
          <t xml:space="preserve"> </t>
        </is>
      </c>
      <c r="D5" s="5" t="n">
        <v>-2894</v>
      </c>
      <c r="E5" s="4" t="inlineStr">
        <is>
          <t xml:space="preserve"> </t>
        </is>
      </c>
      <c r="F5" s="4" t="inlineStr">
        <is>
          <t xml:space="preserve"> </t>
        </is>
      </c>
      <c r="G5" s="4" t="inlineStr">
        <is>
          <t xml:space="preserve"> </t>
        </is>
      </c>
    </row>
    <row r="6">
      <c r="A6" s="4" t="inlineStr">
        <is>
          <t>Available-for-sale, fair value</t>
        </is>
      </c>
      <c r="B6" s="5" t="n">
        <v>507276</v>
      </c>
      <c r="C6" s="4" t="inlineStr">
        <is>
          <t xml:space="preserve"> </t>
        </is>
      </c>
      <c r="D6" s="5" t="n">
        <v>568255</v>
      </c>
      <c r="E6" s="4" t="inlineStr">
        <is>
          <t xml:space="preserve"> </t>
        </is>
      </c>
      <c r="F6" s="4" t="inlineStr">
        <is>
          <t xml:space="preserve"> </t>
        </is>
      </c>
      <c r="G6" s="4" t="inlineStr">
        <is>
          <t xml:space="preserve"> </t>
        </is>
      </c>
    </row>
    <row r="7">
      <c r="A7" s="4" t="inlineStr">
        <is>
          <t>Allowance for Credit Losses</t>
        </is>
      </c>
      <c r="B7" s="5" t="n">
        <v>0</v>
      </c>
      <c r="C7" s="4" t="inlineStr">
        <is>
          <t xml:space="preserve"> </t>
        </is>
      </c>
      <c r="D7" s="5" t="n">
        <v>0</v>
      </c>
      <c r="E7" s="4" t="inlineStr">
        <is>
          <t xml:space="preserve"> </t>
        </is>
      </c>
      <c r="F7" s="4" t="inlineStr">
        <is>
          <t xml:space="preserve"> </t>
        </is>
      </c>
      <c r="G7" s="4" t="inlineStr">
        <is>
          <t xml:space="preserve"> </t>
        </is>
      </c>
    </row>
    <row r="8">
      <c r="A8" s="4" t="inlineStr">
        <is>
          <t>Amortized Cost</t>
        </is>
      </c>
      <c r="B8" s="5" t="n">
        <v>1071911</v>
      </c>
      <c r="C8" s="4" t="inlineStr">
        <is>
          <t xml:space="preserve"> </t>
        </is>
      </c>
      <c r="D8" s="5" t="n">
        <v>1143548</v>
      </c>
      <c r="E8" s="4" t="inlineStr">
        <is>
          <t xml:space="preserve"> </t>
        </is>
      </c>
      <c r="F8" s="4" t="inlineStr">
        <is>
          <t xml:space="preserve"> </t>
        </is>
      </c>
      <c r="G8" s="4" t="inlineStr">
        <is>
          <t xml:space="preserve"> </t>
        </is>
      </c>
    </row>
    <row r="9">
      <c r="A9" s="4" t="inlineStr">
        <is>
          <t>Held-to-maturity, gross unrealized gains</t>
        </is>
      </c>
      <c r="B9" s="5" t="n">
        <v>918</v>
      </c>
      <c r="C9" s="4" t="inlineStr">
        <is>
          <t xml:space="preserve"> </t>
        </is>
      </c>
      <c r="D9" s="5" t="n">
        <v>18967</v>
      </c>
      <c r="E9" s="4" t="inlineStr">
        <is>
          <t xml:space="preserve"> </t>
        </is>
      </c>
      <c r="F9" s="4" t="inlineStr">
        <is>
          <t xml:space="preserve"> </t>
        </is>
      </c>
      <c r="G9" s="4" t="inlineStr">
        <is>
          <t xml:space="preserve"> </t>
        </is>
      </c>
    </row>
    <row r="10">
      <c r="A10" s="4" t="inlineStr">
        <is>
          <t>Held-to-maturity, gross unrealized losses</t>
        </is>
      </c>
      <c r="B10" s="5" t="n">
        <v>-85297</v>
      </c>
      <c r="C10" s="4" t="inlineStr">
        <is>
          <t xml:space="preserve"> </t>
        </is>
      </c>
      <c r="D10" s="5" t="n">
        <v>-9771</v>
      </c>
      <c r="E10" s="4" t="inlineStr">
        <is>
          <t xml:space="preserve"> </t>
        </is>
      </c>
      <c r="F10" s="4" t="inlineStr">
        <is>
          <t xml:space="preserve"> </t>
        </is>
      </c>
      <c r="G10" s="4" t="inlineStr">
        <is>
          <t xml:space="preserve"> </t>
        </is>
      </c>
    </row>
    <row r="11">
      <c r="A11" s="4" t="inlineStr">
        <is>
          <t>Debt securities held-to-maturity</t>
        </is>
      </c>
      <c r="B11" s="5" t="n">
        <v>987532</v>
      </c>
      <c r="C11" s="4" t="inlineStr">
        <is>
          <t xml:space="preserve"> </t>
        </is>
      </c>
      <c r="D11" s="5" t="n">
        <v>1152744</v>
      </c>
      <c r="E11" s="4" t="inlineStr">
        <is>
          <t xml:space="preserve"> </t>
        </is>
      </c>
      <c r="F11" s="4" t="inlineStr">
        <is>
          <t xml:space="preserve"> </t>
        </is>
      </c>
      <c r="G11" s="4" t="inlineStr">
        <is>
          <t xml:space="preserve"> </t>
        </is>
      </c>
    </row>
    <row r="12">
      <c r="A12" s="4" t="inlineStr">
        <is>
          <t>Allowance for Credit Losses</t>
        </is>
      </c>
      <c r="B12" s="5" t="n">
        <v>-1293</v>
      </c>
      <c r="C12" s="6" t="n">
        <v>-1380</v>
      </c>
      <c r="D12" s="5" t="n">
        <v>-1467</v>
      </c>
      <c r="E12" s="6" t="n">
        <v>-1609</v>
      </c>
      <c r="F12" s="6" t="n">
        <v>-1717</v>
      </c>
      <c r="G12" s="6" t="n">
        <v>-1715</v>
      </c>
    </row>
    <row r="13">
      <c r="A13" s="4" t="inlineStr">
        <is>
          <t>Total, amortized cost</t>
        </is>
      </c>
      <c r="B13" s="5" t="n">
        <v>1615672</v>
      </c>
      <c r="C13" s="4" t="inlineStr">
        <is>
          <t xml:space="preserve"> </t>
        </is>
      </c>
      <c r="D13" s="5" t="n">
        <v>1713422</v>
      </c>
      <c r="E13" s="4" t="inlineStr">
        <is>
          <t xml:space="preserve"> </t>
        </is>
      </c>
      <c r="F13" s="4" t="inlineStr">
        <is>
          <t xml:space="preserve"> </t>
        </is>
      </c>
      <c r="G13" s="4" t="inlineStr">
        <is>
          <t xml:space="preserve"> </t>
        </is>
      </c>
    </row>
    <row r="14">
      <c r="A14" s="4" t="inlineStr">
        <is>
          <t>Total, gross unrealized gains</t>
        </is>
      </c>
      <c r="B14" s="5" t="n">
        <v>919</v>
      </c>
      <c r="C14" s="4" t="inlineStr">
        <is>
          <t xml:space="preserve"> </t>
        </is>
      </c>
      <c r="D14" s="5" t="n">
        <v>20242</v>
      </c>
      <c r="E14" s="4" t="inlineStr">
        <is>
          <t xml:space="preserve"> </t>
        </is>
      </c>
      <c r="F14" s="4" t="inlineStr">
        <is>
          <t xml:space="preserve"> </t>
        </is>
      </c>
      <c r="G14" s="4" t="inlineStr">
        <is>
          <t xml:space="preserve"> </t>
        </is>
      </c>
    </row>
    <row r="15">
      <c r="A15" s="4" t="inlineStr">
        <is>
          <t>Total, gross unrealized losses</t>
        </is>
      </c>
      <c r="B15" s="5" t="n">
        <v>-121783</v>
      </c>
      <c r="C15" s="4" t="inlineStr">
        <is>
          <t xml:space="preserve"> </t>
        </is>
      </c>
      <c r="D15" s="5" t="n">
        <v>-12665</v>
      </c>
      <c r="E15" s="4" t="inlineStr">
        <is>
          <t xml:space="preserve"> </t>
        </is>
      </c>
      <c r="F15" s="4" t="inlineStr">
        <is>
          <t xml:space="preserve"> </t>
        </is>
      </c>
      <c r="G15" s="4" t="inlineStr">
        <is>
          <t xml:space="preserve"> </t>
        </is>
      </c>
    </row>
    <row r="16">
      <c r="A16" s="4" t="inlineStr">
        <is>
          <t>Total, estimated fair value</t>
        </is>
      </c>
      <c r="B16" s="5" t="n">
        <v>1494808</v>
      </c>
      <c r="C16" s="4" t="inlineStr">
        <is>
          <t xml:space="preserve"> </t>
        </is>
      </c>
      <c r="D16" s="5" t="n">
        <v>1720999</v>
      </c>
      <c r="E16" s="4" t="inlineStr">
        <is>
          <t xml:space="preserve"> </t>
        </is>
      </c>
      <c r="F16" s="4" t="inlineStr">
        <is>
          <t xml:space="preserve"> </t>
        </is>
      </c>
      <c r="G16" s="4" t="inlineStr">
        <is>
          <t xml:space="preserve"> </t>
        </is>
      </c>
    </row>
    <row r="17">
      <c r="A17" s="4" t="inlineStr">
        <is>
          <t>U.S. government and agency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urities Financing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ailable-for-sale, amortized cost</t>
        </is>
      </c>
      <c r="B19" s="5" t="n">
        <v>131394</v>
      </c>
      <c r="C19" s="4" t="inlineStr">
        <is>
          <t xml:space="preserve"> </t>
        </is>
      </c>
      <c r="D19" s="5" t="n">
        <v>164756</v>
      </c>
      <c r="E19" s="4" t="inlineStr">
        <is>
          <t xml:space="preserve"> </t>
        </is>
      </c>
      <c r="F19" s="4" t="inlineStr">
        <is>
          <t xml:space="preserve"> </t>
        </is>
      </c>
      <c r="G19" s="4" t="inlineStr">
        <is>
          <t xml:space="preserve"> </t>
        </is>
      </c>
    </row>
    <row r="20">
      <c r="A20" s="4" t="inlineStr">
        <is>
          <t>Available-for-sale, gross unrealized gains</t>
        </is>
      </c>
      <c r="B20" s="5" t="n">
        <v>1</v>
      </c>
      <c r="C20" s="4" t="inlineStr">
        <is>
          <t xml:space="preserve"> </t>
        </is>
      </c>
      <c r="D20" s="5" t="n">
        <v>1135</v>
      </c>
      <c r="E20" s="4" t="inlineStr">
        <is>
          <t xml:space="preserve"> </t>
        </is>
      </c>
      <c r="F20" s="4" t="inlineStr">
        <is>
          <t xml:space="preserve"> </t>
        </is>
      </c>
      <c r="G20" s="4" t="inlineStr">
        <is>
          <t xml:space="preserve"> </t>
        </is>
      </c>
    </row>
    <row r="21">
      <c r="A21" s="4" t="inlineStr">
        <is>
          <t>Available-for-sale, gross unrealized losses</t>
        </is>
      </c>
      <c r="B21" s="5" t="n">
        <v>-5591</v>
      </c>
      <c r="C21" s="4" t="inlineStr">
        <is>
          <t xml:space="preserve"> </t>
        </is>
      </c>
      <c r="D21" s="5" t="n">
        <v>-471</v>
      </c>
      <c r="E21" s="4" t="inlineStr">
        <is>
          <t xml:space="preserve"> </t>
        </is>
      </c>
      <c r="F21" s="4" t="inlineStr">
        <is>
          <t xml:space="preserve"> </t>
        </is>
      </c>
      <c r="G21" s="4" t="inlineStr">
        <is>
          <t xml:space="preserve"> </t>
        </is>
      </c>
    </row>
    <row r="22">
      <c r="A22" s="4" t="inlineStr">
        <is>
          <t>Available-for-sale, fair value</t>
        </is>
      </c>
      <c r="B22" s="5" t="n">
        <v>125804</v>
      </c>
      <c r="C22" s="4" t="inlineStr">
        <is>
          <t xml:space="preserve"> </t>
        </is>
      </c>
      <c r="D22" s="5" t="n">
        <v>165420</v>
      </c>
      <c r="E22" s="4" t="inlineStr">
        <is>
          <t xml:space="preserve"> </t>
        </is>
      </c>
      <c r="F22" s="4" t="inlineStr">
        <is>
          <t xml:space="preserve"> </t>
        </is>
      </c>
      <c r="G22" s="4" t="inlineStr">
        <is>
          <t xml:space="preserve"> </t>
        </is>
      </c>
    </row>
    <row r="23">
      <c r="A23" s="4" t="inlineStr">
        <is>
          <t>Allowance for Credit Losse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Corporate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urities Financing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le-for-sale, amortized cost</t>
        </is>
      </c>
      <c r="B26" s="5" t="n">
        <v>5000</v>
      </c>
      <c r="C26" s="4" t="inlineStr">
        <is>
          <t xml:space="preserve"> </t>
        </is>
      </c>
      <c r="D26" s="5" t="n">
        <v>5000</v>
      </c>
      <c r="E26" s="4" t="inlineStr">
        <is>
          <t xml:space="preserve"> </t>
        </is>
      </c>
      <c r="F26" s="4" t="inlineStr">
        <is>
          <t xml:space="preserve"> </t>
        </is>
      </c>
      <c r="G26" s="4" t="inlineStr">
        <is>
          <t xml:space="preserve"> </t>
        </is>
      </c>
    </row>
    <row r="27">
      <c r="A27" s="4" t="inlineStr">
        <is>
          <t>Available-for-sale, gross unrealized gains</t>
        </is>
      </c>
      <c r="B27" s="5" t="n">
        <v>0</v>
      </c>
      <c r="C27" s="4" t="inlineStr">
        <is>
          <t xml:space="preserve"> </t>
        </is>
      </c>
      <c r="D27" s="5" t="n">
        <v>42</v>
      </c>
      <c r="E27" s="4" t="inlineStr">
        <is>
          <t xml:space="preserve"> </t>
        </is>
      </c>
      <c r="F27" s="4" t="inlineStr">
        <is>
          <t xml:space="preserve"> </t>
        </is>
      </c>
      <c r="G27" s="4" t="inlineStr">
        <is>
          <t xml:space="preserve"> </t>
        </is>
      </c>
    </row>
    <row r="28">
      <c r="A28" s="4" t="inlineStr">
        <is>
          <t>Available-for-sale, gross unrealized losses</t>
        </is>
      </c>
      <c r="B28" s="5" t="n">
        <v>-410</v>
      </c>
      <c r="C28" s="4" t="inlineStr">
        <is>
          <t xml:space="preserve"> </t>
        </is>
      </c>
      <c r="D28" s="5" t="n">
        <v>-11</v>
      </c>
      <c r="E28" s="4" t="inlineStr">
        <is>
          <t xml:space="preserve"> </t>
        </is>
      </c>
      <c r="F28" s="4" t="inlineStr">
        <is>
          <t xml:space="preserve"> </t>
        </is>
      </c>
      <c r="G28" s="4" t="inlineStr">
        <is>
          <t xml:space="preserve"> </t>
        </is>
      </c>
    </row>
    <row r="29">
      <c r="A29" s="4" t="inlineStr">
        <is>
          <t>Available-for-sale, fair value</t>
        </is>
      </c>
      <c r="B29" s="5" t="n">
        <v>4590</v>
      </c>
      <c r="C29" s="4" t="inlineStr">
        <is>
          <t xml:space="preserve"> </t>
        </is>
      </c>
      <c r="D29" s="5" t="n">
        <v>5031</v>
      </c>
      <c r="E29" s="4" t="inlineStr">
        <is>
          <t xml:space="preserve"> </t>
        </is>
      </c>
      <c r="F29" s="4" t="inlineStr">
        <is>
          <t xml:space="preserve"> </t>
        </is>
      </c>
      <c r="G29" s="4" t="inlineStr">
        <is>
          <t xml:space="preserve"> </t>
        </is>
      </c>
    </row>
    <row r="30">
      <c r="A30" s="4" t="inlineStr">
        <is>
          <t>Allowance for Credit Losse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Amortized Cost</t>
        </is>
      </c>
      <c r="B31" s="5" t="n">
        <v>62212</v>
      </c>
      <c r="C31" s="4" t="inlineStr">
        <is>
          <t xml:space="preserve"> </t>
        </is>
      </c>
      <c r="D31" s="5" t="n">
        <v>68823</v>
      </c>
      <c r="E31" s="4" t="inlineStr">
        <is>
          <t xml:space="preserve"> </t>
        </is>
      </c>
      <c r="F31" s="4" t="inlineStr">
        <is>
          <t xml:space="preserve"> </t>
        </is>
      </c>
      <c r="G31" s="4" t="inlineStr">
        <is>
          <t xml:space="preserve"> </t>
        </is>
      </c>
    </row>
    <row r="32">
      <c r="A32" s="4" t="inlineStr">
        <is>
          <t>Held-to-maturity, gross unrealized gains</t>
        </is>
      </c>
      <c r="B32" s="5" t="n">
        <v>555</v>
      </c>
      <c r="C32" s="4" t="inlineStr">
        <is>
          <t xml:space="preserve"> </t>
        </is>
      </c>
      <c r="D32" s="5" t="n">
        <v>1628</v>
      </c>
      <c r="E32" s="4" t="inlineStr">
        <is>
          <t xml:space="preserve"> </t>
        </is>
      </c>
      <c r="F32" s="4" t="inlineStr">
        <is>
          <t xml:space="preserve"> </t>
        </is>
      </c>
      <c r="G32" s="4" t="inlineStr">
        <is>
          <t xml:space="preserve"> </t>
        </is>
      </c>
    </row>
    <row r="33">
      <c r="A33" s="4" t="inlineStr">
        <is>
          <t>Held-to-maturity, gross unrealized losses</t>
        </is>
      </c>
      <c r="B33" s="5" t="n">
        <v>-3247</v>
      </c>
      <c r="C33" s="4" t="inlineStr">
        <is>
          <t xml:space="preserve"> </t>
        </is>
      </c>
      <c r="D33" s="5" t="n">
        <v>-1279</v>
      </c>
      <c r="E33" s="4" t="inlineStr">
        <is>
          <t xml:space="preserve"> </t>
        </is>
      </c>
      <c r="F33" s="4" t="inlineStr">
        <is>
          <t xml:space="preserve"> </t>
        </is>
      </c>
      <c r="G33" s="4" t="inlineStr">
        <is>
          <t xml:space="preserve"> </t>
        </is>
      </c>
    </row>
    <row r="34">
      <c r="A34" s="4" t="inlineStr">
        <is>
          <t>Debt securities held-to-maturity</t>
        </is>
      </c>
      <c r="B34" s="5" t="n">
        <v>59520</v>
      </c>
      <c r="C34" s="4" t="inlineStr">
        <is>
          <t xml:space="preserve"> </t>
        </is>
      </c>
      <c r="D34" s="5" t="n">
        <v>69172</v>
      </c>
      <c r="E34" s="4" t="inlineStr">
        <is>
          <t xml:space="preserve"> </t>
        </is>
      </c>
      <c r="F34" s="4" t="inlineStr">
        <is>
          <t xml:space="preserve"> </t>
        </is>
      </c>
      <c r="G34" s="4" t="inlineStr">
        <is>
          <t xml:space="preserve"> </t>
        </is>
      </c>
    </row>
    <row r="35">
      <c r="A35" s="4" t="inlineStr">
        <is>
          <t>Allowance for Credit Losses</t>
        </is>
      </c>
      <c r="B35" s="5" t="n">
        <v>-972</v>
      </c>
      <c r="C35" s="4" t="inlineStr">
        <is>
          <t xml:space="preserve"> </t>
        </is>
      </c>
      <c r="D35" s="5" t="n">
        <v>-1343</v>
      </c>
      <c r="E35" s="4" t="inlineStr">
        <is>
          <t xml:space="preserve"> </t>
        </is>
      </c>
      <c r="F35" s="4" t="inlineStr">
        <is>
          <t xml:space="preserve"> </t>
        </is>
      </c>
      <c r="G35" s="4" t="inlineStr">
        <is>
          <t xml:space="preserve"> </t>
        </is>
      </c>
    </row>
    <row r="36">
      <c r="A36" s="4" t="inlineStr">
        <is>
          <t>Asset-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curities Financing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ailable-for-sale, amortized cost</t>
        </is>
      </c>
      <c r="B38" s="5" t="n">
        <v>296232</v>
      </c>
      <c r="C38" s="4" t="inlineStr">
        <is>
          <t xml:space="preserve"> </t>
        </is>
      </c>
      <c r="D38" s="5" t="n">
        <v>298976</v>
      </c>
      <c r="E38" s="4" t="inlineStr">
        <is>
          <t xml:space="preserve"> </t>
        </is>
      </c>
      <c r="F38" s="4" t="inlineStr">
        <is>
          <t xml:space="preserve"> </t>
        </is>
      </c>
      <c r="G38" s="4" t="inlineStr">
        <is>
          <t xml:space="preserve"> </t>
        </is>
      </c>
    </row>
    <row r="39">
      <c r="A39" s="4" t="inlineStr">
        <is>
          <t>Available-for-sale, gross unrealized gains</t>
        </is>
      </c>
      <c r="B39" s="5" t="n">
        <v>0</v>
      </c>
      <c r="C39" s="4" t="inlineStr">
        <is>
          <t xml:space="preserve"> </t>
        </is>
      </c>
      <c r="D39" s="5" t="n">
        <v>41</v>
      </c>
      <c r="E39" s="4" t="inlineStr">
        <is>
          <t xml:space="preserve"> </t>
        </is>
      </c>
      <c r="F39" s="4" t="inlineStr">
        <is>
          <t xml:space="preserve"> </t>
        </is>
      </c>
      <c r="G39" s="4" t="inlineStr">
        <is>
          <t xml:space="preserve"> </t>
        </is>
      </c>
    </row>
    <row r="40">
      <c r="A40" s="4" t="inlineStr">
        <is>
          <t>Available-for-sale, gross unrealized losses</t>
        </is>
      </c>
      <c r="B40" s="5" t="n">
        <v>-17251</v>
      </c>
      <c r="C40" s="4" t="inlineStr">
        <is>
          <t xml:space="preserve"> </t>
        </is>
      </c>
      <c r="D40" s="5" t="n">
        <v>-1489</v>
      </c>
      <c r="E40" s="4" t="inlineStr">
        <is>
          <t xml:space="preserve"> </t>
        </is>
      </c>
      <c r="F40" s="4" t="inlineStr">
        <is>
          <t xml:space="preserve"> </t>
        </is>
      </c>
      <c r="G40" s="4" t="inlineStr">
        <is>
          <t xml:space="preserve"> </t>
        </is>
      </c>
    </row>
    <row r="41">
      <c r="A41" s="4" t="inlineStr">
        <is>
          <t>Available-for-sale, fair value</t>
        </is>
      </c>
      <c r="B41" s="5" t="n">
        <v>278981</v>
      </c>
      <c r="C41" s="4" t="inlineStr">
        <is>
          <t xml:space="preserve"> </t>
        </is>
      </c>
      <c r="D41" s="5" t="n">
        <v>297528</v>
      </c>
      <c r="E41" s="4" t="inlineStr">
        <is>
          <t xml:space="preserve"> </t>
        </is>
      </c>
      <c r="F41" s="4" t="inlineStr">
        <is>
          <t xml:space="preserve"> </t>
        </is>
      </c>
      <c r="G41" s="4" t="inlineStr">
        <is>
          <t xml:space="preserve"> </t>
        </is>
      </c>
    </row>
    <row r="42">
      <c r="A42" s="4" t="inlineStr">
        <is>
          <t>Allowance for Credit Losse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Agency commerc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curities Financing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vailable-for-sale, amortized cost</t>
        </is>
      </c>
      <c r="B45" s="5" t="n">
        <v>111135</v>
      </c>
      <c r="C45" s="4" t="inlineStr">
        <is>
          <t xml:space="preserve"> </t>
        </is>
      </c>
      <c r="D45" s="5" t="n">
        <v>101142</v>
      </c>
      <c r="E45" s="4" t="inlineStr">
        <is>
          <t xml:space="preserve"> </t>
        </is>
      </c>
      <c r="F45" s="4" t="inlineStr">
        <is>
          <t xml:space="preserve"> </t>
        </is>
      </c>
      <c r="G45" s="4" t="inlineStr">
        <is>
          <t xml:space="preserve"> </t>
        </is>
      </c>
    </row>
    <row r="46">
      <c r="A46" s="4" t="inlineStr">
        <is>
          <t>Available-for-sale, gross unrealized gains</t>
        </is>
      </c>
      <c r="B46" s="5" t="n">
        <v>0</v>
      </c>
      <c r="C46" s="4" t="inlineStr">
        <is>
          <t xml:space="preserve"> </t>
        </is>
      </c>
      <c r="D46" s="5" t="n">
        <v>57</v>
      </c>
      <c r="E46" s="4" t="inlineStr">
        <is>
          <t xml:space="preserve"> </t>
        </is>
      </c>
      <c r="F46" s="4" t="inlineStr">
        <is>
          <t xml:space="preserve"> </t>
        </is>
      </c>
      <c r="G46" s="4" t="inlineStr">
        <is>
          <t xml:space="preserve"> </t>
        </is>
      </c>
    </row>
    <row r="47">
      <c r="A47" s="4" t="inlineStr">
        <is>
          <t>Available-for-sale, gross unrealized losses</t>
        </is>
      </c>
      <c r="B47" s="5" t="n">
        <v>-13234</v>
      </c>
      <c r="C47" s="4" t="inlineStr">
        <is>
          <t xml:space="preserve"> </t>
        </is>
      </c>
      <c r="D47" s="5" t="n">
        <v>-923</v>
      </c>
      <c r="E47" s="4" t="inlineStr">
        <is>
          <t xml:space="preserve"> </t>
        </is>
      </c>
      <c r="F47" s="4" t="inlineStr">
        <is>
          <t xml:space="preserve"> </t>
        </is>
      </c>
      <c r="G47" s="4" t="inlineStr">
        <is>
          <t xml:space="preserve"> </t>
        </is>
      </c>
    </row>
    <row r="48">
      <c r="A48" s="4" t="inlineStr">
        <is>
          <t>Available-for-sale, fair value</t>
        </is>
      </c>
      <c r="B48" s="5" t="n">
        <v>97901</v>
      </c>
      <c r="C48" s="4" t="inlineStr">
        <is>
          <t xml:space="preserve"> </t>
        </is>
      </c>
      <c r="D48" s="5" t="n">
        <v>100276</v>
      </c>
      <c r="E48" s="4" t="inlineStr">
        <is>
          <t xml:space="preserve"> </t>
        </is>
      </c>
      <c r="F48" s="4" t="inlineStr">
        <is>
          <t xml:space="preserve"> </t>
        </is>
      </c>
      <c r="G48" s="4" t="inlineStr">
        <is>
          <t xml:space="preserve"> </t>
        </is>
      </c>
    </row>
    <row r="49">
      <c r="A49" s="4" t="inlineStr">
        <is>
          <t>Allowance for Credit Losse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Amortized Cost</t>
        </is>
      </c>
      <c r="B50" s="5" t="n">
        <v>7741</v>
      </c>
      <c r="C50" s="4" t="inlineStr">
        <is>
          <t xml:space="preserve"> </t>
        </is>
      </c>
      <c r="D50" s="5" t="n">
        <v>4385</v>
      </c>
      <c r="E50" s="4" t="inlineStr">
        <is>
          <t xml:space="preserve"> </t>
        </is>
      </c>
      <c r="F50" s="4" t="inlineStr">
        <is>
          <t xml:space="preserve"> </t>
        </is>
      </c>
      <c r="G50" s="4" t="inlineStr">
        <is>
          <t xml:space="preserve"> </t>
        </is>
      </c>
    </row>
    <row r="51">
      <c r="A51" s="4" t="inlineStr">
        <is>
          <t>Held-to-maturity, gross unrealized gains</t>
        </is>
      </c>
      <c r="B51" s="5" t="n">
        <v>36</v>
      </c>
      <c r="C51" s="4" t="inlineStr">
        <is>
          <t xml:space="preserve"> </t>
        </is>
      </c>
      <c r="D51" s="5" t="n">
        <v>7</v>
      </c>
      <c r="E51" s="4" t="inlineStr">
        <is>
          <t xml:space="preserve"> </t>
        </is>
      </c>
      <c r="F51" s="4" t="inlineStr">
        <is>
          <t xml:space="preserve"> </t>
        </is>
      </c>
      <c r="G51" s="4" t="inlineStr">
        <is>
          <t xml:space="preserve"> </t>
        </is>
      </c>
    </row>
    <row r="52">
      <c r="A52" s="4" t="inlineStr">
        <is>
          <t>Held-to-maturity, gross unrealized losses</t>
        </is>
      </c>
      <c r="B52" s="5" t="n">
        <v>-35</v>
      </c>
      <c r="C52" s="4" t="inlineStr">
        <is>
          <t xml:space="preserve"> </t>
        </is>
      </c>
      <c r="D52" s="5" t="n">
        <v>-44</v>
      </c>
      <c r="E52" s="4" t="inlineStr">
        <is>
          <t xml:space="preserve"> </t>
        </is>
      </c>
      <c r="F52" s="4" t="inlineStr">
        <is>
          <t xml:space="preserve"> </t>
        </is>
      </c>
      <c r="G52" s="4" t="inlineStr">
        <is>
          <t xml:space="preserve"> </t>
        </is>
      </c>
    </row>
    <row r="53">
      <c r="A53" s="4" t="inlineStr">
        <is>
          <t>Debt securities held-to-maturity</t>
        </is>
      </c>
      <c r="B53" s="5" t="n">
        <v>7742</v>
      </c>
      <c r="C53" s="4" t="inlineStr">
        <is>
          <t xml:space="preserve"> </t>
        </is>
      </c>
      <c r="D53" s="5" t="n">
        <v>4348</v>
      </c>
      <c r="E53" s="4" t="inlineStr">
        <is>
          <t xml:space="preserve"> </t>
        </is>
      </c>
      <c r="F53" s="4" t="inlineStr">
        <is>
          <t xml:space="preserve"> </t>
        </is>
      </c>
      <c r="G53" s="4" t="inlineStr">
        <is>
          <t xml:space="preserve"> </t>
        </is>
      </c>
    </row>
    <row r="54">
      <c r="A54" s="4" t="inlineStr">
        <is>
          <t>Allowance for Credit Loss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State, municipal and sovereign debt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curities Financing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ed Cost</t>
        </is>
      </c>
      <c r="B57" s="5" t="n">
        <v>268473</v>
      </c>
      <c r="C57" s="4" t="inlineStr">
        <is>
          <t xml:space="preserve"> </t>
        </is>
      </c>
      <c r="D57" s="5" t="n">
        <v>281389</v>
      </c>
      <c r="E57" s="4" t="inlineStr">
        <is>
          <t xml:space="preserve"> </t>
        </is>
      </c>
      <c r="F57" s="4" t="inlineStr">
        <is>
          <t xml:space="preserve"> </t>
        </is>
      </c>
      <c r="G57" s="4" t="inlineStr">
        <is>
          <t xml:space="preserve"> </t>
        </is>
      </c>
    </row>
    <row r="58">
      <c r="A58" s="4" t="inlineStr">
        <is>
          <t>Held-to-maturity, gross unrealized gains</t>
        </is>
      </c>
      <c r="B58" s="5" t="n">
        <v>109</v>
      </c>
      <c r="C58" s="4" t="inlineStr">
        <is>
          <t xml:space="preserve"> </t>
        </is>
      </c>
      <c r="D58" s="5" t="n">
        <v>10185</v>
      </c>
      <c r="E58" s="4" t="inlineStr">
        <is>
          <t xml:space="preserve"> </t>
        </is>
      </c>
      <c r="F58" s="4" t="inlineStr">
        <is>
          <t xml:space="preserve"> </t>
        </is>
      </c>
      <c r="G58" s="4" t="inlineStr">
        <is>
          <t xml:space="preserve"> </t>
        </is>
      </c>
    </row>
    <row r="59">
      <c r="A59" s="4" t="inlineStr">
        <is>
          <t>Held-to-maturity, gross unrealized losses</t>
        </is>
      </c>
      <c r="B59" s="5" t="n">
        <v>-21443</v>
      </c>
      <c r="C59" s="4" t="inlineStr">
        <is>
          <t xml:space="preserve"> </t>
        </is>
      </c>
      <c r="D59" s="5" t="n">
        <v>-1164</v>
      </c>
      <c r="E59" s="4" t="inlineStr">
        <is>
          <t xml:space="preserve"> </t>
        </is>
      </c>
      <c r="F59" s="4" t="inlineStr">
        <is>
          <t xml:space="preserve"> </t>
        </is>
      </c>
      <c r="G59" s="4" t="inlineStr">
        <is>
          <t xml:space="preserve"> </t>
        </is>
      </c>
    </row>
    <row r="60">
      <c r="A60" s="4" t="inlineStr">
        <is>
          <t>Debt securities held-to-maturity</t>
        </is>
      </c>
      <c r="B60" s="5" t="n">
        <v>247139</v>
      </c>
      <c r="C60" s="4" t="inlineStr">
        <is>
          <t xml:space="preserve"> </t>
        </is>
      </c>
      <c r="D60" s="5" t="n">
        <v>290410</v>
      </c>
      <c r="E60" s="4" t="inlineStr">
        <is>
          <t xml:space="preserve"> </t>
        </is>
      </c>
      <c r="F60" s="4" t="inlineStr">
        <is>
          <t xml:space="preserve"> </t>
        </is>
      </c>
      <c r="G60" s="4" t="inlineStr">
        <is>
          <t xml:space="preserve"> </t>
        </is>
      </c>
    </row>
    <row r="61">
      <c r="A61" s="4" t="inlineStr">
        <is>
          <t>Allowance for Credit Losses</t>
        </is>
      </c>
      <c r="B61" s="5" t="n">
        <v>-291</v>
      </c>
      <c r="C61" s="4" t="inlineStr">
        <is>
          <t xml:space="preserve"> </t>
        </is>
      </c>
      <c r="D61" s="5" t="n">
        <v>-85</v>
      </c>
      <c r="E61" s="4" t="inlineStr">
        <is>
          <t xml:space="preserve"> </t>
        </is>
      </c>
      <c r="F61" s="4" t="inlineStr">
        <is>
          <t xml:space="preserve"> </t>
        </is>
      </c>
      <c r="G61" s="4" t="inlineStr">
        <is>
          <t xml:space="preserve"> </t>
        </is>
      </c>
    </row>
    <row r="62">
      <c r="A62" s="4" t="inlineStr">
        <is>
          <t>Agency residenti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curities Financing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t>
        </is>
      </c>
      <c r="B64" s="5" t="n">
        <v>701478</v>
      </c>
      <c r="C64" s="4" t="inlineStr">
        <is>
          <t xml:space="preserve"> </t>
        </is>
      </c>
      <c r="D64" s="5" t="n">
        <v>756844</v>
      </c>
      <c r="E64" s="4" t="inlineStr">
        <is>
          <t xml:space="preserve"> </t>
        </is>
      </c>
      <c r="F64" s="4" t="inlineStr">
        <is>
          <t xml:space="preserve"> </t>
        </is>
      </c>
      <c r="G64" s="4" t="inlineStr">
        <is>
          <t xml:space="preserve"> </t>
        </is>
      </c>
    </row>
    <row r="65">
      <c r="A65" s="4" t="inlineStr">
        <is>
          <t>Held-to-maturity, gross unrealized gains</t>
        </is>
      </c>
      <c r="B65" s="5" t="n">
        <v>218</v>
      </c>
      <c r="C65" s="4" t="inlineStr">
        <is>
          <t xml:space="preserve"> </t>
        </is>
      </c>
      <c r="D65" s="5" t="n">
        <v>6785</v>
      </c>
      <c r="E65" s="4" t="inlineStr">
        <is>
          <t xml:space="preserve"> </t>
        </is>
      </c>
      <c r="F65" s="4" t="inlineStr">
        <is>
          <t xml:space="preserve"> </t>
        </is>
      </c>
      <c r="G65" s="4" t="inlineStr">
        <is>
          <t xml:space="preserve"> </t>
        </is>
      </c>
    </row>
    <row r="66">
      <c r="A66" s="4" t="inlineStr">
        <is>
          <t>Held-to-maturity, gross unrealized losses</t>
        </is>
      </c>
      <c r="B66" s="5" t="n">
        <v>-58953</v>
      </c>
      <c r="C66" s="4" t="inlineStr">
        <is>
          <t xml:space="preserve"> </t>
        </is>
      </c>
      <c r="D66" s="5" t="n">
        <v>-7180</v>
      </c>
      <c r="E66" s="4" t="inlineStr">
        <is>
          <t xml:space="preserve"> </t>
        </is>
      </c>
      <c r="F66" s="4" t="inlineStr">
        <is>
          <t xml:space="preserve"> </t>
        </is>
      </c>
      <c r="G66" s="4" t="inlineStr">
        <is>
          <t xml:space="preserve"> </t>
        </is>
      </c>
    </row>
    <row r="67">
      <c r="A67" s="4" t="inlineStr">
        <is>
          <t>Debt securities held-to-maturity</t>
        </is>
      </c>
      <c r="B67" s="5" t="n">
        <v>642743</v>
      </c>
      <c r="C67" s="4" t="inlineStr">
        <is>
          <t xml:space="preserve"> </t>
        </is>
      </c>
      <c r="D67" s="5" t="n">
        <v>756449</v>
      </c>
      <c r="E67" s="4" t="inlineStr">
        <is>
          <t xml:space="preserve"> </t>
        </is>
      </c>
      <c r="F67" s="4" t="inlineStr">
        <is>
          <t xml:space="preserve"> </t>
        </is>
      </c>
      <c r="G67" s="4" t="inlineStr">
        <is>
          <t xml:space="preserve"> </t>
        </is>
      </c>
    </row>
    <row r="68">
      <c r="A68" s="4" t="inlineStr">
        <is>
          <t>Allowance for Credit Losse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Non-agency commerci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curities Financing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ed Cost</t>
        </is>
      </c>
      <c r="B71" s="5" t="n">
        <v>32007</v>
      </c>
      <c r="C71" s="4" t="inlineStr">
        <is>
          <t xml:space="preserve"> </t>
        </is>
      </c>
      <c r="D71" s="5" t="n">
        <v>32107</v>
      </c>
      <c r="E71" s="4" t="inlineStr">
        <is>
          <t xml:space="preserve"> </t>
        </is>
      </c>
      <c r="F71" s="4" t="inlineStr">
        <is>
          <t xml:space="preserve"> </t>
        </is>
      </c>
      <c r="G71" s="4" t="inlineStr">
        <is>
          <t xml:space="preserve"> </t>
        </is>
      </c>
    </row>
    <row r="72">
      <c r="A72" s="4" t="inlineStr">
        <is>
          <t>Held-to-maturity, gross unrealized gains</t>
        </is>
      </c>
      <c r="B72" s="5" t="n">
        <v>0</v>
      </c>
      <c r="C72" s="4" t="inlineStr">
        <is>
          <t xml:space="preserve"> </t>
        </is>
      </c>
      <c r="D72" s="5" t="n">
        <v>362</v>
      </c>
      <c r="E72" s="4" t="inlineStr">
        <is>
          <t xml:space="preserve"> </t>
        </is>
      </c>
      <c r="F72" s="4" t="inlineStr">
        <is>
          <t xml:space="preserve"> </t>
        </is>
      </c>
      <c r="G72" s="4" t="inlineStr">
        <is>
          <t xml:space="preserve"> </t>
        </is>
      </c>
    </row>
    <row r="73">
      <c r="A73" s="4" t="inlineStr">
        <is>
          <t>Held-to-maturity, gross unrealized losses</t>
        </is>
      </c>
      <c r="B73" s="5" t="n">
        <v>-1619</v>
      </c>
      <c r="C73" s="4" t="inlineStr">
        <is>
          <t xml:space="preserve"> </t>
        </is>
      </c>
      <c r="D73" s="5" t="n">
        <v>-104</v>
      </c>
      <c r="E73" s="4" t="inlineStr">
        <is>
          <t xml:space="preserve"> </t>
        </is>
      </c>
      <c r="F73" s="4" t="inlineStr">
        <is>
          <t xml:space="preserve"> </t>
        </is>
      </c>
      <c r="G73" s="4" t="inlineStr">
        <is>
          <t xml:space="preserve"> </t>
        </is>
      </c>
    </row>
    <row r="74">
      <c r="A74" s="4" t="inlineStr">
        <is>
          <t>Debt securities held-to-maturity</t>
        </is>
      </c>
      <c r="B74" s="5" t="n">
        <v>30388</v>
      </c>
      <c r="C74" s="4" t="inlineStr">
        <is>
          <t xml:space="preserve"> </t>
        </is>
      </c>
      <c r="D74" s="5" t="n">
        <v>32365</v>
      </c>
      <c r="E74" s="4" t="inlineStr">
        <is>
          <t xml:space="preserve"> </t>
        </is>
      </c>
      <c r="F74" s="4" t="inlineStr">
        <is>
          <t xml:space="preserve"> </t>
        </is>
      </c>
      <c r="G74" s="4" t="inlineStr">
        <is>
          <t xml:space="preserve"> </t>
        </is>
      </c>
    </row>
    <row r="75">
      <c r="A75" s="4" t="inlineStr">
        <is>
          <t>Allowance for Credit Losses</t>
        </is>
      </c>
      <c r="B75" s="5" t="n">
        <v>-30</v>
      </c>
      <c r="C75" s="4" t="inlineStr">
        <is>
          <t xml:space="preserve"> </t>
        </is>
      </c>
      <c r="D75" s="5" t="n">
        <v>-39</v>
      </c>
      <c r="E75" s="4" t="inlineStr">
        <is>
          <t xml:space="preserve"> </t>
        </is>
      </c>
      <c r="F75" s="4" t="inlineStr">
        <is>
          <t xml:space="preserve"> </t>
        </is>
      </c>
      <c r="G75" s="4" t="inlineStr">
        <is>
          <t xml:space="preserve"> </t>
        </is>
      </c>
    </row>
    <row r="76">
      <c r="A76" s="4" t="inlineStr">
        <is>
          <t>Total mortgage-backed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curities Financing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rtized Cost</t>
        </is>
      </c>
      <c r="B78" s="5" t="n">
        <v>741226</v>
      </c>
      <c r="C78" s="4" t="inlineStr">
        <is>
          <t xml:space="preserve"> </t>
        </is>
      </c>
      <c r="D78" s="5" t="n">
        <v>793336</v>
      </c>
      <c r="E78" s="4" t="inlineStr">
        <is>
          <t xml:space="preserve"> </t>
        </is>
      </c>
      <c r="F78" s="4" t="inlineStr">
        <is>
          <t xml:space="preserve"> </t>
        </is>
      </c>
      <c r="G78" s="4" t="inlineStr">
        <is>
          <t xml:space="preserve"> </t>
        </is>
      </c>
    </row>
    <row r="79">
      <c r="A79" s="4" t="inlineStr">
        <is>
          <t>Held-to-maturity, gross unrealized gains</t>
        </is>
      </c>
      <c r="B79" s="5" t="n">
        <v>254</v>
      </c>
      <c r="C79" s="4" t="inlineStr">
        <is>
          <t xml:space="preserve"> </t>
        </is>
      </c>
      <c r="D79" s="5" t="n">
        <v>7154</v>
      </c>
      <c r="E79" s="4" t="inlineStr">
        <is>
          <t xml:space="preserve"> </t>
        </is>
      </c>
      <c r="F79" s="4" t="inlineStr">
        <is>
          <t xml:space="preserve"> </t>
        </is>
      </c>
      <c r="G79" s="4" t="inlineStr">
        <is>
          <t xml:space="preserve"> </t>
        </is>
      </c>
    </row>
    <row r="80">
      <c r="A80" s="4" t="inlineStr">
        <is>
          <t>Held-to-maturity, gross unrealized losses</t>
        </is>
      </c>
      <c r="B80" s="5" t="n">
        <v>-60607</v>
      </c>
      <c r="C80" s="4" t="inlineStr">
        <is>
          <t xml:space="preserve"> </t>
        </is>
      </c>
      <c r="D80" s="5" t="n">
        <v>-7328</v>
      </c>
      <c r="E80" s="4" t="inlineStr">
        <is>
          <t xml:space="preserve"> </t>
        </is>
      </c>
      <c r="F80" s="4" t="inlineStr">
        <is>
          <t xml:space="preserve"> </t>
        </is>
      </c>
      <c r="G80" s="4" t="inlineStr">
        <is>
          <t xml:space="preserve"> </t>
        </is>
      </c>
    </row>
    <row r="81">
      <c r="A81" s="4" t="inlineStr">
        <is>
          <t>Debt securities held-to-maturity</t>
        </is>
      </c>
      <c r="B81" s="5" t="n">
        <v>680873</v>
      </c>
      <c r="C81" s="4" t="inlineStr">
        <is>
          <t xml:space="preserve"> </t>
        </is>
      </c>
      <c r="D81" s="5" t="n">
        <v>793162</v>
      </c>
      <c r="E81" s="4" t="inlineStr">
        <is>
          <t xml:space="preserve"> </t>
        </is>
      </c>
      <c r="F81" s="4" t="inlineStr">
        <is>
          <t xml:space="preserve"> </t>
        </is>
      </c>
      <c r="G81" s="4" t="inlineStr">
        <is>
          <t xml:space="preserve"> </t>
        </is>
      </c>
    </row>
    <row r="82">
      <c r="A82" s="4" t="inlineStr">
        <is>
          <t>Allowance for Credit Losses</t>
        </is>
      </c>
      <c r="B82" s="6" t="n">
        <v>-30</v>
      </c>
      <c r="C82" s="4" t="inlineStr">
        <is>
          <t xml:space="preserve"> </t>
        </is>
      </c>
      <c r="D82" s="6" t="n">
        <v>-39</v>
      </c>
      <c r="E82" s="4" t="inlineStr">
        <is>
          <t xml:space="preserve"> </t>
        </is>
      </c>
      <c r="F82" s="4" t="inlineStr">
        <is>
          <t xml:space="preserve"> </t>
        </is>
      </c>
      <c r="G8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curities -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securities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380</v>
      </c>
      <c r="C4" s="6" t="n">
        <v>-1717</v>
      </c>
      <c r="D4" s="6" t="n">
        <v>-1467</v>
      </c>
      <c r="E4" s="6" t="n">
        <v>-1715</v>
      </c>
    </row>
    <row r="5">
      <c r="A5" s="4" t="inlineStr">
        <is>
          <t>Credit loss benefit</t>
        </is>
      </c>
      <c r="B5" s="5" t="n">
        <v>87</v>
      </c>
      <c r="C5" s="5" t="n">
        <v>108</v>
      </c>
      <c r="D5" s="5" t="n">
        <v>174</v>
      </c>
      <c r="E5" s="5" t="n">
        <v>106</v>
      </c>
    </row>
    <row r="6">
      <c r="A6" s="4" t="inlineStr">
        <is>
          <t>Total ending allowance balance</t>
        </is>
      </c>
      <c r="B6" s="6" t="n">
        <v>-1293</v>
      </c>
      <c r="C6" s="6" t="n">
        <v>-1609</v>
      </c>
      <c r="D6" s="6" t="n">
        <v>-1293</v>
      </c>
      <c r="E6" s="6" t="n">
        <v>-16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ecurities - Credit Quality Indicator (Details) $ in Thousands</t>
        </is>
      </c>
      <c r="B1" s="2" t="inlineStr">
        <is>
          <t>Jun. 30, 2022 USD ($)</t>
        </is>
      </c>
    </row>
    <row r="2">
      <c r="A2" s="4" t="inlineStr">
        <is>
          <t>Investment and Mortgage-Backed Securities</t>
        </is>
      </c>
      <c r="B2" s="4" t="inlineStr">
        <is>
          <t xml:space="preserve"> </t>
        </is>
      </c>
    </row>
    <row r="3">
      <c r="A3" s="3" t="inlineStr">
        <is>
          <t>Debt Securities, Held-to-maturity, Credit Quality Indicator [Line Items]</t>
        </is>
      </c>
      <c r="B3" s="4" t="inlineStr">
        <is>
          <t xml:space="preserve"> </t>
        </is>
      </c>
    </row>
    <row r="4">
      <c r="A4" s="4" t="inlineStr">
        <is>
          <t>Debt securities, held-to-maturity</t>
        </is>
      </c>
      <c r="B4" s="6" t="n">
        <v>362692</v>
      </c>
    </row>
    <row r="5">
      <c r="A5" s="4" t="inlineStr">
        <is>
          <t>Investment Grade | Investment and Mortgage-Backed Securities</t>
        </is>
      </c>
      <c r="B5" s="4" t="inlineStr">
        <is>
          <t xml:space="preserve"> </t>
        </is>
      </c>
    </row>
    <row r="6">
      <c r="A6" s="3" t="inlineStr">
        <is>
          <t>Debt Securities, Held-to-maturity, Credit Quality Indicator [Line Items]</t>
        </is>
      </c>
      <c r="B6" s="4" t="inlineStr">
        <is>
          <t xml:space="preserve"> </t>
        </is>
      </c>
    </row>
    <row r="7">
      <c r="A7" s="4" t="inlineStr">
        <is>
          <t>Debt securities, held-to-maturity</t>
        </is>
      </c>
      <c r="B7" s="5" t="n">
        <v>344802</v>
      </c>
    </row>
    <row r="8">
      <c r="A8" s="4" t="inlineStr">
        <is>
          <t>Non-Investment Grade/Non-rated | Investment and Mortgage-Backed Securities</t>
        </is>
      </c>
      <c r="B8" s="4" t="inlineStr">
        <is>
          <t xml:space="preserve"> </t>
        </is>
      </c>
    </row>
    <row r="9">
      <c r="A9" s="3" t="inlineStr">
        <is>
          <t>Debt Securities, Held-to-maturity, Credit Quality Indicator [Line Items]</t>
        </is>
      </c>
      <c r="B9" s="4" t="inlineStr">
        <is>
          <t xml:space="preserve"> </t>
        </is>
      </c>
    </row>
    <row r="10">
      <c r="A10" s="4" t="inlineStr">
        <is>
          <t>Debt securities, held-to-maturity</t>
        </is>
      </c>
      <c r="B10" s="5" t="n">
        <v>17890</v>
      </c>
    </row>
    <row r="11">
      <c r="A11" s="4" t="inlineStr">
        <is>
          <t>State, municipal and sovereign debt obligations | Investment securities</t>
        </is>
      </c>
      <c r="B11" s="4" t="inlineStr">
        <is>
          <t xml:space="preserve"> </t>
        </is>
      </c>
    </row>
    <row r="12">
      <c r="A12" s="3" t="inlineStr">
        <is>
          <t>Debt Securities, Held-to-maturity, Credit Quality Indicator [Line Items]</t>
        </is>
      </c>
      <c r="B12" s="4" t="inlineStr">
        <is>
          <t xml:space="preserve"> </t>
        </is>
      </c>
    </row>
    <row r="13">
      <c r="A13" s="4" t="inlineStr">
        <is>
          <t>Debt securities, held-to-maturity</t>
        </is>
      </c>
      <c r="B13" s="5" t="n">
        <v>268473</v>
      </c>
    </row>
    <row r="14">
      <c r="A14" s="4" t="inlineStr">
        <is>
          <t>State, municipal and sovereign debt obligations | Investment Grade | Investment securities</t>
        </is>
      </c>
      <c r="B14" s="4" t="inlineStr">
        <is>
          <t xml:space="preserve"> </t>
        </is>
      </c>
    </row>
    <row r="15">
      <c r="A15" s="3" t="inlineStr">
        <is>
          <t>Debt Securities, Held-to-maturity, Credit Quality Indicator [Line Items]</t>
        </is>
      </c>
      <c r="B15" s="4" t="inlineStr">
        <is>
          <t xml:space="preserve"> </t>
        </is>
      </c>
    </row>
    <row r="16">
      <c r="A16" s="4" t="inlineStr">
        <is>
          <t>Debt securities, held-to-maturity</t>
        </is>
      </c>
      <c r="B16" s="5" t="n">
        <v>266455</v>
      </c>
    </row>
    <row r="17">
      <c r="A17" s="4" t="inlineStr">
        <is>
          <t>State, municipal and sovereign debt obligations | Non-Investment Grade/Non-rated | Investment securities</t>
        </is>
      </c>
      <c r="B17" s="4" t="inlineStr">
        <is>
          <t xml:space="preserve"> </t>
        </is>
      </c>
    </row>
    <row r="18">
      <c r="A18" s="3" t="inlineStr">
        <is>
          <t>Debt Securities, Held-to-maturity, Credit Quality Indicator [Line Items]</t>
        </is>
      </c>
      <c r="B18" s="4" t="inlineStr">
        <is>
          <t xml:space="preserve"> </t>
        </is>
      </c>
    </row>
    <row r="19">
      <c r="A19" s="4" t="inlineStr">
        <is>
          <t>Debt securities, held-to-maturity</t>
        </is>
      </c>
      <c r="B19" s="5" t="n">
        <v>2018</v>
      </c>
    </row>
    <row r="20">
      <c r="A20" s="4" t="inlineStr">
        <is>
          <t>Corporate debt securities | Investment securities</t>
        </is>
      </c>
      <c r="B20" s="4" t="inlineStr">
        <is>
          <t xml:space="preserve"> </t>
        </is>
      </c>
    </row>
    <row r="21">
      <c r="A21" s="3" t="inlineStr">
        <is>
          <t>Debt Securities, Held-to-maturity, Credit Quality Indicator [Line Items]</t>
        </is>
      </c>
      <c r="B21" s="4" t="inlineStr">
        <is>
          <t xml:space="preserve"> </t>
        </is>
      </c>
    </row>
    <row r="22">
      <c r="A22" s="4" t="inlineStr">
        <is>
          <t>Debt securities, held-to-maturity</t>
        </is>
      </c>
      <c r="B22" s="5" t="n">
        <v>62212</v>
      </c>
    </row>
    <row r="23">
      <c r="A23" s="4" t="inlineStr">
        <is>
          <t>Corporate debt securities | Investment Grade | Investment securities</t>
        </is>
      </c>
      <c r="B23" s="4" t="inlineStr">
        <is>
          <t xml:space="preserve"> </t>
        </is>
      </c>
    </row>
    <row r="24">
      <c r="A24" s="3" t="inlineStr">
        <is>
          <t>Debt Securities, Held-to-maturity, Credit Quality Indicator [Line Items]</t>
        </is>
      </c>
      <c r="B24" s="4" t="inlineStr">
        <is>
          <t xml:space="preserve"> </t>
        </is>
      </c>
    </row>
    <row r="25">
      <c r="A25" s="4" t="inlineStr">
        <is>
          <t>Debt securities, held-to-maturity</t>
        </is>
      </c>
      <c r="B25" s="5" t="n">
        <v>46340</v>
      </c>
    </row>
    <row r="26">
      <c r="A26" s="4" t="inlineStr">
        <is>
          <t>Corporate debt securities | Non-Investment Grade/Non-rated | Investment securities</t>
        </is>
      </c>
      <c r="B26" s="4" t="inlineStr">
        <is>
          <t xml:space="preserve"> </t>
        </is>
      </c>
    </row>
    <row r="27">
      <c r="A27" s="3" t="inlineStr">
        <is>
          <t>Debt Securities, Held-to-maturity, Credit Quality Indicator [Line Items]</t>
        </is>
      </c>
      <c r="B27" s="4" t="inlineStr">
        <is>
          <t xml:space="preserve"> </t>
        </is>
      </c>
    </row>
    <row r="28">
      <c r="A28" s="4" t="inlineStr">
        <is>
          <t>Debt securities, held-to-maturity</t>
        </is>
      </c>
      <c r="B28" s="5" t="n">
        <v>15872</v>
      </c>
    </row>
    <row r="29">
      <c r="A29" s="4" t="inlineStr">
        <is>
          <t>Non-agency commercial MBS | Non-agency commercial</t>
        </is>
      </c>
      <c r="B29" s="4" t="inlineStr">
        <is>
          <t xml:space="preserve"> </t>
        </is>
      </c>
    </row>
    <row r="30">
      <c r="A30" s="3" t="inlineStr">
        <is>
          <t>Debt Securities, Held-to-maturity, Credit Quality Indicator [Line Items]</t>
        </is>
      </c>
      <c r="B30" s="4" t="inlineStr">
        <is>
          <t xml:space="preserve"> </t>
        </is>
      </c>
    </row>
    <row r="31">
      <c r="A31" s="4" t="inlineStr">
        <is>
          <t>Debt securities, held-to-maturity</t>
        </is>
      </c>
      <c r="B31" s="5" t="n">
        <v>32007</v>
      </c>
    </row>
    <row r="32">
      <c r="A32" s="4" t="inlineStr">
        <is>
          <t>Non-agency commercial MBS | Investment Grade | Non-agency commercial</t>
        </is>
      </c>
      <c r="B32" s="4" t="inlineStr">
        <is>
          <t xml:space="preserve"> </t>
        </is>
      </c>
    </row>
    <row r="33">
      <c r="A33" s="3" t="inlineStr">
        <is>
          <t>Debt Securities, Held-to-maturity, Credit Quality Indicator [Line Items]</t>
        </is>
      </c>
      <c r="B33" s="4" t="inlineStr">
        <is>
          <t xml:space="preserve"> </t>
        </is>
      </c>
    </row>
    <row r="34">
      <c r="A34" s="4" t="inlineStr">
        <is>
          <t>Debt securities, held-to-maturity</t>
        </is>
      </c>
      <c r="B34" s="5" t="n">
        <v>32007</v>
      </c>
    </row>
    <row r="35">
      <c r="A35" s="4" t="inlineStr">
        <is>
          <t>Non-agency commercial MBS | Non-Investment Grade/Non-rated | Non-agency commercial</t>
        </is>
      </c>
      <c r="B35" s="4" t="inlineStr">
        <is>
          <t xml:space="preserve"> </t>
        </is>
      </c>
    </row>
    <row r="36">
      <c r="A36" s="3" t="inlineStr">
        <is>
          <t>Debt Securities, Held-to-maturity, Credit Quality Indicator [Line Items]</t>
        </is>
      </c>
      <c r="B36" s="4" t="inlineStr">
        <is>
          <t xml:space="preserve"> </t>
        </is>
      </c>
    </row>
    <row r="37">
      <c r="A37" s="4" t="inlineStr">
        <is>
          <t>Debt securities, held-to-maturity</t>
        </is>
      </c>
      <c r="B3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curities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1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 transferred to held-to-maturity securities</t>
        </is>
      </c>
      <c r="B4" s="4" t="inlineStr">
        <is>
          <t xml:space="preserve"> </t>
        </is>
      </c>
      <c r="C4" s="4" t="inlineStr">
        <is>
          <t xml:space="preserve"> </t>
        </is>
      </c>
      <c r="D4" s="4" t="inlineStr">
        <is>
          <t xml:space="preserve"> </t>
        </is>
      </c>
      <c r="E4" s="4" t="inlineStr">
        <is>
          <t xml:space="preserve"> </t>
        </is>
      </c>
      <c r="F4" s="6" t="n">
        <v>12700000</v>
      </c>
      <c r="G4" s="6" t="n">
        <v>536000000</v>
      </c>
    </row>
    <row r="5">
      <c r="A5" s="4" t="inlineStr">
        <is>
          <t>Unrealized net loss on securities reclassified from available-for-sale to held-to-maturity, Gross</t>
        </is>
      </c>
      <c r="B5" s="4" t="inlineStr">
        <is>
          <t xml:space="preserve"> </t>
        </is>
      </c>
      <c r="C5" s="4" t="inlineStr">
        <is>
          <t xml:space="preserve"> </t>
        </is>
      </c>
      <c r="D5" s="4" t="inlineStr">
        <is>
          <t xml:space="preserve"> </t>
        </is>
      </c>
      <c r="E5" s="4" t="inlineStr">
        <is>
          <t xml:space="preserve"> </t>
        </is>
      </c>
      <c r="F5" s="5" t="n">
        <v>209000</v>
      </c>
      <c r="G5" s="6" t="n">
        <v>13300000</v>
      </c>
    </row>
    <row r="6">
      <c r="A6" s="4" t="inlineStr">
        <is>
          <t>Debt securities, available-for-sale, realized gain (loss)</t>
        </is>
      </c>
      <c r="B6" s="6" t="n">
        <v>-21000</v>
      </c>
      <c r="C6" s="6" t="n">
        <v>0</v>
      </c>
      <c r="D6" s="6" t="n">
        <v>-108000</v>
      </c>
      <c r="E6" s="6" t="n">
        <v>0</v>
      </c>
      <c r="F6" s="4" t="inlineStr">
        <is>
          <t xml:space="preserve"> </t>
        </is>
      </c>
      <c r="G6" s="4" t="inlineStr">
        <is>
          <t xml:space="preserve"> </t>
        </is>
      </c>
    </row>
    <row r="7">
      <c r="A7" s="4" t="inlineStr">
        <is>
          <t>Debt securities, held to maturity</t>
        </is>
      </c>
      <c r="B7" s="5" t="n">
        <v>1068034000</v>
      </c>
      <c r="C7" s="4" t="inlineStr">
        <is>
          <t xml:space="preserve"> </t>
        </is>
      </c>
      <c r="D7" s="5" t="n">
        <v>1068034000</v>
      </c>
      <c r="E7" s="4" t="inlineStr">
        <is>
          <t xml:space="preserve"> </t>
        </is>
      </c>
      <c r="F7" s="5" t="n">
        <v>1139193000</v>
      </c>
      <c r="G7" s="4" t="inlineStr">
        <is>
          <t xml:space="preserve"> </t>
        </is>
      </c>
    </row>
    <row r="8">
      <c r="A8" s="4" t="inlineStr">
        <is>
          <t>Equity investments</t>
        </is>
      </c>
      <c r="B8" s="5" t="n">
        <v>75269000</v>
      </c>
      <c r="C8" s="4" t="inlineStr">
        <is>
          <t xml:space="preserve"> </t>
        </is>
      </c>
      <c r="D8" s="5" t="n">
        <v>75269000</v>
      </c>
      <c r="E8" s="4" t="inlineStr">
        <is>
          <t xml:space="preserve"> </t>
        </is>
      </c>
      <c r="F8" s="5" t="n">
        <v>101155000</v>
      </c>
      <c r="G8" s="4" t="inlineStr">
        <is>
          <t xml:space="preserve"> </t>
        </is>
      </c>
    </row>
    <row r="9">
      <c r="A9" s="4" t="inlineStr">
        <is>
          <t>Securities Sold under Agreements to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ecurities, held to maturity</t>
        </is>
      </c>
      <c r="B11" s="5" t="n">
        <v>110600000</v>
      </c>
      <c r="C11" s="4" t="inlineStr">
        <is>
          <t xml:space="preserve"> </t>
        </is>
      </c>
      <c r="D11" s="5" t="n">
        <v>110600000</v>
      </c>
      <c r="E11" s="4" t="inlineStr">
        <is>
          <t xml:space="preserve"> </t>
        </is>
      </c>
      <c r="F11" s="5" t="n">
        <v>142900000</v>
      </c>
      <c r="G11" s="4" t="inlineStr">
        <is>
          <t xml:space="preserve"> </t>
        </is>
      </c>
    </row>
    <row r="12">
      <c r="A12" s="4" t="inlineStr">
        <is>
          <t>Federal Home Loan Bank Advances, Federal Reserve Discount Window And Other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securities, held to maturity</t>
        </is>
      </c>
      <c r="B14" s="5" t="n">
        <v>941900000</v>
      </c>
      <c r="C14" s="4" t="inlineStr">
        <is>
          <t xml:space="preserve"> </t>
        </is>
      </c>
      <c r="D14" s="5" t="n">
        <v>941900000</v>
      </c>
      <c r="E14" s="4" t="inlineStr">
        <is>
          <t xml:space="preserve"> </t>
        </is>
      </c>
      <c r="F14" s="6" t="n">
        <v>1140000000</v>
      </c>
      <c r="G14" s="4" t="inlineStr">
        <is>
          <t xml:space="preserve"> </t>
        </is>
      </c>
    </row>
    <row r="15">
      <c r="A15" s="4" t="inlineStr">
        <is>
          <t>Corporat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securities, amoritized cost</t>
        </is>
      </c>
      <c r="B17" s="5" t="n">
        <v>61100000</v>
      </c>
      <c r="C17" s="4" t="inlineStr">
        <is>
          <t xml:space="preserve"> </t>
        </is>
      </c>
      <c r="D17" s="5" t="n">
        <v>61100000</v>
      </c>
      <c r="E17" s="4" t="inlineStr">
        <is>
          <t xml:space="preserve"> </t>
        </is>
      </c>
      <c r="F17" s="4" t="inlineStr">
        <is>
          <t xml:space="preserve"> </t>
        </is>
      </c>
      <c r="G17" s="4" t="inlineStr">
        <is>
          <t xml:space="preserve"> </t>
        </is>
      </c>
    </row>
    <row r="18">
      <c r="A18" s="4" t="inlineStr">
        <is>
          <t>Debt securities, fair value</t>
        </is>
      </c>
      <c r="B18" s="5" t="n">
        <v>58000000</v>
      </c>
      <c r="C18" s="4" t="inlineStr">
        <is>
          <t xml:space="preserve"> </t>
        </is>
      </c>
      <c r="D18" s="5" t="n">
        <v>58000000</v>
      </c>
      <c r="E18" s="4" t="inlineStr">
        <is>
          <t xml:space="preserve"> </t>
        </is>
      </c>
      <c r="F18" s="4" t="inlineStr">
        <is>
          <t xml:space="preserve"> </t>
        </is>
      </c>
      <c r="G18" s="4" t="inlineStr">
        <is>
          <t xml:space="preserve"> </t>
        </is>
      </c>
    </row>
    <row r="19">
      <c r="A19" s="4" t="inlineStr">
        <is>
          <t>Asset-back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securities, amoritized cost</t>
        </is>
      </c>
      <c r="B21" s="5" t="n">
        <v>296200000</v>
      </c>
      <c r="C21" s="4" t="inlineStr">
        <is>
          <t xml:space="preserve"> </t>
        </is>
      </c>
      <c r="D21" s="5" t="n">
        <v>296200000</v>
      </c>
      <c r="E21" s="4" t="inlineStr">
        <is>
          <t xml:space="preserve"> </t>
        </is>
      </c>
      <c r="F21" s="4" t="inlineStr">
        <is>
          <t xml:space="preserve"> </t>
        </is>
      </c>
      <c r="G21" s="4" t="inlineStr">
        <is>
          <t xml:space="preserve"> </t>
        </is>
      </c>
    </row>
    <row r="22">
      <c r="A22" s="4" t="inlineStr">
        <is>
          <t>Debt securities, fair value</t>
        </is>
      </c>
      <c r="B22" s="5" t="n">
        <v>279000000</v>
      </c>
      <c r="C22" s="4" t="inlineStr">
        <is>
          <t xml:space="preserve"> </t>
        </is>
      </c>
      <c r="D22" s="5" t="n">
        <v>279000000</v>
      </c>
      <c r="E22" s="4" t="inlineStr">
        <is>
          <t xml:space="preserve"> </t>
        </is>
      </c>
      <c r="F22" s="4" t="inlineStr">
        <is>
          <t xml:space="preserve"> </t>
        </is>
      </c>
      <c r="G22" s="4" t="inlineStr">
        <is>
          <t xml:space="preserve"> </t>
        </is>
      </c>
    </row>
    <row r="23">
      <c r="A23" s="4" t="inlineStr">
        <is>
          <t>State, municipal and sovereign deb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securities, amoritized cost</t>
        </is>
      </c>
      <c r="B25" s="5" t="n">
        <v>87200000</v>
      </c>
      <c r="C25" s="4" t="inlineStr">
        <is>
          <t xml:space="preserve"> </t>
        </is>
      </c>
      <c r="D25" s="5" t="n">
        <v>87200000</v>
      </c>
      <c r="E25" s="4" t="inlineStr">
        <is>
          <t xml:space="preserve"> </t>
        </is>
      </c>
      <c r="F25" s="4" t="inlineStr">
        <is>
          <t xml:space="preserve"> </t>
        </is>
      </c>
      <c r="G25" s="4" t="inlineStr">
        <is>
          <t xml:space="preserve"> </t>
        </is>
      </c>
    </row>
    <row r="26">
      <c r="A26" s="4" t="inlineStr">
        <is>
          <t>Debt securities, fair value</t>
        </is>
      </c>
      <c r="B26" s="6" t="n">
        <v>83400000</v>
      </c>
      <c r="C26" s="4" t="inlineStr">
        <is>
          <t xml:space="preserve"> </t>
        </is>
      </c>
      <c r="D26" s="6" t="n">
        <v>83400000</v>
      </c>
      <c r="E26" s="4" t="inlineStr">
        <is>
          <t xml:space="preserve"> </t>
        </is>
      </c>
      <c r="F26" s="4" t="inlineStr">
        <is>
          <t xml:space="preserve"> </t>
        </is>
      </c>
      <c r="G26"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90731</v>
      </c>
      <c r="C4" s="6" t="n">
        <v>77048</v>
      </c>
      <c r="D4" s="6" t="n">
        <v>173199</v>
      </c>
      <c r="E4" s="6" t="n">
        <v>154956</v>
      </c>
    </row>
    <row r="5">
      <c r="A5" s="4" t="inlineStr">
        <is>
          <t>Debt securities</t>
        </is>
      </c>
      <c r="B5" s="5" t="n">
        <v>7473</v>
      </c>
      <c r="C5" s="5" t="n">
        <v>5984</v>
      </c>
      <c r="D5" s="5" t="n">
        <v>14977</v>
      </c>
      <c r="E5" s="5" t="n">
        <v>11339</v>
      </c>
    </row>
    <row r="6">
      <c r="A6" s="4" t="inlineStr">
        <is>
          <t>Equity investments and other</t>
        </is>
      </c>
      <c r="B6" s="5" t="n">
        <v>1212</v>
      </c>
      <c r="C6" s="5" t="n">
        <v>309</v>
      </c>
      <c r="D6" s="5" t="n">
        <v>2223</v>
      </c>
      <c r="E6" s="5" t="n">
        <v>1920</v>
      </c>
    </row>
    <row r="7">
      <c r="A7" s="4" t="inlineStr">
        <is>
          <t>Total interest income</t>
        </is>
      </c>
      <c r="B7" s="5" t="n">
        <v>99416</v>
      </c>
      <c r="C7" s="5" t="n">
        <v>83341</v>
      </c>
      <c r="D7" s="5" t="n">
        <v>190399</v>
      </c>
      <c r="E7" s="5" t="n">
        <v>16821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4317</v>
      </c>
      <c r="C9" s="5" t="n">
        <v>6325</v>
      </c>
      <c r="D9" s="5" t="n">
        <v>8358</v>
      </c>
      <c r="E9" s="5" t="n">
        <v>14821</v>
      </c>
    </row>
    <row r="10">
      <c r="A10" s="4" t="inlineStr">
        <is>
          <t>Borrowed funds</t>
        </is>
      </c>
      <c r="B10" s="5" t="n">
        <v>4302</v>
      </c>
      <c r="C10" s="5" t="n">
        <v>3000</v>
      </c>
      <c r="D10" s="5" t="n">
        <v>7017</v>
      </c>
      <c r="E10" s="5" t="n">
        <v>5774</v>
      </c>
    </row>
    <row r="11">
      <c r="A11" s="4" t="inlineStr">
        <is>
          <t>Total interest expense</t>
        </is>
      </c>
      <c r="B11" s="5" t="n">
        <v>8619</v>
      </c>
      <c r="C11" s="5" t="n">
        <v>9325</v>
      </c>
      <c r="D11" s="5" t="n">
        <v>15375</v>
      </c>
      <c r="E11" s="5" t="n">
        <v>20595</v>
      </c>
    </row>
    <row r="12">
      <c r="A12" s="4" t="inlineStr">
        <is>
          <t>Net interest income</t>
        </is>
      </c>
      <c r="B12" s="5" t="n">
        <v>90797</v>
      </c>
      <c r="C12" s="5" t="n">
        <v>74016</v>
      </c>
      <c r="D12" s="5" t="n">
        <v>175024</v>
      </c>
      <c r="E12" s="5" t="n">
        <v>147620</v>
      </c>
    </row>
    <row r="13">
      <c r="A13" s="4" t="inlineStr">
        <is>
          <t>Credit loss expense (benefit)</t>
        </is>
      </c>
      <c r="B13" s="5" t="n">
        <v>1254</v>
      </c>
      <c r="C13" s="5" t="n">
        <v>-6460</v>
      </c>
      <c r="D13" s="5" t="n">
        <v>3105</v>
      </c>
      <c r="E13" s="5" t="n">
        <v>-7080</v>
      </c>
    </row>
    <row r="14">
      <c r="A14" s="4" t="inlineStr">
        <is>
          <t>Net interest income after credit loss expense (benefit)</t>
        </is>
      </c>
      <c r="B14" s="5" t="n">
        <v>89543</v>
      </c>
      <c r="C14" s="5" t="n">
        <v>80476</v>
      </c>
      <c r="D14" s="5" t="n">
        <v>171919</v>
      </c>
      <c r="E14" s="5" t="n">
        <v>154700</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Bankcard services revenue</t>
        </is>
      </c>
      <c r="B16" s="5" t="n">
        <v>3310</v>
      </c>
      <c r="C16" s="5" t="n">
        <v>3591</v>
      </c>
      <c r="D16" s="5" t="n">
        <v>6273</v>
      </c>
      <c r="E16" s="5" t="n">
        <v>6643</v>
      </c>
    </row>
    <row r="17">
      <c r="A17" s="4" t="inlineStr">
        <is>
          <t>Net gain on sales of loans</t>
        </is>
      </c>
      <c r="B17" s="5" t="n">
        <v>3</v>
      </c>
      <c r="C17" s="5" t="n">
        <v>1279</v>
      </c>
      <c r="D17" s="5" t="n">
        <v>180</v>
      </c>
      <c r="E17" s="5" t="n">
        <v>3195</v>
      </c>
    </row>
    <row r="18">
      <c r="A18" s="4" t="inlineStr">
        <is>
          <t>Net (loss) gain on equity investments</t>
        </is>
      </c>
      <c r="B18" s="5" t="n">
        <v>-8078</v>
      </c>
      <c r="C18" s="5" t="n">
        <v>576</v>
      </c>
      <c r="D18" s="5" t="n">
        <v>-10864</v>
      </c>
      <c r="E18" s="5" t="n">
        <v>8863</v>
      </c>
    </row>
    <row r="19">
      <c r="A19" s="4" t="inlineStr">
        <is>
          <t>Net gain (loss) from other real estate operations</t>
        </is>
      </c>
      <c r="B19" s="5" t="n">
        <v>50</v>
      </c>
      <c r="C19" s="5" t="n">
        <v>-1</v>
      </c>
      <c r="D19" s="5" t="n">
        <v>48</v>
      </c>
      <c r="E19" s="5" t="n">
        <v>-9</v>
      </c>
    </row>
    <row r="20">
      <c r="A20" s="4" t="inlineStr">
        <is>
          <t>Income from bank owned life insurance</t>
        </is>
      </c>
      <c r="B20" s="5" t="n">
        <v>1422</v>
      </c>
      <c r="C20" s="5" t="n">
        <v>1716</v>
      </c>
      <c r="D20" s="5" t="n">
        <v>3525</v>
      </c>
      <c r="E20" s="5" t="n">
        <v>3131</v>
      </c>
    </row>
    <row r="21">
      <c r="A21" s="4" t="inlineStr">
        <is>
          <t>Commercial loan swap income</t>
        </is>
      </c>
      <c r="B21" s="5" t="n">
        <v>2294</v>
      </c>
      <c r="C21" s="5" t="n">
        <v>73</v>
      </c>
      <c r="D21" s="5" t="n">
        <v>5075</v>
      </c>
      <c r="E21" s="5" t="n">
        <v>1184</v>
      </c>
    </row>
    <row r="22">
      <c r="A22" s="4" t="inlineStr">
        <is>
          <t>Other</t>
        </is>
      </c>
      <c r="B22" s="5" t="n">
        <v>236</v>
      </c>
      <c r="C22" s="5" t="n">
        <v>169</v>
      </c>
      <c r="D22" s="5" t="n">
        <v>183</v>
      </c>
      <c r="E22" s="5" t="n">
        <v>895</v>
      </c>
    </row>
    <row r="23">
      <c r="A23" s="4" t="inlineStr">
        <is>
          <t>Total other income</t>
        </is>
      </c>
      <c r="B23" s="5" t="n">
        <v>7541</v>
      </c>
      <c r="C23" s="5" t="n">
        <v>11803</v>
      </c>
      <c r="D23" s="5" t="n">
        <v>16393</v>
      </c>
      <c r="E23" s="5" t="n">
        <v>32638</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Compensation and employee benefits</t>
        </is>
      </c>
      <c r="B25" s="5" t="n">
        <v>33153</v>
      </c>
      <c r="C25" s="5" t="n">
        <v>29912</v>
      </c>
      <c r="D25" s="5" t="n">
        <v>63848</v>
      </c>
      <c r="E25" s="5" t="n">
        <v>58278</v>
      </c>
    </row>
    <row r="26">
      <c r="A26" s="4" t="inlineStr">
        <is>
          <t>Occupancy</t>
        </is>
      </c>
      <c r="B26" s="5" t="n">
        <v>4758</v>
      </c>
      <c r="C26" s="5" t="n">
        <v>5314</v>
      </c>
      <c r="D26" s="5" t="n">
        <v>10502</v>
      </c>
      <c r="E26" s="5" t="n">
        <v>10375</v>
      </c>
    </row>
    <row r="27">
      <c r="A27" s="4" t="inlineStr">
        <is>
          <t>Equipment</t>
        </is>
      </c>
      <c r="B27" s="5" t="n">
        <v>1336</v>
      </c>
      <c r="C27" s="5" t="n">
        <v>1306</v>
      </c>
      <c r="D27" s="5" t="n">
        <v>2706</v>
      </c>
      <c r="E27" s="5" t="n">
        <v>2884</v>
      </c>
    </row>
    <row r="28">
      <c r="A28" s="4" t="inlineStr">
        <is>
          <t>Marketing</t>
        </is>
      </c>
      <c r="B28" s="5" t="n">
        <v>971</v>
      </c>
      <c r="C28" s="5" t="n">
        <v>625</v>
      </c>
      <c r="D28" s="5" t="n">
        <v>1587</v>
      </c>
      <c r="E28" s="5" t="n">
        <v>1059</v>
      </c>
    </row>
    <row r="29">
      <c r="A29" s="4" t="inlineStr">
        <is>
          <t>Federal deposit insurance and regulatory assessments</t>
        </is>
      </c>
      <c r="B29" s="5" t="n">
        <v>1788</v>
      </c>
      <c r="C29" s="5" t="n">
        <v>1099</v>
      </c>
      <c r="D29" s="5" t="n">
        <v>3678</v>
      </c>
      <c r="E29" s="5" t="n">
        <v>2963</v>
      </c>
    </row>
    <row r="30">
      <c r="A30" s="4" t="inlineStr">
        <is>
          <t>Data processing</t>
        </is>
      </c>
      <c r="B30" s="5" t="n">
        <v>6170</v>
      </c>
      <c r="C30" s="5" t="n">
        <v>4402</v>
      </c>
      <c r="D30" s="5" t="n">
        <v>11906</v>
      </c>
      <c r="E30" s="5" t="n">
        <v>8433</v>
      </c>
    </row>
    <row r="31">
      <c r="A31" s="4" t="inlineStr">
        <is>
          <t>Check card processing</t>
        </is>
      </c>
      <c r="B31" s="5" t="n">
        <v>1515</v>
      </c>
      <c r="C31" s="5" t="n">
        <v>1303</v>
      </c>
      <c r="D31" s="5" t="n">
        <v>2497</v>
      </c>
      <c r="E31" s="5" t="n">
        <v>2675</v>
      </c>
    </row>
    <row r="32">
      <c r="A32" s="4" t="inlineStr">
        <is>
          <t>Professional fees</t>
        </is>
      </c>
      <c r="B32" s="5" t="n">
        <v>2472</v>
      </c>
      <c r="C32" s="5" t="n">
        <v>2391</v>
      </c>
      <c r="D32" s="5" t="n">
        <v>5794</v>
      </c>
      <c r="E32" s="5" t="n">
        <v>5228</v>
      </c>
    </row>
    <row r="33">
      <c r="A33" s="4" t="inlineStr">
        <is>
          <t>Amortization of core deposit intangible</t>
        </is>
      </c>
      <c r="B33" s="5" t="n">
        <v>1178</v>
      </c>
      <c r="C33" s="5" t="n">
        <v>1361</v>
      </c>
      <c r="D33" s="5" t="n">
        <v>2388</v>
      </c>
      <c r="E33" s="5" t="n">
        <v>2756</v>
      </c>
    </row>
    <row r="34">
      <c r="A34" s="4" t="inlineStr">
        <is>
          <t>Branch consolidation expense, net</t>
        </is>
      </c>
      <c r="B34" s="5" t="n">
        <v>546</v>
      </c>
      <c r="C34" s="5" t="n">
        <v>26</v>
      </c>
      <c r="D34" s="5" t="n">
        <v>948</v>
      </c>
      <c r="E34" s="5" t="n">
        <v>1037</v>
      </c>
    </row>
    <row r="35">
      <c r="A35" s="4" t="inlineStr">
        <is>
          <t>Merger related expenses</t>
        </is>
      </c>
      <c r="B35" s="5" t="n">
        <v>196</v>
      </c>
      <c r="C35" s="5" t="n">
        <v>446</v>
      </c>
      <c r="D35" s="5" t="n">
        <v>2161</v>
      </c>
      <c r="E35" s="5" t="n">
        <v>827</v>
      </c>
    </row>
    <row r="36">
      <c r="A36" s="4" t="inlineStr">
        <is>
          <t>Other operating expense</t>
        </is>
      </c>
      <c r="B36" s="5" t="n">
        <v>4578</v>
      </c>
      <c r="C36" s="5" t="n">
        <v>3485</v>
      </c>
      <c r="D36" s="5" t="n">
        <v>8141</v>
      </c>
      <c r="E36" s="5" t="n">
        <v>6838</v>
      </c>
    </row>
    <row r="37">
      <c r="A37" s="4" t="inlineStr">
        <is>
          <t>Total operating expenses</t>
        </is>
      </c>
      <c r="B37" s="5" t="n">
        <v>58661</v>
      </c>
      <c r="C37" s="5" t="n">
        <v>51670</v>
      </c>
      <c r="D37" s="5" t="n">
        <v>116156</v>
      </c>
      <c r="E37" s="5" t="n">
        <v>103353</v>
      </c>
    </row>
    <row r="38">
      <c r="A38" s="4" t="inlineStr">
        <is>
          <t>Income before provision for income taxes</t>
        </is>
      </c>
      <c r="B38" s="5" t="n">
        <v>38423</v>
      </c>
      <c r="C38" s="5" t="n">
        <v>40609</v>
      </c>
      <c r="D38" s="5" t="n">
        <v>72156</v>
      </c>
      <c r="E38" s="5" t="n">
        <v>83985</v>
      </c>
    </row>
    <row r="39">
      <c r="A39" s="4" t="inlineStr">
        <is>
          <t>Provision for income taxes</t>
        </is>
      </c>
      <c r="B39" s="5" t="n">
        <v>8940</v>
      </c>
      <c r="C39" s="5" t="n">
        <v>10054</v>
      </c>
      <c r="D39" s="5" t="n">
        <v>16914</v>
      </c>
      <c r="E39" s="5" t="n">
        <v>20733</v>
      </c>
    </row>
    <row r="40">
      <c r="A40" s="4" t="inlineStr">
        <is>
          <t>Net income</t>
        </is>
      </c>
      <c r="B40" s="5" t="n">
        <v>29483</v>
      </c>
      <c r="C40" s="5" t="n">
        <v>30555</v>
      </c>
      <c r="D40" s="5" t="n">
        <v>55242</v>
      </c>
      <c r="E40" s="5" t="n">
        <v>63252</v>
      </c>
    </row>
    <row r="41">
      <c r="A41" s="4" t="inlineStr">
        <is>
          <t>Net income attributable to non-controlling interest</t>
        </is>
      </c>
      <c r="B41" s="5" t="n">
        <v>522</v>
      </c>
      <c r="C41" s="5" t="n">
        <v>0</v>
      </c>
      <c r="D41" s="5" t="n">
        <v>522</v>
      </c>
      <c r="E41" s="5" t="n">
        <v>0</v>
      </c>
    </row>
    <row r="42">
      <c r="A42" s="4" t="inlineStr">
        <is>
          <t>Net income attributable to OceanFirst Financial Corp.</t>
        </is>
      </c>
      <c r="B42" s="5" t="n">
        <v>28961</v>
      </c>
      <c r="C42" s="5" t="n">
        <v>30555</v>
      </c>
      <c r="D42" s="5" t="n">
        <v>54720</v>
      </c>
      <c r="E42" s="5" t="n">
        <v>63252</v>
      </c>
    </row>
    <row r="43">
      <c r="A43" s="4" t="inlineStr">
        <is>
          <t>Dividends on preferred shares</t>
        </is>
      </c>
      <c r="B43" s="5" t="n">
        <v>1004</v>
      </c>
      <c r="C43" s="5" t="n">
        <v>1004</v>
      </c>
      <c r="D43" s="5" t="n">
        <v>2008</v>
      </c>
      <c r="E43" s="5" t="n">
        <v>2008</v>
      </c>
    </row>
    <row r="44">
      <c r="A44" s="4" t="inlineStr">
        <is>
          <t>Net income available to common stockholders</t>
        </is>
      </c>
      <c r="B44" s="6" t="n">
        <v>27957</v>
      </c>
      <c r="C44" s="6" t="n">
        <v>29551</v>
      </c>
      <c r="D44" s="6" t="n">
        <v>52712</v>
      </c>
      <c r="E44" s="6" t="n">
        <v>61244</v>
      </c>
    </row>
    <row r="45">
      <c r="A45" s="4" t="inlineStr">
        <is>
          <t>Basic earnings per share (in dollars per share)</t>
        </is>
      </c>
      <c r="B45" s="7" t="n">
        <v>0.48</v>
      </c>
      <c r="C45" s="7" t="n">
        <v>0.49</v>
      </c>
      <c r="D45" s="7" t="n">
        <v>0.9</v>
      </c>
      <c r="E45" s="7" t="n">
        <v>1.02</v>
      </c>
    </row>
    <row r="46">
      <c r="A46" s="4" t="inlineStr">
        <is>
          <t>Diluted earnings per share (in dollars per share)</t>
        </is>
      </c>
      <c r="B46" s="7" t="n">
        <v>0.47</v>
      </c>
      <c r="C46" s="7" t="n">
        <v>0.49</v>
      </c>
      <c r="D46" s="7" t="n">
        <v>0.89</v>
      </c>
      <c r="E46" s="7" t="n">
        <v>1.02</v>
      </c>
    </row>
    <row r="47">
      <c r="A47" s="4" t="inlineStr">
        <is>
          <t>Average basic shares outstanding (in shares)</t>
        </is>
      </c>
      <c r="B47" s="5" t="n">
        <v>58894</v>
      </c>
      <c r="C47" s="5" t="n">
        <v>59701</v>
      </c>
      <c r="D47" s="5" t="n">
        <v>58823</v>
      </c>
      <c r="E47" s="5" t="n">
        <v>59776</v>
      </c>
    </row>
    <row r="48">
      <c r="A48" s="4" t="inlineStr">
        <is>
          <t>Average diluted shares outstanding (in shares)</t>
        </is>
      </c>
      <c r="B48" s="5" t="n">
        <v>58995</v>
      </c>
      <c r="C48" s="5" t="n">
        <v>59966</v>
      </c>
      <c r="D48" s="5" t="n">
        <v>58975</v>
      </c>
      <c r="E48" s="5" t="n">
        <v>60040</v>
      </c>
    </row>
    <row r="49">
      <c r="A49" s="4" t="inlineStr">
        <is>
          <t>Trust and asset management revenue</t>
        </is>
      </c>
      <c r="B49" s="4" t="inlineStr">
        <is>
          <t xml:space="preserve"> </t>
        </is>
      </c>
      <c r="C49" s="4" t="inlineStr">
        <is>
          <t xml:space="preserve"> </t>
        </is>
      </c>
      <c r="D49" s="4" t="inlineStr">
        <is>
          <t xml:space="preserve"> </t>
        </is>
      </c>
      <c r="E49" s="4" t="inlineStr">
        <is>
          <t xml:space="preserve"> </t>
        </is>
      </c>
    </row>
    <row r="50">
      <c r="A50" s="3" t="inlineStr">
        <is>
          <t>Other income:</t>
        </is>
      </c>
      <c r="B50" s="4" t="inlineStr">
        <is>
          <t xml:space="preserve"> </t>
        </is>
      </c>
      <c r="C50" s="4" t="inlineStr">
        <is>
          <t xml:space="preserve"> </t>
        </is>
      </c>
      <c r="D50" s="4" t="inlineStr">
        <is>
          <t xml:space="preserve"> </t>
        </is>
      </c>
      <c r="E50" s="4" t="inlineStr">
        <is>
          <t xml:space="preserve"> </t>
        </is>
      </c>
    </row>
    <row r="51">
      <c r="A51" s="4" t="inlineStr">
        <is>
          <t>Other income</t>
        </is>
      </c>
      <c r="B51" s="6" t="n">
        <v>658</v>
      </c>
      <c r="C51" s="6" t="n">
        <v>591</v>
      </c>
      <c r="D51" s="6" t="n">
        <v>1267</v>
      </c>
      <c r="E51" s="6" t="n">
        <v>1190</v>
      </c>
    </row>
    <row r="52">
      <c r="A52" s="4" t="inlineStr">
        <is>
          <t>Fees and service charges</t>
        </is>
      </c>
      <c r="B52" s="4" t="inlineStr">
        <is>
          <t xml:space="preserve"> </t>
        </is>
      </c>
      <c r="C52" s="4" t="inlineStr">
        <is>
          <t xml:space="preserve"> </t>
        </is>
      </c>
      <c r="D52" s="4" t="inlineStr">
        <is>
          <t xml:space="preserve"> </t>
        </is>
      </c>
      <c r="E52" s="4" t="inlineStr">
        <is>
          <t xml:space="preserve"> </t>
        </is>
      </c>
    </row>
    <row r="53">
      <c r="A53" s="3" t="inlineStr">
        <is>
          <t>Other income:</t>
        </is>
      </c>
      <c r="B53" s="4" t="inlineStr">
        <is>
          <t xml:space="preserve"> </t>
        </is>
      </c>
      <c r="C53" s="4" t="inlineStr">
        <is>
          <t xml:space="preserve"> </t>
        </is>
      </c>
      <c r="D53" s="4" t="inlineStr">
        <is>
          <t xml:space="preserve"> </t>
        </is>
      </c>
      <c r="E53" s="4" t="inlineStr">
        <is>
          <t xml:space="preserve"> </t>
        </is>
      </c>
    </row>
    <row r="54">
      <c r="A54" s="4" t="inlineStr">
        <is>
          <t>Other income</t>
        </is>
      </c>
      <c r="B54" s="6" t="n">
        <v>7646</v>
      </c>
      <c r="C54" s="6" t="n">
        <v>3809</v>
      </c>
      <c r="D54" s="6" t="n">
        <v>10706</v>
      </c>
      <c r="E54" s="6" t="n">
        <v>7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ecurities - Carrying Value of Held-to-Maturity Investment Securities (Details)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6" t="n">
        <v>1071911</v>
      </c>
      <c r="C4" s="6" t="n">
        <v>1143548</v>
      </c>
      <c r="D4" s="4" t="inlineStr">
        <is>
          <t xml:space="preserve"> </t>
        </is>
      </c>
      <c r="E4" s="4" t="inlineStr">
        <is>
          <t xml:space="preserve"> </t>
        </is>
      </c>
      <c r="F4" s="4" t="inlineStr">
        <is>
          <t xml:space="preserve"> </t>
        </is>
      </c>
      <c r="G4" s="4" t="inlineStr">
        <is>
          <t xml:space="preserve"> </t>
        </is>
      </c>
    </row>
    <row r="5">
      <c r="A5" s="4" t="inlineStr">
        <is>
          <t>Net loss on date of transfer from available-for-sale</t>
        </is>
      </c>
      <c r="B5" s="5" t="n">
        <v>-13556</v>
      </c>
      <c r="C5" s="5" t="n">
        <v>-13556</v>
      </c>
      <c r="D5" s="4" t="inlineStr">
        <is>
          <t xml:space="preserve"> </t>
        </is>
      </c>
      <c r="E5" s="4" t="inlineStr">
        <is>
          <t xml:space="preserve"> </t>
        </is>
      </c>
      <c r="F5" s="4" t="inlineStr">
        <is>
          <t xml:space="preserve"> </t>
        </is>
      </c>
      <c r="G5" s="4" t="inlineStr">
        <is>
          <t xml:space="preserve"> </t>
        </is>
      </c>
    </row>
    <row r="6">
      <c r="A6" s="4" t="inlineStr">
        <is>
          <t>Allowance for securities credit losses</t>
        </is>
      </c>
      <c r="B6" s="5" t="n">
        <v>-1293</v>
      </c>
      <c r="C6" s="5" t="n">
        <v>-1467</v>
      </c>
      <c r="D6" s="6" t="n">
        <v>-1380</v>
      </c>
      <c r="E6" s="6" t="n">
        <v>-1609</v>
      </c>
      <c r="F6" s="6" t="n">
        <v>-1717</v>
      </c>
      <c r="G6" s="6" t="n">
        <v>-1715</v>
      </c>
    </row>
    <row r="7">
      <c r="A7" s="4" t="inlineStr">
        <is>
          <t>Accretion of net unrealized loss on securities reclassified as held-to-maturity</t>
        </is>
      </c>
      <c r="B7" s="5" t="n">
        <v>10972</v>
      </c>
      <c r="C7" s="5" t="n">
        <v>10668</v>
      </c>
      <c r="D7" s="4" t="inlineStr">
        <is>
          <t xml:space="preserve"> </t>
        </is>
      </c>
      <c r="E7" s="4" t="inlineStr">
        <is>
          <t xml:space="preserve"> </t>
        </is>
      </c>
      <c r="F7" s="4" t="inlineStr">
        <is>
          <t xml:space="preserve"> </t>
        </is>
      </c>
      <c r="G7" s="4" t="inlineStr">
        <is>
          <t xml:space="preserve"> </t>
        </is>
      </c>
    </row>
    <row r="8">
      <c r="A8" s="4" t="inlineStr">
        <is>
          <t>Carrying value</t>
        </is>
      </c>
      <c r="B8" s="6" t="n">
        <v>1068034</v>
      </c>
      <c r="C8" s="6" t="n">
        <v>1139193</v>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es - Amortized Cost and Estimated Fair Value of Investment Securities by Contractual Maturity (Details) $ in Thousands</t>
        </is>
      </c>
      <c r="B1" s="2" t="inlineStr">
        <is>
          <t>Jun. 30, 2022 USD ($)</t>
        </is>
      </c>
    </row>
    <row r="2">
      <c r="A2" s="3" t="inlineStr">
        <is>
          <t>Amortized Cost</t>
        </is>
      </c>
      <c r="B2" s="4" t="inlineStr">
        <is>
          <t xml:space="preserve"> </t>
        </is>
      </c>
    </row>
    <row r="3">
      <c r="A3" s="4" t="inlineStr">
        <is>
          <t>Less than one year</t>
        </is>
      </c>
      <c r="B3" s="6" t="n">
        <v>81436</v>
      </c>
    </row>
    <row r="4">
      <c r="A4" s="4" t="inlineStr">
        <is>
          <t>Due after one year through five years</t>
        </is>
      </c>
      <c r="B4" s="5" t="n">
        <v>165148</v>
      </c>
    </row>
    <row r="5">
      <c r="A5" s="4" t="inlineStr">
        <is>
          <t>Due after five years through ten years</t>
        </is>
      </c>
      <c r="B5" s="5" t="n">
        <v>221620</v>
      </c>
    </row>
    <row r="6">
      <c r="A6" s="4" t="inlineStr">
        <is>
          <t>Due after ten years</t>
        </is>
      </c>
      <c r="B6" s="5" t="n">
        <v>295107</v>
      </c>
    </row>
    <row r="7">
      <c r="A7" s="4" t="inlineStr">
        <is>
          <t>Total amortized cost</t>
        </is>
      </c>
      <c r="B7" s="5" t="n">
        <v>763311</v>
      </c>
    </row>
    <row r="8">
      <c r="A8" s="3" t="inlineStr">
        <is>
          <t>Estimated Fair Value</t>
        </is>
      </c>
      <c r="B8" s="4" t="inlineStr">
        <is>
          <t xml:space="preserve"> </t>
        </is>
      </c>
    </row>
    <row r="9">
      <c r="A9" s="4" t="inlineStr">
        <is>
          <t>Less than one year</t>
        </is>
      </c>
      <c r="B9" s="5" t="n">
        <v>81117</v>
      </c>
    </row>
    <row r="10">
      <c r="A10" s="4" t="inlineStr">
        <is>
          <t>Due after one year through five years</t>
        </is>
      </c>
      <c r="B10" s="5" t="n">
        <v>156828</v>
      </c>
    </row>
    <row r="11">
      <c r="A11" s="4" t="inlineStr">
        <is>
          <t>Due after five years through ten years</t>
        </is>
      </c>
      <c r="B11" s="5" t="n">
        <v>206328</v>
      </c>
    </row>
    <row r="12">
      <c r="A12" s="4" t="inlineStr">
        <is>
          <t>Due after ten years</t>
        </is>
      </c>
      <c r="B12" s="5" t="n">
        <v>271762</v>
      </c>
    </row>
    <row r="13">
      <c r="A13" s="4" t="inlineStr">
        <is>
          <t>Total estimated fair value</t>
        </is>
      </c>
      <c r="B13" s="6" t="n">
        <v>7160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stimated Fair Value and Unrealized Loss for Securities Available-for-Sale and Held-to-Maturity (Details) - USD ($) $ in Thousands</t>
        </is>
      </c>
      <c r="B1" s="2" t="inlineStr">
        <is>
          <t>Jun. 30, 2022</t>
        </is>
      </c>
      <c r="C1" s="2" t="inlineStr">
        <is>
          <t>Dec. 31, 2021</t>
        </is>
      </c>
    </row>
    <row r="2">
      <c r="A2" s="3" t="inlineStr">
        <is>
          <t>Schedule Of Available For Sale Securities And Held To Maturity Securities [Line Items]</t>
        </is>
      </c>
      <c r="B2" s="4" t="inlineStr">
        <is>
          <t xml:space="preserve"> </t>
        </is>
      </c>
      <c r="C2" s="4" t="inlineStr">
        <is>
          <t xml:space="preserve"> </t>
        </is>
      </c>
    </row>
    <row r="3">
      <c r="A3" s="4" t="inlineStr">
        <is>
          <t>Available-for-sale, Less than 12 months, Estimated Fair Value</t>
        </is>
      </c>
      <c r="B3" s="6" t="n">
        <v>479290</v>
      </c>
      <c r="C3" s="6" t="n">
        <v>444596</v>
      </c>
    </row>
    <row r="4">
      <c r="A4" s="4" t="inlineStr">
        <is>
          <t>Available-for-sale, Less than 12 months, Unrealized Losses</t>
        </is>
      </c>
      <c r="B4" s="5" t="n">
        <v>-35132</v>
      </c>
      <c r="C4" s="5" t="n">
        <v>-2894</v>
      </c>
    </row>
    <row r="5">
      <c r="A5" s="4" t="inlineStr">
        <is>
          <t>Available-for-sale, 12 months or Longer, Estimated Fair Value</t>
        </is>
      </c>
      <c r="B5" s="5" t="n">
        <v>27985</v>
      </c>
      <c r="C5" s="5" t="n">
        <v>0</v>
      </c>
    </row>
    <row r="6">
      <c r="A6" s="4" t="inlineStr">
        <is>
          <t>Available-for-sale, 12 months or longer, Unrealized Losses</t>
        </is>
      </c>
      <c r="B6" s="5" t="n">
        <v>-1354</v>
      </c>
      <c r="C6" s="5" t="n">
        <v>0</v>
      </c>
    </row>
    <row r="7">
      <c r="A7" s="4" t="inlineStr">
        <is>
          <t>Available-for-sale, Total, Estimated Fair Value</t>
        </is>
      </c>
      <c r="B7" s="5" t="n">
        <v>507275</v>
      </c>
      <c r="C7" s="5" t="n">
        <v>444596</v>
      </c>
    </row>
    <row r="8">
      <c r="A8" s="4" t="inlineStr">
        <is>
          <t>Available-for-sale, Total, Unrealized Losses</t>
        </is>
      </c>
      <c r="B8" s="5" t="n">
        <v>-36486</v>
      </c>
      <c r="C8" s="5" t="n">
        <v>-2894</v>
      </c>
    </row>
    <row r="9">
      <c r="A9" s="4" t="inlineStr">
        <is>
          <t>Held-to-maturity, Less than 12 months, Estimated Fair Value</t>
        </is>
      </c>
      <c r="B9" s="5" t="n">
        <v>692515</v>
      </c>
      <c r="C9" s="5" t="n">
        <v>572009</v>
      </c>
    </row>
    <row r="10">
      <c r="A10" s="4" t="inlineStr">
        <is>
          <t>Held-to-maturity, Less than 12 months, Unrealized Losses</t>
        </is>
      </c>
      <c r="B10" s="5" t="n">
        <v>-60263</v>
      </c>
      <c r="C10" s="5" t="n">
        <v>-8309</v>
      </c>
    </row>
    <row r="11">
      <c r="A11" s="4" t="inlineStr">
        <is>
          <t>Held-to-maturity, 12 months or longer, Estimated Fair Value</t>
        </is>
      </c>
      <c r="B11" s="5" t="n">
        <v>210800</v>
      </c>
      <c r="C11" s="5" t="n">
        <v>55402</v>
      </c>
    </row>
    <row r="12">
      <c r="A12" s="4" t="inlineStr">
        <is>
          <t>Held-to-maturity, 12 months or longer, Unrealized Losses</t>
        </is>
      </c>
      <c r="B12" s="5" t="n">
        <v>-25034</v>
      </c>
      <c r="C12" s="5" t="n">
        <v>-1462</v>
      </c>
    </row>
    <row r="13">
      <c r="A13" s="4" t="inlineStr">
        <is>
          <t>Held-to-maturity, Total, Estimated Fair Value</t>
        </is>
      </c>
      <c r="B13" s="5" t="n">
        <v>903315</v>
      </c>
      <c r="C13" s="5" t="n">
        <v>627411</v>
      </c>
    </row>
    <row r="14">
      <c r="A14" s="4" t="inlineStr">
        <is>
          <t>Held-to-maturity, total, unrealized losses</t>
        </is>
      </c>
      <c r="B14" s="5" t="n">
        <v>-85297</v>
      </c>
      <c r="C14" s="5" t="n">
        <v>-9771</v>
      </c>
    </row>
    <row r="15">
      <c r="A15" s="4" t="inlineStr">
        <is>
          <t>Total securities, Less than 12 months, Estimated Fair Value</t>
        </is>
      </c>
      <c r="B15" s="5" t="n">
        <v>1171805</v>
      </c>
      <c r="C15" s="5" t="n">
        <v>1016605</v>
      </c>
    </row>
    <row r="16">
      <c r="A16" s="4" t="inlineStr">
        <is>
          <t>Total securities, Less than 12 months, Unrealized Losses</t>
        </is>
      </c>
      <c r="B16" s="5" t="n">
        <v>-95395</v>
      </c>
      <c r="C16" s="5" t="n">
        <v>-11203</v>
      </c>
    </row>
    <row r="17">
      <c r="A17" s="4" t="inlineStr">
        <is>
          <t>Total securities, 12 months or longer, Estimated Fair Value</t>
        </is>
      </c>
      <c r="B17" s="5" t="n">
        <v>238785</v>
      </c>
      <c r="C17" s="5" t="n">
        <v>55402</v>
      </c>
    </row>
    <row r="18">
      <c r="A18" s="4" t="inlineStr">
        <is>
          <t>Total securities, 12 months or longer, Unrealized Losses</t>
        </is>
      </c>
      <c r="B18" s="5" t="n">
        <v>-26388</v>
      </c>
      <c r="C18" s="5" t="n">
        <v>-1462</v>
      </c>
    </row>
    <row r="19">
      <c r="A19" s="4" t="inlineStr">
        <is>
          <t>Total securities, Estimated Fair Value</t>
        </is>
      </c>
      <c r="B19" s="5" t="n">
        <v>1410590</v>
      </c>
      <c r="C19" s="5" t="n">
        <v>1072007</v>
      </c>
    </row>
    <row r="20">
      <c r="A20" s="4" t="inlineStr">
        <is>
          <t>Total securities, Unrealized Losses</t>
        </is>
      </c>
      <c r="B20" s="5" t="n">
        <v>-121783</v>
      </c>
      <c r="C20" s="5" t="n">
        <v>-12665</v>
      </c>
    </row>
    <row r="21">
      <c r="A21" s="4" t="inlineStr">
        <is>
          <t>U.S. government and agency obligations | Investment securities</t>
        </is>
      </c>
      <c r="B21" s="4" t="inlineStr">
        <is>
          <t xml:space="preserve"> </t>
        </is>
      </c>
      <c r="C21" s="4" t="inlineStr">
        <is>
          <t xml:space="preserve"> </t>
        </is>
      </c>
    </row>
    <row r="22">
      <c r="A22" s="3" t="inlineStr">
        <is>
          <t>Schedule Of Available For Sale Securities And Held To Maturity Securities [Line Items]</t>
        </is>
      </c>
      <c r="B22" s="4" t="inlineStr">
        <is>
          <t xml:space="preserve"> </t>
        </is>
      </c>
      <c r="C22" s="4" t="inlineStr">
        <is>
          <t xml:space="preserve"> </t>
        </is>
      </c>
    </row>
    <row r="23">
      <c r="A23" s="4" t="inlineStr">
        <is>
          <t>Available-for-sale, Less than 12 months, Estimated Fair Value</t>
        </is>
      </c>
      <c r="B23" s="5" t="n">
        <v>120061</v>
      </c>
      <c r="C23" s="5" t="n">
        <v>82395</v>
      </c>
    </row>
    <row r="24">
      <c r="A24" s="4" t="inlineStr">
        <is>
          <t>Available-for-sale, Less than 12 months, Unrealized Losses</t>
        </is>
      </c>
      <c r="B24" s="5" t="n">
        <v>-5543</v>
      </c>
      <c r="C24" s="5" t="n">
        <v>-471</v>
      </c>
    </row>
    <row r="25">
      <c r="A25" s="4" t="inlineStr">
        <is>
          <t>Available-for-sale, 12 months or Longer, Estimated Fair Value</t>
        </is>
      </c>
      <c r="B25" s="5" t="n">
        <v>5742</v>
      </c>
      <c r="C25" s="5" t="n">
        <v>0</v>
      </c>
    </row>
    <row r="26">
      <c r="A26" s="4" t="inlineStr">
        <is>
          <t>Available-for-sale, 12 months or longer, Unrealized Losses</t>
        </is>
      </c>
      <c r="B26" s="5" t="n">
        <v>-48</v>
      </c>
      <c r="C26" s="5" t="n">
        <v>0</v>
      </c>
    </row>
    <row r="27">
      <c r="A27" s="4" t="inlineStr">
        <is>
          <t>Available-for-sale, Total, Estimated Fair Value</t>
        </is>
      </c>
      <c r="B27" s="5" t="n">
        <v>125803</v>
      </c>
      <c r="C27" s="5" t="n">
        <v>82395</v>
      </c>
    </row>
    <row r="28">
      <c r="A28" s="4" t="inlineStr">
        <is>
          <t>Available-for-sale, Total, Unrealized Losses</t>
        </is>
      </c>
      <c r="B28" s="5" t="n">
        <v>-5591</v>
      </c>
      <c r="C28" s="5" t="n">
        <v>-471</v>
      </c>
    </row>
    <row r="29">
      <c r="A29" s="4" t="inlineStr">
        <is>
          <t>Corporate debt securities</t>
        </is>
      </c>
      <c r="B29" s="4" t="inlineStr">
        <is>
          <t xml:space="preserve"> </t>
        </is>
      </c>
      <c r="C29" s="4" t="inlineStr">
        <is>
          <t xml:space="preserve"> </t>
        </is>
      </c>
    </row>
    <row r="30">
      <c r="A30" s="3" t="inlineStr">
        <is>
          <t>Schedule Of Available For Sale Securities And Held To Maturity Securities [Line Items]</t>
        </is>
      </c>
      <c r="B30" s="4" t="inlineStr">
        <is>
          <t xml:space="preserve"> </t>
        </is>
      </c>
      <c r="C30" s="4" t="inlineStr">
        <is>
          <t xml:space="preserve"> </t>
        </is>
      </c>
    </row>
    <row r="31">
      <c r="A31" s="4" t="inlineStr">
        <is>
          <t>Held-to-maturity, total, unrealized losses</t>
        </is>
      </c>
      <c r="B31" s="5" t="n">
        <v>-3247</v>
      </c>
      <c r="C31" s="5" t="n">
        <v>-1279</v>
      </c>
    </row>
    <row r="32">
      <c r="A32" s="4" t="inlineStr">
        <is>
          <t>Corporate debt securities | Investment securities</t>
        </is>
      </c>
      <c r="B32" s="4" t="inlineStr">
        <is>
          <t xml:space="preserve"> </t>
        </is>
      </c>
      <c r="C32" s="4" t="inlineStr">
        <is>
          <t xml:space="preserve"> </t>
        </is>
      </c>
    </row>
    <row r="33">
      <c r="A33" s="3" t="inlineStr">
        <is>
          <t>Schedule Of Available For Sale Securities And Held To Maturity Securities [Line Items]</t>
        </is>
      </c>
      <c r="B33" s="4" t="inlineStr">
        <is>
          <t xml:space="preserve"> </t>
        </is>
      </c>
      <c r="C33" s="4" t="inlineStr">
        <is>
          <t xml:space="preserve"> </t>
        </is>
      </c>
    </row>
    <row r="34">
      <c r="A34" s="4" t="inlineStr">
        <is>
          <t>Available-for-sale, Less than 12 months, Estimated Fair Value</t>
        </is>
      </c>
      <c r="B34" s="5" t="n">
        <v>4590</v>
      </c>
      <c r="C34" s="5" t="n">
        <v>1989</v>
      </c>
    </row>
    <row r="35">
      <c r="A35" s="4" t="inlineStr">
        <is>
          <t>Available-for-sale, Less than 12 months, Unrealized Losses</t>
        </is>
      </c>
      <c r="B35" s="5" t="n">
        <v>-410</v>
      </c>
      <c r="C35" s="5" t="n">
        <v>-11</v>
      </c>
    </row>
    <row r="36">
      <c r="A36" s="4" t="inlineStr">
        <is>
          <t>Available-for-sale, 12 months or Longer, Estimated Fair Value</t>
        </is>
      </c>
      <c r="B36" s="5" t="n">
        <v>0</v>
      </c>
      <c r="C36" s="5" t="n">
        <v>0</v>
      </c>
    </row>
    <row r="37">
      <c r="A37" s="4" t="inlineStr">
        <is>
          <t>Available-for-sale, 12 months or longer, Unrealized Losses</t>
        </is>
      </c>
      <c r="B37" s="5" t="n">
        <v>0</v>
      </c>
      <c r="C37" s="5" t="n">
        <v>0</v>
      </c>
    </row>
    <row r="38">
      <c r="A38" s="4" t="inlineStr">
        <is>
          <t>Available-for-sale, Total, Estimated Fair Value</t>
        </is>
      </c>
      <c r="B38" s="5" t="n">
        <v>4590</v>
      </c>
      <c r="C38" s="5" t="n">
        <v>1989</v>
      </c>
    </row>
    <row r="39">
      <c r="A39" s="4" t="inlineStr">
        <is>
          <t>Available-for-sale, Total, Unrealized Losses</t>
        </is>
      </c>
      <c r="B39" s="5" t="n">
        <v>-410</v>
      </c>
      <c r="C39" s="5" t="n">
        <v>-11</v>
      </c>
    </row>
    <row r="40">
      <c r="A40" s="4" t="inlineStr">
        <is>
          <t>Held-to-maturity, Less than 12 months, Estimated Fair Value</t>
        </is>
      </c>
      <c r="B40" s="5" t="n">
        <v>6904</v>
      </c>
      <c r="C40" s="5" t="n">
        <v>38304</v>
      </c>
    </row>
    <row r="41">
      <c r="A41" s="4" t="inlineStr">
        <is>
          <t>Held-to-maturity, Less than 12 months, Unrealized Losses</t>
        </is>
      </c>
      <c r="B41" s="5" t="n">
        <v>-224</v>
      </c>
      <c r="C41" s="5" t="n">
        <v>-1279</v>
      </c>
    </row>
    <row r="42">
      <c r="A42" s="4" t="inlineStr">
        <is>
          <t>Held-to-maturity, 12 months or longer, Estimated Fair Value</t>
        </is>
      </c>
      <c r="B42" s="5" t="n">
        <v>35308</v>
      </c>
      <c r="C42" s="5" t="n">
        <v>0</v>
      </c>
    </row>
    <row r="43">
      <c r="A43" s="4" t="inlineStr">
        <is>
          <t>Held-to-maturity, 12 months or longer, Unrealized Losses</t>
        </is>
      </c>
      <c r="B43" s="5" t="n">
        <v>-3023</v>
      </c>
      <c r="C43" s="5" t="n">
        <v>0</v>
      </c>
    </row>
    <row r="44">
      <c r="A44" s="4" t="inlineStr">
        <is>
          <t>Held-to-maturity, Total, Estimated Fair Value</t>
        </is>
      </c>
      <c r="B44" s="5" t="n">
        <v>42212</v>
      </c>
      <c r="C44" s="5" t="n">
        <v>38304</v>
      </c>
    </row>
    <row r="45">
      <c r="A45" s="4" t="inlineStr">
        <is>
          <t>Held-to-maturity, total, unrealized losses</t>
        </is>
      </c>
      <c r="B45" s="5" t="n">
        <v>-3247</v>
      </c>
      <c r="C45" s="5" t="n">
        <v>-1279</v>
      </c>
    </row>
    <row r="46">
      <c r="A46" s="4" t="inlineStr">
        <is>
          <t>Asset-backed securities</t>
        </is>
      </c>
      <c r="B46" s="4" t="inlineStr">
        <is>
          <t xml:space="preserve"> </t>
        </is>
      </c>
      <c r="C46" s="4" t="inlineStr">
        <is>
          <t xml:space="preserve"> </t>
        </is>
      </c>
    </row>
    <row r="47">
      <c r="A47" s="3" t="inlineStr">
        <is>
          <t>Schedule Of Available For Sale Securities And Held To Maturity Securities [Line Items]</t>
        </is>
      </c>
      <c r="B47" s="4" t="inlineStr">
        <is>
          <t xml:space="preserve"> </t>
        </is>
      </c>
      <c r="C47" s="4" t="inlineStr">
        <is>
          <t xml:space="preserve"> </t>
        </is>
      </c>
    </row>
    <row r="48">
      <c r="A48" s="4" t="inlineStr">
        <is>
          <t>Available-for-sale, Less than 12 months, Unrealized Losses</t>
        </is>
      </c>
      <c r="B48" s="5" t="n">
        <v>-15945</v>
      </c>
      <c r="C48" s="4" t="inlineStr">
        <is>
          <t xml:space="preserve"> </t>
        </is>
      </c>
    </row>
    <row r="49">
      <c r="A49" s="4" t="inlineStr">
        <is>
          <t>Available-for-sale, 12 months or Longer, Estimated Fair Value</t>
        </is>
      </c>
      <c r="B49" s="5" t="n">
        <v>22243</v>
      </c>
      <c r="C49" s="4" t="inlineStr">
        <is>
          <t xml:space="preserve"> </t>
        </is>
      </c>
    </row>
    <row r="50">
      <c r="A50" s="4" t="inlineStr">
        <is>
          <t>Available-for-sale, 12 months or longer, Unrealized Losses</t>
        </is>
      </c>
      <c r="B50" s="5" t="n">
        <v>-1306</v>
      </c>
      <c r="C50" s="4" t="inlineStr">
        <is>
          <t xml:space="preserve"> </t>
        </is>
      </c>
    </row>
    <row r="51">
      <c r="A51" s="4" t="inlineStr">
        <is>
          <t>Available-for-sale, Total, Estimated Fair Value</t>
        </is>
      </c>
      <c r="B51" s="5" t="n">
        <v>278981</v>
      </c>
      <c r="C51" s="4" t="inlineStr">
        <is>
          <t xml:space="preserve"> </t>
        </is>
      </c>
    </row>
    <row r="52">
      <c r="A52" s="4" t="inlineStr">
        <is>
          <t>Available-for-sale, Total, Unrealized Losses</t>
        </is>
      </c>
      <c r="B52" s="5" t="n">
        <v>-17251</v>
      </c>
      <c r="C52" s="4" t="inlineStr">
        <is>
          <t xml:space="preserve"> </t>
        </is>
      </c>
    </row>
    <row r="53">
      <c r="A53" s="4" t="inlineStr">
        <is>
          <t>Asset-backed securities | Investment securities</t>
        </is>
      </c>
      <c r="B53" s="4" t="inlineStr">
        <is>
          <t xml:space="preserve"> </t>
        </is>
      </c>
      <c r="C53" s="4" t="inlineStr">
        <is>
          <t xml:space="preserve"> </t>
        </is>
      </c>
    </row>
    <row r="54">
      <c r="A54" s="3" t="inlineStr">
        <is>
          <t>Schedule Of Available For Sale Securities And Held To Maturity Securities [Line Items]</t>
        </is>
      </c>
      <c r="B54" s="4" t="inlineStr">
        <is>
          <t xml:space="preserve"> </t>
        </is>
      </c>
      <c r="C54" s="4" t="inlineStr">
        <is>
          <t xml:space="preserve"> </t>
        </is>
      </c>
    </row>
    <row r="55">
      <c r="A55" s="4" t="inlineStr">
        <is>
          <t>Available-for-sale, Less than 12 months, Estimated Fair Value</t>
        </is>
      </c>
      <c r="B55" s="5" t="n">
        <v>256738</v>
      </c>
      <c r="C55" s="5" t="n">
        <v>279486</v>
      </c>
    </row>
    <row r="56">
      <c r="A56" s="4" t="inlineStr">
        <is>
          <t>Available-for-sale, Less than 12 months, Unrealized Losses</t>
        </is>
      </c>
      <c r="B56" s="4" t="inlineStr">
        <is>
          <t xml:space="preserve"> </t>
        </is>
      </c>
      <c r="C56" s="5" t="n">
        <v>-1489</v>
      </c>
    </row>
    <row r="57">
      <c r="A57" s="4" t="inlineStr">
        <is>
          <t>Available-for-sale, 12 months or Longer, Estimated Fair Value</t>
        </is>
      </c>
      <c r="B57" s="4" t="inlineStr">
        <is>
          <t xml:space="preserve"> </t>
        </is>
      </c>
      <c r="C57" s="5" t="n">
        <v>0</v>
      </c>
    </row>
    <row r="58">
      <c r="A58" s="4" t="inlineStr">
        <is>
          <t>Available-for-sale, 12 months or longer, Unrealized Losses</t>
        </is>
      </c>
      <c r="B58" s="4" t="inlineStr">
        <is>
          <t xml:space="preserve"> </t>
        </is>
      </c>
      <c r="C58" s="5" t="n">
        <v>0</v>
      </c>
    </row>
    <row r="59">
      <c r="A59" s="4" t="inlineStr">
        <is>
          <t>Available-for-sale, Total, Estimated Fair Value</t>
        </is>
      </c>
      <c r="B59" s="4" t="inlineStr">
        <is>
          <t xml:space="preserve"> </t>
        </is>
      </c>
      <c r="C59" s="5" t="n">
        <v>279486</v>
      </c>
    </row>
    <row r="60">
      <c r="A60" s="4" t="inlineStr">
        <is>
          <t>Available-for-sale, Total, Unrealized Losses</t>
        </is>
      </c>
      <c r="B60" s="4" t="inlineStr">
        <is>
          <t xml:space="preserve"> </t>
        </is>
      </c>
      <c r="C60" s="5" t="n">
        <v>-1489</v>
      </c>
    </row>
    <row r="61">
      <c r="A61" s="4" t="inlineStr">
        <is>
          <t>Mortgage-backed securities:</t>
        </is>
      </c>
      <c r="B61" s="4" t="inlineStr">
        <is>
          <t xml:space="preserve"> </t>
        </is>
      </c>
      <c r="C61" s="4" t="inlineStr">
        <is>
          <t xml:space="preserve"> </t>
        </is>
      </c>
    </row>
    <row r="62">
      <c r="A62" s="3" t="inlineStr">
        <is>
          <t>Schedule Of Available For Sale Securities And Held To Maturity Securities [Line Items]</t>
        </is>
      </c>
      <c r="B62" s="4" t="inlineStr">
        <is>
          <t xml:space="preserve"> </t>
        </is>
      </c>
      <c r="C62" s="4" t="inlineStr">
        <is>
          <t xml:space="preserve"> </t>
        </is>
      </c>
    </row>
    <row r="63">
      <c r="A63" s="4" t="inlineStr">
        <is>
          <t>Held-to-maturity, Less than 12 months, Estimated Fair Value</t>
        </is>
      </c>
      <c r="B63" s="5" t="n">
        <v>484025</v>
      </c>
      <c r="C63" s="5" t="n">
        <v>458376</v>
      </c>
    </row>
    <row r="64">
      <c r="A64" s="4" t="inlineStr">
        <is>
          <t>Held-to-maturity, Less than 12 months, Unrealized Losses</t>
        </is>
      </c>
      <c r="B64" s="5" t="n">
        <v>-40205</v>
      </c>
      <c r="C64" s="5" t="n">
        <v>-5967</v>
      </c>
    </row>
    <row r="65">
      <c r="A65" s="4" t="inlineStr">
        <is>
          <t>Held-to-maturity, 12 months or longer, Estimated Fair Value</t>
        </is>
      </c>
      <c r="B65" s="5" t="n">
        <v>160408</v>
      </c>
      <c r="C65" s="5" t="n">
        <v>51019</v>
      </c>
    </row>
    <row r="66">
      <c r="A66" s="4" t="inlineStr">
        <is>
          <t>Held-to-maturity, 12 months or longer, Unrealized Losses</t>
        </is>
      </c>
      <c r="B66" s="5" t="n">
        <v>-20402</v>
      </c>
      <c r="C66" s="5" t="n">
        <v>-1361</v>
      </c>
    </row>
    <row r="67">
      <c r="A67" s="4" t="inlineStr">
        <is>
          <t>Held-to-maturity, Total, Estimated Fair Value</t>
        </is>
      </c>
      <c r="B67" s="5" t="n">
        <v>644433</v>
      </c>
      <c r="C67" s="5" t="n">
        <v>509395</v>
      </c>
    </row>
    <row r="68">
      <c r="A68" s="4" t="inlineStr">
        <is>
          <t>Held-to-maturity, total, unrealized losses</t>
        </is>
      </c>
      <c r="B68" s="5" t="n">
        <v>-60607</v>
      </c>
      <c r="C68" s="5" t="n">
        <v>-7328</v>
      </c>
    </row>
    <row r="69">
      <c r="A69" s="4" t="inlineStr">
        <is>
          <t>Mortgage-backed securities: | Investment securities</t>
        </is>
      </c>
      <c r="B69" s="4" t="inlineStr">
        <is>
          <t xml:space="preserve"> </t>
        </is>
      </c>
      <c r="C69" s="4" t="inlineStr">
        <is>
          <t xml:space="preserve"> </t>
        </is>
      </c>
    </row>
    <row r="70">
      <c r="A70" s="3" t="inlineStr">
        <is>
          <t>Schedule Of Available For Sale Securities And Held To Maturity Securities [Line Items]</t>
        </is>
      </c>
      <c r="B70" s="4" t="inlineStr">
        <is>
          <t xml:space="preserve"> </t>
        </is>
      </c>
      <c r="C70" s="4" t="inlineStr">
        <is>
          <t xml:space="preserve"> </t>
        </is>
      </c>
    </row>
    <row r="71">
      <c r="A71" s="4" t="inlineStr">
        <is>
          <t>Available-for-sale, Less than 12 months, Estimated Fair Value</t>
        </is>
      </c>
      <c r="B71" s="5" t="n">
        <v>97901</v>
      </c>
      <c r="C71" s="5" t="n">
        <v>80726</v>
      </c>
    </row>
    <row r="72">
      <c r="A72" s="4" t="inlineStr">
        <is>
          <t>Available-for-sale, Less than 12 months, Unrealized Losses</t>
        </is>
      </c>
      <c r="B72" s="5" t="n">
        <v>-13234</v>
      </c>
      <c r="C72" s="5" t="n">
        <v>-923</v>
      </c>
    </row>
    <row r="73">
      <c r="A73" s="4" t="inlineStr">
        <is>
          <t>Available-for-sale, 12 months or Longer, Estimated Fair Value</t>
        </is>
      </c>
      <c r="B73" s="5" t="n">
        <v>0</v>
      </c>
      <c r="C73" s="5" t="n">
        <v>0</v>
      </c>
    </row>
    <row r="74">
      <c r="A74" s="4" t="inlineStr">
        <is>
          <t>Available-for-sale, 12 months or longer, Unrealized Losses</t>
        </is>
      </c>
      <c r="B74" s="5" t="n">
        <v>0</v>
      </c>
      <c r="C74" s="5" t="n">
        <v>0</v>
      </c>
    </row>
    <row r="75">
      <c r="A75" s="4" t="inlineStr">
        <is>
          <t>Available-for-sale, Total, Estimated Fair Value</t>
        </is>
      </c>
      <c r="B75" s="5" t="n">
        <v>97901</v>
      </c>
      <c r="C75" s="5" t="n">
        <v>80726</v>
      </c>
    </row>
    <row r="76">
      <c r="A76" s="4" t="inlineStr">
        <is>
          <t>Available-for-sale, Total, Unrealized Losses</t>
        </is>
      </c>
      <c r="B76" s="5" t="n">
        <v>-13234</v>
      </c>
      <c r="C76" s="5" t="n">
        <v>-923</v>
      </c>
    </row>
    <row r="77">
      <c r="A77" s="4" t="inlineStr">
        <is>
          <t>Mortgage-backed securities: | Agency residential</t>
        </is>
      </c>
      <c r="B77" s="4" t="inlineStr">
        <is>
          <t xml:space="preserve"> </t>
        </is>
      </c>
      <c r="C77" s="4" t="inlineStr">
        <is>
          <t xml:space="preserve"> </t>
        </is>
      </c>
    </row>
    <row r="78">
      <c r="A78" s="3" t="inlineStr">
        <is>
          <t>Schedule Of Available For Sale Securities And Held To Maturity Securities [Line Items]</t>
        </is>
      </c>
      <c r="B78" s="4" t="inlineStr">
        <is>
          <t xml:space="preserve"> </t>
        </is>
      </c>
      <c r="C78" s="4" t="inlineStr">
        <is>
          <t xml:space="preserve"> </t>
        </is>
      </c>
    </row>
    <row r="79">
      <c r="A79" s="4" t="inlineStr">
        <is>
          <t>Held-to-maturity, Less than 12 months, Estimated Fair Value</t>
        </is>
      </c>
      <c r="B79" s="5" t="n">
        <v>453637</v>
      </c>
      <c r="C79" s="5" t="n">
        <v>445399</v>
      </c>
    </row>
    <row r="80">
      <c r="A80" s="4" t="inlineStr">
        <is>
          <t>Held-to-maturity, Less than 12 months, Unrealized Losses</t>
        </is>
      </c>
      <c r="B80" s="5" t="n">
        <v>-38586</v>
      </c>
      <c r="C80" s="5" t="n">
        <v>-5822</v>
      </c>
    </row>
    <row r="81">
      <c r="A81" s="4" t="inlineStr">
        <is>
          <t>Held-to-maturity, 12 months or longer, Estimated Fair Value</t>
        </is>
      </c>
      <c r="B81" s="5" t="n">
        <v>158125</v>
      </c>
      <c r="C81" s="5" t="n">
        <v>50133</v>
      </c>
    </row>
    <row r="82">
      <c r="A82" s="4" t="inlineStr">
        <is>
          <t>Held-to-maturity, 12 months or longer, Unrealized Losses</t>
        </is>
      </c>
      <c r="B82" s="5" t="n">
        <v>-20367</v>
      </c>
      <c r="C82" s="5" t="n">
        <v>-1358</v>
      </c>
    </row>
    <row r="83">
      <c r="A83" s="4" t="inlineStr">
        <is>
          <t>Held-to-maturity, Total, Estimated Fair Value</t>
        </is>
      </c>
      <c r="B83" s="5" t="n">
        <v>611762</v>
      </c>
      <c r="C83" s="5" t="n">
        <v>495532</v>
      </c>
    </row>
    <row r="84">
      <c r="A84" s="4" t="inlineStr">
        <is>
          <t>Held-to-maturity, total, unrealized losses</t>
        </is>
      </c>
      <c r="B84" s="5" t="n">
        <v>-58953</v>
      </c>
      <c r="C84" s="5" t="n">
        <v>-7180</v>
      </c>
    </row>
    <row r="85">
      <c r="A85" s="4" t="inlineStr">
        <is>
          <t>Mortgage-backed securities: | Agency commercial</t>
        </is>
      </c>
      <c r="B85" s="4" t="inlineStr">
        <is>
          <t xml:space="preserve"> </t>
        </is>
      </c>
      <c r="C85" s="4" t="inlineStr">
        <is>
          <t xml:space="preserve"> </t>
        </is>
      </c>
    </row>
    <row r="86">
      <c r="A86" s="3" t="inlineStr">
        <is>
          <t>Schedule Of Available For Sale Securities And Held To Maturity Securities [Line Items]</t>
        </is>
      </c>
      <c r="B86" s="4" t="inlineStr">
        <is>
          <t xml:space="preserve"> </t>
        </is>
      </c>
      <c r="C86" s="4" t="inlineStr">
        <is>
          <t xml:space="preserve"> </t>
        </is>
      </c>
    </row>
    <row r="87">
      <c r="A87" s="4" t="inlineStr">
        <is>
          <t>Held-to-maturity, Less than 12 months, Estimated Fair Value</t>
        </is>
      </c>
      <c r="B87" s="4" t="inlineStr">
        <is>
          <t xml:space="preserve"> </t>
        </is>
      </c>
      <c r="C87" s="5" t="n">
        <v>2255</v>
      </c>
    </row>
    <row r="88">
      <c r="A88" s="4" t="inlineStr">
        <is>
          <t>Held-to-maturity, Less than 12 months, Unrealized Losses</t>
        </is>
      </c>
      <c r="B88" s="4" t="inlineStr">
        <is>
          <t xml:space="preserve"> </t>
        </is>
      </c>
      <c r="C88" s="5" t="n">
        <v>-41</v>
      </c>
    </row>
    <row r="89">
      <c r="A89" s="4" t="inlineStr">
        <is>
          <t>Held-to-maturity, 12 months or longer, Estimated Fair Value</t>
        </is>
      </c>
      <c r="B89" s="5" t="n">
        <v>2283</v>
      </c>
      <c r="C89" s="5" t="n">
        <v>886</v>
      </c>
    </row>
    <row r="90">
      <c r="A90" s="4" t="inlineStr">
        <is>
          <t>Held-to-maturity, 12 months or longer, Unrealized Losses</t>
        </is>
      </c>
      <c r="B90" s="5" t="n">
        <v>-35</v>
      </c>
      <c r="C90" s="5" t="n">
        <v>-3</v>
      </c>
    </row>
    <row r="91">
      <c r="A91" s="4" t="inlineStr">
        <is>
          <t>Held-to-maturity, Total, Estimated Fair Value</t>
        </is>
      </c>
      <c r="B91" s="5" t="n">
        <v>2283</v>
      </c>
      <c r="C91" s="5" t="n">
        <v>3141</v>
      </c>
    </row>
    <row r="92">
      <c r="A92" s="4" t="inlineStr">
        <is>
          <t>Held-to-maturity, total, unrealized losses</t>
        </is>
      </c>
      <c r="B92" s="5" t="n">
        <v>-35</v>
      </c>
      <c r="C92" s="5" t="n">
        <v>-44</v>
      </c>
    </row>
    <row r="93">
      <c r="A93" s="4" t="inlineStr">
        <is>
          <t>Mortgage-backed securities: | Non-agency commercial</t>
        </is>
      </c>
      <c r="B93" s="4" t="inlineStr">
        <is>
          <t xml:space="preserve"> </t>
        </is>
      </c>
      <c r="C93" s="4" t="inlineStr">
        <is>
          <t xml:space="preserve"> </t>
        </is>
      </c>
    </row>
    <row r="94">
      <c r="A94" s="3" t="inlineStr">
        <is>
          <t>Schedule Of Available For Sale Securities And Held To Maturity Securities [Line Items]</t>
        </is>
      </c>
      <c r="B94" s="4" t="inlineStr">
        <is>
          <t xml:space="preserve"> </t>
        </is>
      </c>
      <c r="C94" s="4" t="inlineStr">
        <is>
          <t xml:space="preserve"> </t>
        </is>
      </c>
    </row>
    <row r="95">
      <c r="A95" s="4" t="inlineStr">
        <is>
          <t>Held-to-maturity, Less than 12 months, Estimated Fair Value</t>
        </is>
      </c>
      <c r="B95" s="5" t="n">
        <v>30388</v>
      </c>
      <c r="C95" s="5" t="n">
        <v>10722</v>
      </c>
    </row>
    <row r="96">
      <c r="A96" s="4" t="inlineStr">
        <is>
          <t>Held-to-maturity, Less than 12 months, Unrealized Losses</t>
        </is>
      </c>
      <c r="B96" s="5" t="n">
        <v>-1619</v>
      </c>
      <c r="C96" s="5" t="n">
        <v>-104</v>
      </c>
    </row>
    <row r="97">
      <c r="A97" s="4" t="inlineStr">
        <is>
          <t>Held-to-maturity, 12 months or longer, Estimated Fair Value</t>
        </is>
      </c>
      <c r="B97" s="5" t="n">
        <v>0</v>
      </c>
      <c r="C97" s="5" t="n">
        <v>0</v>
      </c>
    </row>
    <row r="98">
      <c r="A98" s="4" t="inlineStr">
        <is>
          <t>Held-to-maturity, 12 months or longer, Unrealized Losses</t>
        </is>
      </c>
      <c r="B98" s="5" t="n">
        <v>0</v>
      </c>
      <c r="C98" s="5" t="n">
        <v>0</v>
      </c>
    </row>
    <row r="99">
      <c r="A99" s="4" t="inlineStr">
        <is>
          <t>Held-to-maturity, Total, Estimated Fair Value</t>
        </is>
      </c>
      <c r="B99" s="5" t="n">
        <v>30388</v>
      </c>
      <c r="C99" s="5" t="n">
        <v>10722</v>
      </c>
    </row>
    <row r="100">
      <c r="A100" s="4" t="inlineStr">
        <is>
          <t>Held-to-maturity, total, unrealized losses</t>
        </is>
      </c>
      <c r="B100" s="5" t="n">
        <v>-1619</v>
      </c>
      <c r="C100" s="5" t="n">
        <v>-104</v>
      </c>
    </row>
    <row r="101">
      <c r="A101" s="4" t="inlineStr">
        <is>
          <t>State, municipal and sovereign debt obligations</t>
        </is>
      </c>
      <c r="B101" s="4" t="inlineStr">
        <is>
          <t xml:space="preserve"> </t>
        </is>
      </c>
      <c r="C101" s="4" t="inlineStr">
        <is>
          <t xml:space="preserve"> </t>
        </is>
      </c>
    </row>
    <row r="102">
      <c r="A102" s="3" t="inlineStr">
        <is>
          <t>Schedule Of Available For Sale Securities And Held To Maturity Securities [Line Items]</t>
        </is>
      </c>
      <c r="B102" s="4" t="inlineStr">
        <is>
          <t xml:space="preserve"> </t>
        </is>
      </c>
      <c r="C102" s="4" t="inlineStr">
        <is>
          <t xml:space="preserve"> </t>
        </is>
      </c>
    </row>
    <row r="103">
      <c r="A103" s="4" t="inlineStr">
        <is>
          <t>Held-to-maturity, total, unrealized losses</t>
        </is>
      </c>
      <c r="B103" s="5" t="n">
        <v>-21443</v>
      </c>
      <c r="C103" s="5" t="n">
        <v>-1164</v>
      </c>
    </row>
    <row r="104">
      <c r="A104" s="4" t="inlineStr">
        <is>
          <t>State, municipal and sovereign debt obligations | Investment securities</t>
        </is>
      </c>
      <c r="B104" s="4" t="inlineStr">
        <is>
          <t xml:space="preserve"> </t>
        </is>
      </c>
      <c r="C104" s="4" t="inlineStr">
        <is>
          <t xml:space="preserve"> </t>
        </is>
      </c>
    </row>
    <row r="105">
      <c r="A105" s="3" t="inlineStr">
        <is>
          <t>Schedule Of Available For Sale Securities And Held To Maturity Securities [Line Items]</t>
        </is>
      </c>
      <c r="B105" s="4" t="inlineStr">
        <is>
          <t xml:space="preserve"> </t>
        </is>
      </c>
      <c r="C105" s="4" t="inlineStr">
        <is>
          <t xml:space="preserve"> </t>
        </is>
      </c>
    </row>
    <row r="106">
      <c r="A106" s="4" t="inlineStr">
        <is>
          <t>Held-to-maturity, Less than 12 months, Estimated Fair Value</t>
        </is>
      </c>
      <c r="B106" s="5" t="n">
        <v>201586</v>
      </c>
      <c r="C106" s="5" t="n">
        <v>75329</v>
      </c>
    </row>
    <row r="107">
      <c r="A107" s="4" t="inlineStr">
        <is>
          <t>Held-to-maturity, Less than 12 months, Unrealized Losses</t>
        </is>
      </c>
      <c r="B107" s="5" t="n">
        <v>-19834</v>
      </c>
      <c r="C107" s="5" t="n">
        <v>-1063</v>
      </c>
    </row>
    <row r="108">
      <c r="A108" s="4" t="inlineStr">
        <is>
          <t>Held-to-maturity, 12 months or longer, Estimated Fair Value</t>
        </is>
      </c>
      <c r="B108" s="5" t="n">
        <v>15084</v>
      </c>
      <c r="C108" s="5" t="n">
        <v>4383</v>
      </c>
    </row>
    <row r="109">
      <c r="A109" s="4" t="inlineStr">
        <is>
          <t>Held-to-maturity, 12 months or longer, Unrealized Losses</t>
        </is>
      </c>
      <c r="B109" s="5" t="n">
        <v>-1609</v>
      </c>
      <c r="C109" s="5" t="n">
        <v>-101</v>
      </c>
    </row>
    <row r="110">
      <c r="A110" s="4" t="inlineStr">
        <is>
          <t>Held-to-maturity, Total, Estimated Fair Value</t>
        </is>
      </c>
      <c r="B110" s="5" t="n">
        <v>216670</v>
      </c>
      <c r="C110" s="5" t="n">
        <v>79712</v>
      </c>
    </row>
    <row r="111">
      <c r="A111" s="4" t="inlineStr">
        <is>
          <t>Held-to-maturity, total, unrealized losses</t>
        </is>
      </c>
      <c r="B111" s="6" t="n">
        <v>-21443</v>
      </c>
      <c r="C111" s="6" t="n">
        <v>-1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Equity Securities Realized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 gain on equity investments</t>
        </is>
      </c>
      <c r="B4" s="6" t="n">
        <v>-8078</v>
      </c>
      <c r="C4" s="6" t="n">
        <v>576</v>
      </c>
      <c r="D4" s="6" t="n">
        <v>-10864</v>
      </c>
      <c r="E4" s="6" t="n">
        <v>8863</v>
      </c>
    </row>
    <row r="5">
      <c r="A5" s="4" t="inlineStr">
        <is>
          <t>Less: Net (losses) gains recognized on equity securities sold</t>
        </is>
      </c>
      <c r="B5" s="5" t="n">
        <v>-231</v>
      </c>
      <c r="C5" s="5" t="n">
        <v>0</v>
      </c>
      <c r="D5" s="5" t="n">
        <v>1351</v>
      </c>
      <c r="E5" s="5" t="n">
        <v>8123</v>
      </c>
    </row>
    <row r="6">
      <c r="A6" s="4" t="inlineStr">
        <is>
          <t>Unrealized (loss) gain recognized on equity securities still held</t>
        </is>
      </c>
      <c r="B6" s="6" t="n">
        <v>-7847</v>
      </c>
      <c r="C6" s="6" t="n">
        <v>576</v>
      </c>
      <c r="D6" s="6" t="n">
        <v>-12215</v>
      </c>
      <c r="E6" s="6" t="n">
        <v>7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Components of Loans Receivable, Ne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9424885</v>
      </c>
      <c r="C3" s="4" t="inlineStr">
        <is>
          <t xml:space="preserve"> </t>
        </is>
      </c>
      <c r="D3" s="6" t="n">
        <v>8622870</v>
      </c>
      <c r="E3" s="4" t="inlineStr">
        <is>
          <t xml:space="preserve"> </t>
        </is>
      </c>
      <c r="F3" s="4" t="inlineStr">
        <is>
          <t xml:space="preserve"> </t>
        </is>
      </c>
      <c r="G3" s="4" t="inlineStr">
        <is>
          <t xml:space="preserve"> </t>
        </is>
      </c>
    </row>
    <row r="4">
      <c r="A4" s="4" t="inlineStr">
        <is>
          <t>Deferred origination costs, net of fees</t>
        </is>
      </c>
      <c r="B4" s="5" t="n">
        <v>7864</v>
      </c>
      <c r="C4" s="4" t="inlineStr">
        <is>
          <t xml:space="preserve"> </t>
        </is>
      </c>
      <c r="D4" s="5" t="n">
        <v>9332</v>
      </c>
      <c r="E4" s="4" t="inlineStr">
        <is>
          <t xml:space="preserve"> </t>
        </is>
      </c>
      <c r="F4" s="4" t="inlineStr">
        <is>
          <t xml:space="preserve"> </t>
        </is>
      </c>
      <c r="G4" s="4" t="inlineStr">
        <is>
          <t xml:space="preserve"> </t>
        </is>
      </c>
    </row>
    <row r="5">
      <c r="A5" s="4" t="inlineStr">
        <is>
          <t>Allowance for loan credit losses</t>
        </is>
      </c>
      <c r="B5" s="5" t="n">
        <v>-52061</v>
      </c>
      <c r="C5" s="6" t="n">
        <v>-50598</v>
      </c>
      <c r="D5" s="5" t="n">
        <v>-48850</v>
      </c>
      <c r="E5" s="6" t="n">
        <v>-53876</v>
      </c>
      <c r="F5" s="6" t="n">
        <v>-59976</v>
      </c>
      <c r="G5" s="6" t="n">
        <v>-60735</v>
      </c>
    </row>
    <row r="6">
      <c r="A6" s="4" t="inlineStr">
        <is>
          <t>Total loans receivable, net</t>
        </is>
      </c>
      <c r="B6" s="5" t="n">
        <v>9380688</v>
      </c>
      <c r="C6" s="4" t="inlineStr">
        <is>
          <t xml:space="preserve"> </t>
        </is>
      </c>
      <c r="D6" s="5" t="n">
        <v>8583352</v>
      </c>
      <c r="E6" s="4" t="inlineStr">
        <is>
          <t xml:space="preserve"> </t>
        </is>
      </c>
      <c r="F6" s="4" t="inlineStr">
        <is>
          <t xml:space="preserve"> </t>
        </is>
      </c>
      <c r="G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receivable</t>
        </is>
      </c>
      <c r="B9" s="5" t="n">
        <v>6414302</v>
      </c>
      <c r="C9" s="4" t="inlineStr">
        <is>
          <t xml:space="preserve"> </t>
        </is>
      </c>
      <c r="D9" s="5" t="n">
        <v>5882350</v>
      </c>
      <c r="E9" s="4" t="inlineStr">
        <is>
          <t xml:space="preserve"> </t>
        </is>
      </c>
      <c r="F9" s="4" t="inlineStr">
        <is>
          <t xml:space="preserve"> </t>
        </is>
      </c>
      <c r="G9" s="4" t="inlineStr">
        <is>
          <t xml:space="preserve"> </t>
        </is>
      </c>
    </row>
    <row r="10">
      <c r="A10" s="4" t="inlineStr">
        <is>
          <t>Commercial | Commercial real estate –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receivable</t>
        </is>
      </c>
      <c r="B12" s="5" t="n">
        <v>4808965</v>
      </c>
      <c r="C12" s="4" t="inlineStr">
        <is>
          <t xml:space="preserve"> </t>
        </is>
      </c>
      <c r="D12" s="5" t="n">
        <v>4378061</v>
      </c>
      <c r="E12" s="4" t="inlineStr">
        <is>
          <t xml:space="preserve"> </t>
        </is>
      </c>
      <c r="F12" s="4" t="inlineStr">
        <is>
          <t xml:space="preserve"> </t>
        </is>
      </c>
      <c r="G12" s="4" t="inlineStr">
        <is>
          <t xml:space="preserve"> </t>
        </is>
      </c>
    </row>
    <row r="13">
      <c r="A13" s="4" t="inlineStr">
        <is>
          <t>Commercial | Commercial real estate – owner occupi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receivable</t>
        </is>
      </c>
      <c r="B15" s="5" t="n">
        <v>1020873</v>
      </c>
      <c r="C15" s="4" t="inlineStr">
        <is>
          <t xml:space="preserve"> </t>
        </is>
      </c>
      <c r="D15" s="5" t="n">
        <v>1055065</v>
      </c>
      <c r="E15" s="4" t="inlineStr">
        <is>
          <t xml:space="preserve"> </t>
        </is>
      </c>
      <c r="F15" s="4" t="inlineStr">
        <is>
          <t xml:space="preserve"> </t>
        </is>
      </c>
      <c r="G15" s="4" t="inlineStr">
        <is>
          <t xml:space="preserve"> </t>
        </is>
      </c>
    </row>
    <row r="16">
      <c r="A16" s="4" t="inlineStr">
        <is>
          <t>Commercial | 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 receivable</t>
        </is>
      </c>
      <c r="B18" s="5" t="n">
        <v>584464</v>
      </c>
      <c r="C18" s="4" t="inlineStr">
        <is>
          <t xml:space="preserve"> </t>
        </is>
      </c>
      <c r="D18" s="5" t="n">
        <v>449224</v>
      </c>
      <c r="E18" s="4" t="inlineStr">
        <is>
          <t xml:space="preserve"> </t>
        </is>
      </c>
      <c r="F18" s="4" t="inlineStr">
        <is>
          <t xml:space="preserve"> </t>
        </is>
      </c>
      <c r="G18" s="4" t="inlineStr">
        <is>
          <t xml:space="preserve"> </t>
        </is>
      </c>
    </row>
    <row r="19">
      <c r="A19" s="4" t="inlineStr">
        <is>
          <t>Commercial | Commercial and industrial | Paycheck Protection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t>
        </is>
      </c>
      <c r="B21" s="5" t="n">
        <v>6500</v>
      </c>
      <c r="C21" s="4" t="inlineStr">
        <is>
          <t xml:space="preserve"> </t>
        </is>
      </c>
      <c r="D21" s="5" t="n">
        <v>22900</v>
      </c>
      <c r="E21" s="4" t="inlineStr">
        <is>
          <t xml:space="preserve"> </t>
        </is>
      </c>
      <c r="F21" s="4" t="inlineStr">
        <is>
          <t xml:space="preserve"> </t>
        </is>
      </c>
      <c r="G21" s="4" t="inlineStr">
        <is>
          <t xml:space="preserve"> </t>
        </is>
      </c>
    </row>
    <row r="22">
      <c r="A22" s="4" t="inlineStr">
        <is>
          <t>Consu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 receivable</t>
        </is>
      </c>
      <c r="B24" s="5" t="n">
        <v>3010583</v>
      </c>
      <c r="C24" s="4" t="inlineStr">
        <is>
          <t xml:space="preserve"> </t>
        </is>
      </c>
      <c r="D24" s="5" t="n">
        <v>2740520</v>
      </c>
      <c r="E24" s="4" t="inlineStr">
        <is>
          <t xml:space="preserve"> </t>
        </is>
      </c>
      <c r="F24" s="4" t="inlineStr">
        <is>
          <t xml:space="preserve"> </t>
        </is>
      </c>
      <c r="G24" s="4" t="inlineStr">
        <is>
          <t xml:space="preserve"> </t>
        </is>
      </c>
    </row>
    <row r="25">
      <c r="A25" s="4" t="inlineStr">
        <is>
          <t>Allowance for loan credit losses</t>
        </is>
      </c>
      <c r="B25" s="5" t="n">
        <v>-996</v>
      </c>
      <c r="C25" s="6" t="n">
        <v>-982</v>
      </c>
      <c r="D25" s="5" t="n">
        <v>-1268</v>
      </c>
      <c r="E25" s="6" t="n">
        <v>-1267</v>
      </c>
      <c r="F25" s="6" t="n">
        <v>-1406</v>
      </c>
      <c r="G25" s="6" t="n">
        <v>-1770</v>
      </c>
    </row>
    <row r="26">
      <c r="A26" s="4" t="inlineStr">
        <is>
          <t>Consumer | Resident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receivable</t>
        </is>
      </c>
      <c r="B28" s="5" t="n">
        <v>2758269</v>
      </c>
      <c r="C28" s="4" t="inlineStr">
        <is>
          <t xml:space="preserve"> </t>
        </is>
      </c>
      <c r="D28" s="5" t="n">
        <v>2479701</v>
      </c>
      <c r="E28" s="4" t="inlineStr">
        <is>
          <t xml:space="preserve"> </t>
        </is>
      </c>
      <c r="F28" s="4" t="inlineStr">
        <is>
          <t xml:space="preserve"> </t>
        </is>
      </c>
      <c r="G28" s="4" t="inlineStr">
        <is>
          <t xml:space="preserve"> </t>
        </is>
      </c>
    </row>
    <row r="29">
      <c r="A29" s="4" t="inlineStr">
        <is>
          <t>Consumer | Home equity loans and lines and other consumer (“other consu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receivable</t>
        </is>
      </c>
      <c r="B31" s="6" t="n">
        <v>252314</v>
      </c>
      <c r="C31" s="4" t="inlineStr">
        <is>
          <t xml:space="preserve"> </t>
        </is>
      </c>
      <c r="D31" s="6" t="n">
        <v>260819</v>
      </c>
      <c r="E31" s="4" t="inlineStr">
        <is>
          <t xml:space="preserve"> </t>
        </is>
      </c>
      <c r="F31" s="4" t="inlineStr">
        <is>
          <t xml:space="preserve"> </t>
        </is>
      </c>
      <c r="G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Grades and Risk Characteristics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Year one</t>
        </is>
      </c>
      <c r="B3" s="6" t="n">
        <v>1313647</v>
      </c>
      <c r="C3" s="6" t="n">
        <v>2449710</v>
      </c>
    </row>
    <row r="4">
      <c r="A4" s="4" t="inlineStr">
        <is>
          <t>Year two</t>
        </is>
      </c>
      <c r="B4" s="5" t="n">
        <v>2401950</v>
      </c>
      <c r="C4" s="5" t="n">
        <v>1202923</v>
      </c>
    </row>
    <row r="5">
      <c r="A5" s="4" t="inlineStr">
        <is>
          <t>Year three</t>
        </is>
      </c>
      <c r="B5" s="5" t="n">
        <v>1134615</v>
      </c>
      <c r="C5" s="5" t="n">
        <v>1061158</v>
      </c>
    </row>
    <row r="6">
      <c r="A6" s="4" t="inlineStr">
        <is>
          <t>Year four</t>
        </is>
      </c>
      <c r="B6" s="5" t="n">
        <v>982536</v>
      </c>
      <c r="C6" s="5" t="n">
        <v>585795</v>
      </c>
    </row>
    <row r="7">
      <c r="A7" s="4" t="inlineStr">
        <is>
          <t>Year five</t>
        </is>
      </c>
      <c r="B7" s="5" t="n">
        <v>494599</v>
      </c>
      <c r="C7" s="5" t="n">
        <v>634834</v>
      </c>
    </row>
    <row r="8">
      <c r="A8" s="4" t="inlineStr">
        <is>
          <t>Year six and prior</t>
        </is>
      </c>
      <c r="B8" s="5" t="n">
        <v>2378319</v>
      </c>
      <c r="C8" s="5" t="n">
        <v>2138982</v>
      </c>
    </row>
    <row r="9">
      <c r="A9" s="4" t="inlineStr">
        <is>
          <t>Revolving lines of credit</t>
        </is>
      </c>
      <c r="B9" s="5" t="n">
        <v>719219</v>
      </c>
      <c r="C9" s="5" t="n">
        <v>549468</v>
      </c>
    </row>
    <row r="10">
      <c r="A10" s="4" t="inlineStr">
        <is>
          <t>Total</t>
        </is>
      </c>
      <c r="B10" s="5" t="n">
        <v>9424885</v>
      </c>
      <c r="C10" s="5" t="n">
        <v>8622870</v>
      </c>
    </row>
    <row r="11">
      <c r="A11" s="4" t="inlineStr">
        <is>
          <t>Commercial real estate – investo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Year one</t>
        </is>
      </c>
      <c r="B13" s="5" t="n">
        <v>736901</v>
      </c>
      <c r="C13" s="5" t="n">
        <v>1387753</v>
      </c>
    </row>
    <row r="14">
      <c r="A14" s="4" t="inlineStr">
        <is>
          <t>Year two</t>
        </is>
      </c>
      <c r="B14" s="5" t="n">
        <v>1361548</v>
      </c>
      <c r="C14" s="5" t="n">
        <v>614183</v>
      </c>
    </row>
    <row r="15">
      <c r="A15" s="4" t="inlineStr">
        <is>
          <t>Year three</t>
        </is>
      </c>
      <c r="B15" s="5" t="n">
        <v>591378</v>
      </c>
      <c r="C15" s="5" t="n">
        <v>588147</v>
      </c>
    </row>
    <row r="16">
      <c r="A16" s="4" t="inlineStr">
        <is>
          <t>Year four</t>
        </is>
      </c>
      <c r="B16" s="5" t="n">
        <v>553656</v>
      </c>
      <c r="C16" s="5" t="n">
        <v>284530</v>
      </c>
    </row>
    <row r="17">
      <c r="A17" s="4" t="inlineStr">
        <is>
          <t>Year five</t>
        </is>
      </c>
      <c r="B17" s="5" t="n">
        <v>230576</v>
      </c>
      <c r="C17" s="5" t="n">
        <v>386872</v>
      </c>
    </row>
    <row r="18">
      <c r="A18" s="4" t="inlineStr">
        <is>
          <t>Year six and prior</t>
        </is>
      </c>
      <c r="B18" s="5" t="n">
        <v>1034873</v>
      </c>
      <c r="C18" s="5" t="n">
        <v>856980</v>
      </c>
    </row>
    <row r="19">
      <c r="A19" s="4" t="inlineStr">
        <is>
          <t>Revolving lines of credit</t>
        </is>
      </c>
      <c r="B19" s="5" t="n">
        <v>300033</v>
      </c>
      <c r="C19" s="5" t="n">
        <v>259596</v>
      </c>
    </row>
    <row r="20">
      <c r="A20" s="4" t="inlineStr">
        <is>
          <t>Total</t>
        </is>
      </c>
      <c r="B20" s="5" t="n">
        <v>4808965</v>
      </c>
      <c r="C20" s="5" t="n">
        <v>4378061</v>
      </c>
    </row>
    <row r="21">
      <c r="A21" s="4" t="inlineStr">
        <is>
          <t>Commercial real estate – investor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t>
        </is>
      </c>
      <c r="B23" s="5" t="n">
        <v>736901</v>
      </c>
      <c r="C23" s="5" t="n">
        <v>1387753</v>
      </c>
    </row>
    <row r="24">
      <c r="A24" s="4" t="inlineStr">
        <is>
          <t>Year two</t>
        </is>
      </c>
      <c r="B24" s="5" t="n">
        <v>1361548</v>
      </c>
      <c r="C24" s="5" t="n">
        <v>609916</v>
      </c>
    </row>
    <row r="25">
      <c r="A25" s="4" t="inlineStr">
        <is>
          <t>Year three</t>
        </is>
      </c>
      <c r="B25" s="5" t="n">
        <v>591183</v>
      </c>
      <c r="C25" s="5" t="n">
        <v>535551</v>
      </c>
    </row>
    <row r="26">
      <c r="A26" s="4" t="inlineStr">
        <is>
          <t>Year four</t>
        </is>
      </c>
      <c r="B26" s="5" t="n">
        <v>511811</v>
      </c>
      <c r="C26" s="5" t="n">
        <v>274662</v>
      </c>
    </row>
    <row r="27">
      <c r="A27" s="4" t="inlineStr">
        <is>
          <t>Year five</t>
        </is>
      </c>
      <c r="B27" s="5" t="n">
        <v>221225</v>
      </c>
      <c r="C27" s="5" t="n">
        <v>375646</v>
      </c>
    </row>
    <row r="28">
      <c r="A28" s="4" t="inlineStr">
        <is>
          <t>Year six and prior</t>
        </is>
      </c>
      <c r="B28" s="5" t="n">
        <v>993374</v>
      </c>
      <c r="C28" s="5" t="n">
        <v>800089</v>
      </c>
    </row>
    <row r="29">
      <c r="A29" s="4" t="inlineStr">
        <is>
          <t>Revolving lines of credit</t>
        </is>
      </c>
      <c r="B29" s="5" t="n">
        <v>296251</v>
      </c>
      <c r="C29" s="5" t="n">
        <v>255613</v>
      </c>
    </row>
    <row r="30">
      <c r="A30" s="4" t="inlineStr">
        <is>
          <t>Total</t>
        </is>
      </c>
      <c r="B30" s="5" t="n">
        <v>4712293</v>
      </c>
      <c r="C30" s="5" t="n">
        <v>4239230</v>
      </c>
    </row>
    <row r="31">
      <c r="A31" s="4" t="inlineStr">
        <is>
          <t>Commercial real estate – investor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Year one</t>
        </is>
      </c>
      <c r="B33" s="5" t="n">
        <v>0</v>
      </c>
      <c r="C33" s="5" t="n">
        <v>0</v>
      </c>
    </row>
    <row r="34">
      <c r="A34" s="4" t="inlineStr">
        <is>
          <t>Year two</t>
        </is>
      </c>
      <c r="B34" s="5" t="n">
        <v>0</v>
      </c>
      <c r="C34" s="5" t="n">
        <v>0</v>
      </c>
    </row>
    <row r="35">
      <c r="A35" s="4" t="inlineStr">
        <is>
          <t>Year three</t>
        </is>
      </c>
      <c r="B35" s="5" t="n">
        <v>195</v>
      </c>
      <c r="C35" s="5" t="n">
        <v>23794</v>
      </c>
    </row>
    <row r="36">
      <c r="A36" s="4" t="inlineStr">
        <is>
          <t>Year four</t>
        </is>
      </c>
      <c r="B36" s="5" t="n">
        <v>19413</v>
      </c>
      <c r="C36" s="5" t="n">
        <v>9400</v>
      </c>
    </row>
    <row r="37">
      <c r="A37" s="4" t="inlineStr">
        <is>
          <t>Year five</t>
        </is>
      </c>
      <c r="B37" s="5" t="n">
        <v>9349</v>
      </c>
      <c r="C37" s="5" t="n">
        <v>2731</v>
      </c>
    </row>
    <row r="38">
      <c r="A38" s="4" t="inlineStr">
        <is>
          <t>Year six and prior</t>
        </is>
      </c>
      <c r="B38" s="5" t="n">
        <v>14228</v>
      </c>
      <c r="C38" s="5" t="n">
        <v>28663</v>
      </c>
    </row>
    <row r="39">
      <c r="A39" s="4" t="inlineStr">
        <is>
          <t>Revolving lines of credit</t>
        </is>
      </c>
      <c r="B39" s="5" t="n">
        <v>2187</v>
      </c>
      <c r="C39" s="5" t="n">
        <v>582</v>
      </c>
    </row>
    <row r="40">
      <c r="A40" s="4" t="inlineStr">
        <is>
          <t>Total</t>
        </is>
      </c>
      <c r="B40" s="5" t="n">
        <v>45372</v>
      </c>
      <c r="C40" s="5" t="n">
        <v>65170</v>
      </c>
    </row>
    <row r="41">
      <c r="A41" s="4" t="inlineStr">
        <is>
          <t>Commercial real estate – investor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Year one</t>
        </is>
      </c>
      <c r="B43" s="5" t="n">
        <v>0</v>
      </c>
      <c r="C43" s="5" t="n">
        <v>0</v>
      </c>
    </row>
    <row r="44">
      <c r="A44" s="4" t="inlineStr">
        <is>
          <t>Year two</t>
        </is>
      </c>
      <c r="B44" s="5" t="n">
        <v>0</v>
      </c>
      <c r="C44" s="5" t="n">
        <v>4267</v>
      </c>
    </row>
    <row r="45">
      <c r="A45" s="4" t="inlineStr">
        <is>
          <t>Year three</t>
        </is>
      </c>
      <c r="B45" s="5" t="n">
        <v>0</v>
      </c>
      <c r="C45" s="5" t="n">
        <v>28802</v>
      </c>
    </row>
    <row r="46">
      <c r="A46" s="4" t="inlineStr">
        <is>
          <t>Year four</t>
        </is>
      </c>
      <c r="B46" s="5" t="n">
        <v>22432</v>
      </c>
      <c r="C46" s="5" t="n">
        <v>468</v>
      </c>
    </row>
    <row r="47">
      <c r="A47" s="4" t="inlineStr">
        <is>
          <t>Year five</t>
        </is>
      </c>
      <c r="B47" s="5" t="n">
        <v>2</v>
      </c>
      <c r="C47" s="5" t="n">
        <v>8495</v>
      </c>
    </row>
    <row r="48">
      <c r="A48" s="4" t="inlineStr">
        <is>
          <t>Year six and prior</t>
        </is>
      </c>
      <c r="B48" s="5" t="n">
        <v>27271</v>
      </c>
      <c r="C48" s="5" t="n">
        <v>28228</v>
      </c>
    </row>
    <row r="49">
      <c r="A49" s="4" t="inlineStr">
        <is>
          <t>Revolving lines of credit</t>
        </is>
      </c>
      <c r="B49" s="5" t="n">
        <v>1595</v>
      </c>
      <c r="C49" s="5" t="n">
        <v>3401</v>
      </c>
    </row>
    <row r="50">
      <c r="A50" s="4" t="inlineStr">
        <is>
          <t>Total</t>
        </is>
      </c>
      <c r="B50" s="5" t="n">
        <v>51300</v>
      </c>
      <c r="C50" s="5" t="n">
        <v>73661</v>
      </c>
    </row>
    <row r="51">
      <c r="A51" s="4" t="inlineStr">
        <is>
          <t>Commercial real estate – owner occupied</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Year one</t>
        </is>
      </c>
      <c r="B53" s="5" t="n">
        <v>55822</v>
      </c>
      <c r="C53" s="5" t="n">
        <v>116355</v>
      </c>
    </row>
    <row r="54">
      <c r="A54" s="4" t="inlineStr">
        <is>
          <t>Year two</t>
        </is>
      </c>
      <c r="B54" s="5" t="n">
        <v>119096</v>
      </c>
      <c r="C54" s="5" t="n">
        <v>71196</v>
      </c>
    </row>
    <row r="55">
      <c r="A55" s="4" t="inlineStr">
        <is>
          <t>Year three</t>
        </is>
      </c>
      <c r="B55" s="5" t="n">
        <v>68901</v>
      </c>
      <c r="C55" s="5" t="n">
        <v>140743</v>
      </c>
    </row>
    <row r="56">
      <c r="A56" s="4" t="inlineStr">
        <is>
          <t>Year four</t>
        </is>
      </c>
      <c r="B56" s="5" t="n">
        <v>133358</v>
      </c>
      <c r="C56" s="5" t="n">
        <v>103909</v>
      </c>
    </row>
    <row r="57">
      <c r="A57" s="4" t="inlineStr">
        <is>
          <t>Year five</t>
        </is>
      </c>
      <c r="B57" s="5" t="n">
        <v>97418</v>
      </c>
      <c r="C57" s="5" t="n">
        <v>115317</v>
      </c>
    </row>
    <row r="58">
      <c r="A58" s="4" t="inlineStr">
        <is>
          <t>Year six and prior</t>
        </is>
      </c>
      <c r="B58" s="5" t="n">
        <v>536575</v>
      </c>
      <c r="C58" s="5" t="n">
        <v>495913</v>
      </c>
    </row>
    <row r="59">
      <c r="A59" s="4" t="inlineStr">
        <is>
          <t>Revolving lines of credit</t>
        </is>
      </c>
      <c r="B59" s="5" t="n">
        <v>9703</v>
      </c>
      <c r="C59" s="5" t="n">
        <v>11632</v>
      </c>
    </row>
    <row r="60">
      <c r="A60" s="4" t="inlineStr">
        <is>
          <t>Total</t>
        </is>
      </c>
      <c r="B60" s="5" t="n">
        <v>1020873</v>
      </c>
      <c r="C60" s="5" t="n">
        <v>1055065</v>
      </c>
    </row>
    <row r="61">
      <c r="A61" s="4" t="inlineStr">
        <is>
          <t>Commercial real estate – owner occupied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Year one</t>
        </is>
      </c>
      <c r="B63" s="5" t="n">
        <v>55822</v>
      </c>
      <c r="C63" s="5" t="n">
        <v>116355</v>
      </c>
    </row>
    <row r="64">
      <c r="A64" s="4" t="inlineStr">
        <is>
          <t>Year two</t>
        </is>
      </c>
      <c r="B64" s="5" t="n">
        <v>119096</v>
      </c>
      <c r="C64" s="5" t="n">
        <v>71196</v>
      </c>
    </row>
    <row r="65">
      <c r="A65" s="4" t="inlineStr">
        <is>
          <t>Year three</t>
        </is>
      </c>
      <c r="B65" s="5" t="n">
        <v>68901</v>
      </c>
      <c r="C65" s="5" t="n">
        <v>125212</v>
      </c>
    </row>
    <row r="66">
      <c r="A66" s="4" t="inlineStr">
        <is>
          <t>Year four</t>
        </is>
      </c>
      <c r="B66" s="5" t="n">
        <v>128781</v>
      </c>
      <c r="C66" s="5" t="n">
        <v>91531</v>
      </c>
    </row>
    <row r="67">
      <c r="A67" s="4" t="inlineStr">
        <is>
          <t>Year five</t>
        </is>
      </c>
      <c r="B67" s="5" t="n">
        <v>88826</v>
      </c>
      <c r="C67" s="5" t="n">
        <v>109232</v>
      </c>
    </row>
    <row r="68">
      <c r="A68" s="4" t="inlineStr">
        <is>
          <t>Year six and prior</t>
        </is>
      </c>
      <c r="B68" s="5" t="n">
        <v>499529</v>
      </c>
      <c r="C68" s="5" t="n">
        <v>449966</v>
      </c>
    </row>
    <row r="69">
      <c r="A69" s="4" t="inlineStr">
        <is>
          <t>Revolving lines of credit</t>
        </is>
      </c>
      <c r="B69" s="5" t="n">
        <v>9703</v>
      </c>
      <c r="C69" s="5" t="n">
        <v>10913</v>
      </c>
    </row>
    <row r="70">
      <c r="A70" s="4" t="inlineStr">
        <is>
          <t>Total</t>
        </is>
      </c>
      <c r="B70" s="5" t="n">
        <v>970658</v>
      </c>
      <c r="C70" s="5" t="n">
        <v>974405</v>
      </c>
    </row>
    <row r="71">
      <c r="A71" s="4" t="inlineStr">
        <is>
          <t>Commercial real estate – owner occupied | Special Mention</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Year one</t>
        </is>
      </c>
      <c r="B73" s="5" t="n">
        <v>0</v>
      </c>
      <c r="C73" s="5" t="n">
        <v>0</v>
      </c>
    </row>
    <row r="74">
      <c r="A74" s="4" t="inlineStr">
        <is>
          <t>Year two</t>
        </is>
      </c>
      <c r="B74" s="5" t="n">
        <v>0</v>
      </c>
      <c r="C74" s="5" t="n">
        <v>0</v>
      </c>
    </row>
    <row r="75">
      <c r="A75" s="4" t="inlineStr">
        <is>
          <t>Year three</t>
        </is>
      </c>
      <c r="B75" s="5" t="n">
        <v>0</v>
      </c>
      <c r="C75" s="5" t="n">
        <v>1365</v>
      </c>
    </row>
    <row r="76">
      <c r="A76" s="4" t="inlineStr">
        <is>
          <t>Year four</t>
        </is>
      </c>
      <c r="B76" s="5" t="n">
        <v>0</v>
      </c>
      <c r="C76" s="5" t="n">
        <v>3829</v>
      </c>
    </row>
    <row r="77">
      <c r="A77" s="4" t="inlineStr">
        <is>
          <t>Year five</t>
        </is>
      </c>
      <c r="B77" s="5" t="n">
        <v>3226</v>
      </c>
      <c r="C77" s="5" t="n">
        <v>479</v>
      </c>
    </row>
    <row r="78">
      <c r="A78" s="4" t="inlineStr">
        <is>
          <t>Year six and prior</t>
        </is>
      </c>
      <c r="B78" s="5" t="n">
        <v>5611</v>
      </c>
      <c r="C78" s="5" t="n">
        <v>14371</v>
      </c>
    </row>
    <row r="79">
      <c r="A79" s="4" t="inlineStr">
        <is>
          <t>Revolving lines of credit</t>
        </is>
      </c>
      <c r="B79" s="5" t="n">
        <v>0</v>
      </c>
      <c r="C79" s="5" t="n">
        <v>2</v>
      </c>
    </row>
    <row r="80">
      <c r="A80" s="4" t="inlineStr">
        <is>
          <t>Total</t>
        </is>
      </c>
      <c r="B80" s="5" t="n">
        <v>8837</v>
      </c>
      <c r="C80" s="5" t="n">
        <v>20046</v>
      </c>
    </row>
    <row r="81">
      <c r="A81" s="4" t="inlineStr">
        <is>
          <t>Commercial real estate – owner occupied | Substandard</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t>
        </is>
      </c>
      <c r="B83" s="5" t="n">
        <v>0</v>
      </c>
      <c r="C83" s="5" t="n">
        <v>0</v>
      </c>
    </row>
    <row r="84">
      <c r="A84" s="4" t="inlineStr">
        <is>
          <t>Year two</t>
        </is>
      </c>
      <c r="B84" s="5" t="n">
        <v>0</v>
      </c>
      <c r="C84" s="5" t="n">
        <v>0</v>
      </c>
    </row>
    <row r="85">
      <c r="A85" s="4" t="inlineStr">
        <is>
          <t>Year three</t>
        </is>
      </c>
      <c r="B85" s="5" t="n">
        <v>0</v>
      </c>
      <c r="C85" s="5" t="n">
        <v>14166</v>
      </c>
    </row>
    <row r="86">
      <c r="A86" s="4" t="inlineStr">
        <is>
          <t>Year four</t>
        </is>
      </c>
      <c r="B86" s="5" t="n">
        <v>4577</v>
      </c>
      <c r="C86" s="5" t="n">
        <v>8549</v>
      </c>
    </row>
    <row r="87">
      <c r="A87" s="4" t="inlineStr">
        <is>
          <t>Year five</t>
        </is>
      </c>
      <c r="B87" s="5" t="n">
        <v>5366</v>
      </c>
      <c r="C87" s="5" t="n">
        <v>5606</v>
      </c>
    </row>
    <row r="88">
      <c r="A88" s="4" t="inlineStr">
        <is>
          <t>Year six and prior</t>
        </is>
      </c>
      <c r="B88" s="5" t="n">
        <v>31435</v>
      </c>
      <c r="C88" s="5" t="n">
        <v>31576</v>
      </c>
    </row>
    <row r="89">
      <c r="A89" s="4" t="inlineStr">
        <is>
          <t>Revolving lines of credit</t>
        </is>
      </c>
      <c r="B89" s="5" t="n">
        <v>0</v>
      </c>
      <c r="C89" s="5" t="n">
        <v>717</v>
      </c>
    </row>
    <row r="90">
      <c r="A90" s="4" t="inlineStr">
        <is>
          <t>Total</t>
        </is>
      </c>
      <c r="B90" s="5" t="n">
        <v>41378</v>
      </c>
      <c r="C90" s="5" t="n">
        <v>60614</v>
      </c>
    </row>
    <row r="91">
      <c r="A91" s="4" t="inlineStr">
        <is>
          <t>Commercial and industr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Year one</t>
        </is>
      </c>
      <c r="B93" s="5" t="n">
        <v>40999</v>
      </c>
      <c r="C93" s="5" t="n">
        <v>42955</v>
      </c>
    </row>
    <row r="94">
      <c r="A94" s="4" t="inlineStr">
        <is>
          <t>Year two</t>
        </is>
      </c>
      <c r="B94" s="5" t="n">
        <v>30167</v>
      </c>
      <c r="C94" s="5" t="n">
        <v>23030</v>
      </c>
    </row>
    <row r="95">
      <c r="A95" s="4" t="inlineStr">
        <is>
          <t>Year three</t>
        </is>
      </c>
      <c r="B95" s="5" t="n">
        <v>16891</v>
      </c>
      <c r="C95" s="5" t="n">
        <v>25390</v>
      </c>
    </row>
    <row r="96">
      <c r="A96" s="4" t="inlineStr">
        <is>
          <t>Year four</t>
        </is>
      </c>
      <c r="B96" s="5" t="n">
        <v>19538</v>
      </c>
      <c r="C96" s="5" t="n">
        <v>17567</v>
      </c>
    </row>
    <row r="97">
      <c r="A97" s="4" t="inlineStr">
        <is>
          <t>Year five</t>
        </is>
      </c>
      <c r="B97" s="5" t="n">
        <v>13709</v>
      </c>
      <c r="C97" s="5" t="n">
        <v>8954</v>
      </c>
    </row>
    <row r="98">
      <c r="A98" s="4" t="inlineStr">
        <is>
          <t>Year six and prior</t>
        </is>
      </c>
      <c r="B98" s="5" t="n">
        <v>53677</v>
      </c>
      <c r="C98" s="5" t="n">
        <v>53088</v>
      </c>
    </row>
    <row r="99">
      <c r="A99" s="4" t="inlineStr">
        <is>
          <t>Revolving lines of credit</t>
        </is>
      </c>
      <c r="B99" s="5" t="n">
        <v>409483</v>
      </c>
      <c r="C99" s="5" t="n">
        <v>278240</v>
      </c>
    </row>
    <row r="100">
      <c r="A100" s="4" t="inlineStr">
        <is>
          <t>Total</t>
        </is>
      </c>
      <c r="B100" s="5" t="n">
        <v>584464</v>
      </c>
      <c r="C100" s="5" t="n">
        <v>449224</v>
      </c>
    </row>
    <row r="101">
      <c r="A101" s="4" t="inlineStr">
        <is>
          <t>Commercial and industrial | Pas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Year one</t>
        </is>
      </c>
      <c r="B103" s="5" t="n">
        <v>40999</v>
      </c>
      <c r="C103" s="5" t="n">
        <v>42955</v>
      </c>
    </row>
    <row r="104">
      <c r="A104" s="4" t="inlineStr">
        <is>
          <t>Year two</t>
        </is>
      </c>
      <c r="B104" s="5" t="n">
        <v>30167</v>
      </c>
      <c r="C104" s="5" t="n">
        <v>22573</v>
      </c>
    </row>
    <row r="105">
      <c r="A105" s="4" t="inlineStr">
        <is>
          <t>Year three</t>
        </is>
      </c>
      <c r="B105" s="5" t="n">
        <v>16758</v>
      </c>
      <c r="C105" s="5" t="n">
        <v>22878</v>
      </c>
    </row>
    <row r="106">
      <c r="A106" s="4" t="inlineStr">
        <is>
          <t>Year four</t>
        </is>
      </c>
      <c r="B106" s="5" t="n">
        <v>17695</v>
      </c>
      <c r="C106" s="5" t="n">
        <v>16404</v>
      </c>
    </row>
    <row r="107">
      <c r="A107" s="4" t="inlineStr">
        <is>
          <t>Year five</t>
        </is>
      </c>
      <c r="B107" s="5" t="n">
        <v>12796</v>
      </c>
      <c r="C107" s="5" t="n">
        <v>8671</v>
      </c>
    </row>
    <row r="108">
      <c r="A108" s="4" t="inlineStr">
        <is>
          <t>Year six and prior</t>
        </is>
      </c>
      <c r="B108" s="5" t="n">
        <v>51537</v>
      </c>
      <c r="C108" s="5" t="n">
        <v>50887</v>
      </c>
    </row>
    <row r="109">
      <c r="A109" s="4" t="inlineStr">
        <is>
          <t>Revolving lines of credit</t>
        </is>
      </c>
      <c r="B109" s="5" t="n">
        <v>404641</v>
      </c>
      <c r="C109" s="5" t="n">
        <v>271818</v>
      </c>
    </row>
    <row r="110">
      <c r="A110" s="4" t="inlineStr">
        <is>
          <t>Total</t>
        </is>
      </c>
      <c r="B110" s="5" t="n">
        <v>574593</v>
      </c>
      <c r="C110" s="5" t="n">
        <v>436186</v>
      </c>
    </row>
    <row r="111">
      <c r="A111" s="4" t="inlineStr">
        <is>
          <t>Commercial and industrial | Special Men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5" t="n">
        <v>0</v>
      </c>
      <c r="C113" s="5" t="n">
        <v>0</v>
      </c>
    </row>
    <row r="114">
      <c r="A114" s="4" t="inlineStr">
        <is>
          <t>Year two</t>
        </is>
      </c>
      <c r="B114" s="5" t="n">
        <v>0</v>
      </c>
      <c r="C114" s="5" t="n">
        <v>0</v>
      </c>
    </row>
    <row r="115">
      <c r="A115" s="4" t="inlineStr">
        <is>
          <t>Year three</t>
        </is>
      </c>
      <c r="B115" s="5" t="n">
        <v>0</v>
      </c>
      <c r="C115" s="5" t="n">
        <v>231</v>
      </c>
    </row>
    <row r="116">
      <c r="A116" s="4" t="inlineStr">
        <is>
          <t>Year four</t>
        </is>
      </c>
      <c r="B116" s="5" t="n">
        <v>167</v>
      </c>
      <c r="C116" s="5" t="n">
        <v>350</v>
      </c>
    </row>
    <row r="117">
      <c r="A117" s="4" t="inlineStr">
        <is>
          <t>Year five</t>
        </is>
      </c>
      <c r="B117" s="5" t="n">
        <v>247</v>
      </c>
      <c r="C117" s="5" t="n">
        <v>85</v>
      </c>
    </row>
    <row r="118">
      <c r="A118" s="4" t="inlineStr">
        <is>
          <t>Year six and prior</t>
        </is>
      </c>
      <c r="B118" s="5" t="n">
        <v>274</v>
      </c>
      <c r="C118" s="5" t="n">
        <v>172</v>
      </c>
    </row>
    <row r="119">
      <c r="A119" s="4" t="inlineStr">
        <is>
          <t>Revolving lines of credit</t>
        </is>
      </c>
      <c r="B119" s="5" t="n">
        <v>2947</v>
      </c>
      <c r="C119" s="5" t="n">
        <v>3645</v>
      </c>
    </row>
    <row r="120">
      <c r="A120" s="4" t="inlineStr">
        <is>
          <t>Total</t>
        </is>
      </c>
      <c r="B120" s="5" t="n">
        <v>3635</v>
      </c>
      <c r="C120" s="5" t="n">
        <v>4483</v>
      </c>
    </row>
    <row r="121">
      <c r="A121" s="4" t="inlineStr">
        <is>
          <t>Commercial and industrial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Year one</t>
        </is>
      </c>
      <c r="B123" s="5" t="n">
        <v>0</v>
      </c>
      <c r="C123" s="5" t="n">
        <v>0</v>
      </c>
    </row>
    <row r="124">
      <c r="A124" s="4" t="inlineStr">
        <is>
          <t>Year two</t>
        </is>
      </c>
      <c r="B124" s="5" t="n">
        <v>0</v>
      </c>
      <c r="C124" s="5" t="n">
        <v>457</v>
      </c>
    </row>
    <row r="125">
      <c r="A125" s="4" t="inlineStr">
        <is>
          <t>Year three</t>
        </is>
      </c>
      <c r="B125" s="5" t="n">
        <v>133</v>
      </c>
      <c r="C125" s="5" t="n">
        <v>2281</v>
      </c>
    </row>
    <row r="126">
      <c r="A126" s="4" t="inlineStr">
        <is>
          <t>Year four</t>
        </is>
      </c>
      <c r="B126" s="5" t="n">
        <v>1676</v>
      </c>
      <c r="C126" s="5" t="n">
        <v>813</v>
      </c>
    </row>
    <row r="127">
      <c r="A127" s="4" t="inlineStr">
        <is>
          <t>Year five</t>
        </is>
      </c>
      <c r="B127" s="5" t="n">
        <v>666</v>
      </c>
      <c r="C127" s="5" t="n">
        <v>198</v>
      </c>
    </row>
    <row r="128">
      <c r="A128" s="4" t="inlineStr">
        <is>
          <t>Year six and prior</t>
        </is>
      </c>
      <c r="B128" s="5" t="n">
        <v>1866</v>
      </c>
      <c r="C128" s="5" t="n">
        <v>2029</v>
      </c>
    </row>
    <row r="129">
      <c r="A129" s="4" t="inlineStr">
        <is>
          <t>Revolving lines of credit</t>
        </is>
      </c>
      <c r="B129" s="5" t="n">
        <v>1895</v>
      </c>
      <c r="C129" s="5" t="n">
        <v>2777</v>
      </c>
    </row>
    <row r="130">
      <c r="A130" s="4" t="inlineStr">
        <is>
          <t>Total</t>
        </is>
      </c>
      <c r="B130" s="5" t="n">
        <v>6236</v>
      </c>
      <c r="C130" s="5" t="n">
        <v>8555</v>
      </c>
    </row>
    <row r="131">
      <c r="A131" s="4" t="inlineStr">
        <is>
          <t>Consum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Total</t>
        </is>
      </c>
      <c r="B133" s="5" t="n">
        <v>252314</v>
      </c>
      <c r="C133" s="5" t="n">
        <v>260819</v>
      </c>
    </row>
    <row r="134">
      <c r="A134" s="4" t="inlineStr">
        <is>
          <t>Consumer | Residential real estat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Year one</t>
        </is>
      </c>
      <c r="B136" s="5" t="n">
        <v>459564</v>
      </c>
      <c r="C136" s="5" t="n">
        <v>876135</v>
      </c>
    </row>
    <row r="137">
      <c r="A137" s="4" t="inlineStr">
        <is>
          <t>Year two</t>
        </is>
      </c>
      <c r="B137" s="5" t="n">
        <v>865089</v>
      </c>
      <c r="C137" s="5" t="n">
        <v>475346</v>
      </c>
    </row>
    <row r="138">
      <c r="A138" s="4" t="inlineStr">
        <is>
          <t>Year three</t>
        </is>
      </c>
      <c r="B138" s="5" t="n">
        <v>440402</v>
      </c>
      <c r="C138" s="5" t="n">
        <v>288699</v>
      </c>
    </row>
    <row r="139">
      <c r="A139" s="4" t="inlineStr">
        <is>
          <t>Year four</t>
        </is>
      </c>
      <c r="B139" s="5" t="n">
        <v>259123</v>
      </c>
      <c r="C139" s="5" t="n">
        <v>127817</v>
      </c>
    </row>
    <row r="140">
      <c r="A140" s="4" t="inlineStr">
        <is>
          <t>Year five</t>
        </is>
      </c>
      <c r="B140" s="5" t="n">
        <v>108405</v>
      </c>
      <c r="C140" s="5" t="n">
        <v>105736</v>
      </c>
    </row>
    <row r="141">
      <c r="A141" s="4" t="inlineStr">
        <is>
          <t>Year six and prior</t>
        </is>
      </c>
      <c r="B141" s="5" t="n">
        <v>625686</v>
      </c>
      <c r="C141" s="5" t="n">
        <v>605968</v>
      </c>
    </row>
    <row r="142">
      <c r="A142" s="4" t="inlineStr">
        <is>
          <t>Revolving lines of credit</t>
        </is>
      </c>
      <c r="B142" s="5" t="n">
        <v>0</v>
      </c>
      <c r="C142" s="5" t="n">
        <v>0</v>
      </c>
    </row>
    <row r="143">
      <c r="A143" s="4" t="inlineStr">
        <is>
          <t>Total</t>
        </is>
      </c>
      <c r="B143" s="5" t="n">
        <v>2758269</v>
      </c>
      <c r="C143" s="5" t="n">
        <v>2479701</v>
      </c>
    </row>
    <row r="144">
      <c r="A144" s="4" t="inlineStr">
        <is>
          <t>Consumer | Consum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Year one</t>
        </is>
      </c>
      <c r="B146" s="5" t="n">
        <v>20361</v>
      </c>
      <c r="C146" s="5" t="n">
        <v>26512</v>
      </c>
    </row>
    <row r="147">
      <c r="A147" s="4" t="inlineStr">
        <is>
          <t>Year two</t>
        </is>
      </c>
      <c r="B147" s="5" t="n">
        <v>26050</v>
      </c>
      <c r="C147" s="5" t="n">
        <v>19168</v>
      </c>
    </row>
    <row r="148">
      <c r="A148" s="4" t="inlineStr">
        <is>
          <t>Year three</t>
        </is>
      </c>
      <c r="B148" s="5" t="n">
        <v>17043</v>
      </c>
      <c r="C148" s="5" t="n">
        <v>18179</v>
      </c>
    </row>
    <row r="149">
      <c r="A149" s="4" t="inlineStr">
        <is>
          <t>Year four</t>
        </is>
      </c>
      <c r="B149" s="5" t="n">
        <v>16861</v>
      </c>
      <c r="C149" s="5" t="n">
        <v>51972</v>
      </c>
    </row>
    <row r="150">
      <c r="A150" s="4" t="inlineStr">
        <is>
          <t>Year five</t>
        </is>
      </c>
      <c r="B150" s="5" t="n">
        <v>44491</v>
      </c>
      <c r="C150" s="5" t="n">
        <v>17955</v>
      </c>
    </row>
    <row r="151">
      <c r="A151" s="4" t="inlineStr">
        <is>
          <t>Year six and prior</t>
        </is>
      </c>
      <c r="B151" s="5" t="n">
        <v>127508</v>
      </c>
      <c r="C151" s="5" t="n">
        <v>127033</v>
      </c>
    </row>
    <row r="152">
      <c r="A152" s="4" t="inlineStr">
        <is>
          <t>Revolving lines of credit</t>
        </is>
      </c>
      <c r="B152" s="5" t="n">
        <v>0</v>
      </c>
      <c r="C152" s="5" t="n">
        <v>0</v>
      </c>
    </row>
    <row r="153">
      <c r="A153" s="4" t="inlineStr">
        <is>
          <t>Total</t>
        </is>
      </c>
      <c r="B153" s="5" t="n">
        <v>252314</v>
      </c>
      <c r="C153" s="5" t="n">
        <v>260819</v>
      </c>
    </row>
    <row r="154">
      <c r="A154" s="4" t="inlineStr">
        <is>
          <t>Consumer | Pass | Residential real estate</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Year one</t>
        </is>
      </c>
      <c r="B156" s="5" t="n">
        <v>459564</v>
      </c>
      <c r="C156" s="5" t="n">
        <v>876135</v>
      </c>
    </row>
    <row r="157">
      <c r="A157" s="4" t="inlineStr">
        <is>
          <t>Year two</t>
        </is>
      </c>
      <c r="B157" s="5" t="n">
        <v>865089</v>
      </c>
      <c r="C157" s="5" t="n">
        <v>475134</v>
      </c>
    </row>
    <row r="158">
      <c r="A158" s="4" t="inlineStr">
        <is>
          <t>Year three</t>
        </is>
      </c>
      <c r="B158" s="5" t="n">
        <v>440402</v>
      </c>
      <c r="C158" s="5" t="n">
        <v>288699</v>
      </c>
    </row>
    <row r="159">
      <c r="A159" s="4" t="inlineStr">
        <is>
          <t>Year four</t>
        </is>
      </c>
      <c r="B159" s="5" t="n">
        <v>257136</v>
      </c>
      <c r="C159" s="5" t="n">
        <v>127756</v>
      </c>
    </row>
    <row r="160">
      <c r="A160" s="4" t="inlineStr">
        <is>
          <t>Year five</t>
        </is>
      </c>
      <c r="B160" s="5" t="n">
        <v>108117</v>
      </c>
      <c r="C160" s="5" t="n">
        <v>105385</v>
      </c>
    </row>
    <row r="161">
      <c r="A161" s="4" t="inlineStr">
        <is>
          <t>Year six and prior</t>
        </is>
      </c>
      <c r="B161" s="5" t="n">
        <v>622819</v>
      </c>
      <c r="C161" s="5" t="n">
        <v>602331</v>
      </c>
    </row>
    <row r="162">
      <c r="A162" s="4" t="inlineStr">
        <is>
          <t>Revolving lines of credit</t>
        </is>
      </c>
      <c r="B162" s="5" t="n">
        <v>0</v>
      </c>
      <c r="C162" s="5" t="n">
        <v>0</v>
      </c>
    </row>
    <row r="163">
      <c r="A163" s="4" t="inlineStr">
        <is>
          <t>Total</t>
        </is>
      </c>
      <c r="B163" s="5" t="n">
        <v>2753127</v>
      </c>
      <c r="C163" s="5" t="n">
        <v>2475440</v>
      </c>
    </row>
    <row r="164">
      <c r="A164" s="4" t="inlineStr">
        <is>
          <t>Consumer | Pass | Consum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Year one</t>
        </is>
      </c>
      <c r="B166" s="5" t="n">
        <v>20361</v>
      </c>
      <c r="C166" s="5" t="n">
        <v>26512</v>
      </c>
    </row>
    <row r="167">
      <c r="A167" s="4" t="inlineStr">
        <is>
          <t>Year two</t>
        </is>
      </c>
      <c r="B167" s="5" t="n">
        <v>26050</v>
      </c>
      <c r="C167" s="5" t="n">
        <v>19168</v>
      </c>
    </row>
    <row r="168">
      <c r="A168" s="4" t="inlineStr">
        <is>
          <t>Year three</t>
        </is>
      </c>
      <c r="B168" s="5" t="n">
        <v>17043</v>
      </c>
      <c r="C168" s="5" t="n">
        <v>18179</v>
      </c>
    </row>
    <row r="169">
      <c r="A169" s="4" t="inlineStr">
        <is>
          <t>Year four</t>
        </is>
      </c>
      <c r="B169" s="5" t="n">
        <v>16790</v>
      </c>
      <c r="C169" s="5" t="n">
        <v>51954</v>
      </c>
    </row>
    <row r="170">
      <c r="A170" s="4" t="inlineStr">
        <is>
          <t>Year five</t>
        </is>
      </c>
      <c r="B170" s="5" t="n">
        <v>44473</v>
      </c>
      <c r="C170" s="5" t="n">
        <v>17955</v>
      </c>
    </row>
    <row r="171">
      <c r="A171" s="4" t="inlineStr">
        <is>
          <t>Year six and prior</t>
        </is>
      </c>
      <c r="B171" s="5" t="n">
        <v>125391</v>
      </c>
      <c r="C171" s="5" t="n">
        <v>123783</v>
      </c>
    </row>
    <row r="172">
      <c r="A172" s="4" t="inlineStr">
        <is>
          <t>Revolving lines of credit</t>
        </is>
      </c>
      <c r="B172" s="5" t="n">
        <v>0</v>
      </c>
      <c r="C172" s="5" t="n">
        <v>0</v>
      </c>
    </row>
    <row r="173">
      <c r="A173" s="4" t="inlineStr">
        <is>
          <t>Total</t>
        </is>
      </c>
      <c r="B173" s="5" t="n">
        <v>250108</v>
      </c>
      <c r="C173" s="5" t="n">
        <v>257551</v>
      </c>
    </row>
    <row r="174">
      <c r="A174" s="4" t="inlineStr">
        <is>
          <t>Consumer | Special Mention | Residential real estat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Year one</t>
        </is>
      </c>
      <c r="B176" s="5" t="n">
        <v>0</v>
      </c>
      <c r="C176" s="5" t="n">
        <v>0</v>
      </c>
    </row>
    <row r="177">
      <c r="A177" s="4" t="inlineStr">
        <is>
          <t>Year two</t>
        </is>
      </c>
      <c r="B177" s="5" t="n">
        <v>0</v>
      </c>
      <c r="C177" s="5" t="n">
        <v>212</v>
      </c>
    </row>
    <row r="178">
      <c r="A178" s="4" t="inlineStr">
        <is>
          <t>Year three</t>
        </is>
      </c>
      <c r="B178" s="5" t="n">
        <v>0</v>
      </c>
      <c r="C178" s="5" t="n">
        <v>0</v>
      </c>
    </row>
    <row r="179">
      <c r="A179" s="4" t="inlineStr">
        <is>
          <t>Year four</t>
        </is>
      </c>
      <c r="B179" s="5" t="n">
        <v>1482</v>
      </c>
      <c r="C179" s="5" t="n">
        <v>61</v>
      </c>
    </row>
    <row r="180">
      <c r="A180" s="4" t="inlineStr">
        <is>
          <t>Year five</t>
        </is>
      </c>
      <c r="B180" s="5" t="n">
        <v>0</v>
      </c>
      <c r="C180" s="5" t="n">
        <v>0</v>
      </c>
    </row>
    <row r="181">
      <c r="A181" s="4" t="inlineStr">
        <is>
          <t>Year six and prior</t>
        </is>
      </c>
      <c r="B181" s="5" t="n">
        <v>1208</v>
      </c>
      <c r="C181" s="5" t="n">
        <v>1313</v>
      </c>
    </row>
    <row r="182">
      <c r="A182" s="4" t="inlineStr">
        <is>
          <t>Revolving lines of credit</t>
        </is>
      </c>
      <c r="B182" s="5" t="n">
        <v>0</v>
      </c>
      <c r="C182" s="5" t="n">
        <v>0</v>
      </c>
    </row>
    <row r="183">
      <c r="A183" s="4" t="inlineStr">
        <is>
          <t>Total</t>
        </is>
      </c>
      <c r="B183" s="5" t="n">
        <v>2690</v>
      </c>
      <c r="C183" s="5" t="n">
        <v>1586</v>
      </c>
    </row>
    <row r="184">
      <c r="A184" s="4" t="inlineStr">
        <is>
          <t>Consumer | Special Mention | Consum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Year one</t>
        </is>
      </c>
      <c r="B186" s="5" t="n">
        <v>0</v>
      </c>
      <c r="C186" s="5" t="n">
        <v>0</v>
      </c>
    </row>
    <row r="187">
      <c r="A187" s="4" t="inlineStr">
        <is>
          <t>Year two</t>
        </is>
      </c>
      <c r="B187" s="5" t="n">
        <v>0</v>
      </c>
      <c r="C187" s="5" t="n">
        <v>0</v>
      </c>
    </row>
    <row r="188">
      <c r="A188" s="4" t="inlineStr">
        <is>
          <t>Year three</t>
        </is>
      </c>
      <c r="B188" s="5" t="n">
        <v>0</v>
      </c>
      <c r="C188" s="5" t="n">
        <v>0</v>
      </c>
    </row>
    <row r="189">
      <c r="A189" s="4" t="inlineStr">
        <is>
          <t>Year four</t>
        </is>
      </c>
      <c r="B189" s="5" t="n">
        <v>71</v>
      </c>
      <c r="C189" s="5" t="n">
        <v>0</v>
      </c>
    </row>
    <row r="190">
      <c r="A190" s="4" t="inlineStr">
        <is>
          <t>Year five</t>
        </is>
      </c>
      <c r="B190" s="5" t="n">
        <v>0</v>
      </c>
      <c r="C190" s="5" t="n">
        <v>0</v>
      </c>
    </row>
    <row r="191">
      <c r="A191" s="4" t="inlineStr">
        <is>
          <t>Year six and prior</t>
        </is>
      </c>
      <c r="B191" s="5" t="n">
        <v>207</v>
      </c>
      <c r="C191" s="5" t="n">
        <v>322</v>
      </c>
    </row>
    <row r="192">
      <c r="A192" s="4" t="inlineStr">
        <is>
          <t>Revolving lines of credit</t>
        </is>
      </c>
      <c r="B192" s="5" t="n">
        <v>0</v>
      </c>
      <c r="C192" s="5" t="n">
        <v>0</v>
      </c>
    </row>
    <row r="193">
      <c r="A193" s="4" t="inlineStr">
        <is>
          <t>Total</t>
        </is>
      </c>
      <c r="B193" s="5" t="n">
        <v>278</v>
      </c>
      <c r="C193" s="5" t="n">
        <v>322</v>
      </c>
    </row>
    <row r="194">
      <c r="A194" s="4" t="inlineStr">
        <is>
          <t>Consumer | Substandard | Residential real estate</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Year one</t>
        </is>
      </c>
      <c r="B196" s="5" t="n">
        <v>0</v>
      </c>
      <c r="C196" s="5" t="n">
        <v>0</v>
      </c>
    </row>
    <row r="197">
      <c r="A197" s="4" t="inlineStr">
        <is>
          <t>Year two</t>
        </is>
      </c>
      <c r="B197" s="5" t="n">
        <v>0</v>
      </c>
      <c r="C197" s="5" t="n">
        <v>0</v>
      </c>
    </row>
    <row r="198">
      <c r="A198" s="4" t="inlineStr">
        <is>
          <t>Year three</t>
        </is>
      </c>
      <c r="B198" s="5" t="n">
        <v>0</v>
      </c>
      <c r="C198" s="5" t="n">
        <v>0</v>
      </c>
    </row>
    <row r="199">
      <c r="A199" s="4" t="inlineStr">
        <is>
          <t>Year four</t>
        </is>
      </c>
      <c r="B199" s="5" t="n">
        <v>505</v>
      </c>
      <c r="C199" s="5" t="n">
        <v>0</v>
      </c>
    </row>
    <row r="200">
      <c r="A200" s="4" t="inlineStr">
        <is>
          <t>Year five</t>
        </is>
      </c>
      <c r="B200" s="5" t="n">
        <v>288</v>
      </c>
      <c r="C200" s="5" t="n">
        <v>351</v>
      </c>
    </row>
    <row r="201">
      <c r="A201" s="4" t="inlineStr">
        <is>
          <t>Year six and prior</t>
        </is>
      </c>
      <c r="B201" s="5" t="n">
        <v>1659</v>
      </c>
      <c r="C201" s="5" t="n">
        <v>2324</v>
      </c>
    </row>
    <row r="202">
      <c r="A202" s="4" t="inlineStr">
        <is>
          <t>Revolving lines of credit</t>
        </is>
      </c>
      <c r="B202" s="5" t="n">
        <v>0</v>
      </c>
      <c r="C202" s="5" t="n">
        <v>0</v>
      </c>
    </row>
    <row r="203">
      <c r="A203" s="4" t="inlineStr">
        <is>
          <t>Total</t>
        </is>
      </c>
      <c r="B203" s="5" t="n">
        <v>2452</v>
      </c>
      <c r="C203" s="5" t="n">
        <v>2675</v>
      </c>
    </row>
    <row r="204">
      <c r="A204" s="4" t="inlineStr">
        <is>
          <t>Consumer | Substandard | Consum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Year one</t>
        </is>
      </c>
      <c r="B206" s="5" t="n">
        <v>0</v>
      </c>
      <c r="C206" s="5" t="n">
        <v>0</v>
      </c>
    </row>
    <row r="207">
      <c r="A207" s="4" t="inlineStr">
        <is>
          <t>Year two</t>
        </is>
      </c>
      <c r="B207" s="5" t="n">
        <v>0</v>
      </c>
      <c r="C207" s="5" t="n">
        <v>0</v>
      </c>
    </row>
    <row r="208">
      <c r="A208" s="4" t="inlineStr">
        <is>
          <t>Year three</t>
        </is>
      </c>
      <c r="B208" s="5" t="n">
        <v>0</v>
      </c>
      <c r="C208" s="5" t="n">
        <v>0</v>
      </c>
    </row>
    <row r="209">
      <c r="A209" s="4" t="inlineStr">
        <is>
          <t>Year four</t>
        </is>
      </c>
      <c r="B209" s="5" t="n">
        <v>0</v>
      </c>
      <c r="C209" s="5" t="n">
        <v>18</v>
      </c>
    </row>
    <row r="210">
      <c r="A210" s="4" t="inlineStr">
        <is>
          <t>Year five</t>
        </is>
      </c>
      <c r="B210" s="5" t="n">
        <v>18</v>
      </c>
      <c r="C210" s="5" t="n">
        <v>0</v>
      </c>
    </row>
    <row r="211">
      <c r="A211" s="4" t="inlineStr">
        <is>
          <t>Year six and prior</t>
        </is>
      </c>
      <c r="B211" s="5" t="n">
        <v>1910</v>
      </c>
      <c r="C211" s="5" t="n">
        <v>2928</v>
      </c>
    </row>
    <row r="212">
      <c r="A212" s="4" t="inlineStr">
        <is>
          <t>Revolving lines of credit</t>
        </is>
      </c>
      <c r="B212" s="5" t="n">
        <v>0</v>
      </c>
      <c r="C212" s="5" t="n">
        <v>0</v>
      </c>
    </row>
    <row r="213">
      <c r="A213" s="4" t="inlineStr">
        <is>
          <t>Total</t>
        </is>
      </c>
      <c r="B213" s="6" t="n">
        <v>1928</v>
      </c>
      <c r="C213" s="6" t="n">
        <v>29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Allowance for Loan Losses and Recorded Investment in Loans by Portfolio Segment and Based on Impairment Method Excluding PCI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es on loan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0598</v>
      </c>
      <c r="C4" s="6" t="n">
        <v>59976</v>
      </c>
      <c r="D4" s="6" t="n">
        <v>48850</v>
      </c>
      <c r="E4" s="6" t="n">
        <v>60735</v>
      </c>
    </row>
    <row r="5">
      <c r="A5" s="4" t="inlineStr">
        <is>
          <t>Credit loss (benefit) expense</t>
        </is>
      </c>
      <c r="B5" s="5" t="n">
        <v>1472</v>
      </c>
      <c r="C5" s="5" t="n">
        <v>-5876</v>
      </c>
      <c r="D5" s="5" t="n">
        <v>3128</v>
      </c>
      <c r="E5" s="5" t="n">
        <v>-6915</v>
      </c>
    </row>
    <row r="6">
      <c r="A6" s="4" t="inlineStr">
        <is>
          <t>Charge-offs</t>
        </is>
      </c>
      <c r="B6" s="5" t="n">
        <v>-287</v>
      </c>
      <c r="C6" s="5" t="n">
        <v>-420</v>
      </c>
      <c r="D6" s="5" t="n">
        <v>-430</v>
      </c>
      <c r="E6" s="5" t="n">
        <v>-776</v>
      </c>
    </row>
    <row r="7">
      <c r="A7" s="4" t="inlineStr">
        <is>
          <t>Recoveries</t>
        </is>
      </c>
      <c r="B7" s="5" t="n">
        <v>278</v>
      </c>
      <c r="C7" s="5" t="n">
        <v>196</v>
      </c>
      <c r="D7" s="5" t="n">
        <v>513</v>
      </c>
      <c r="E7" s="5" t="n">
        <v>832</v>
      </c>
    </row>
    <row r="8">
      <c r="A8" s="4" t="inlineStr">
        <is>
          <t>Balance at end of period</t>
        </is>
      </c>
      <c r="B8" s="5" t="n">
        <v>52061</v>
      </c>
      <c r="C8" s="5" t="n">
        <v>53876</v>
      </c>
      <c r="D8" s="5" t="n">
        <v>52061</v>
      </c>
      <c r="E8" s="5" t="n">
        <v>53876</v>
      </c>
    </row>
    <row r="9">
      <c r="A9" s="4" t="inlineStr">
        <is>
          <t>Commercial Real Estate – Investor</t>
        </is>
      </c>
      <c r="B9" s="4" t="inlineStr">
        <is>
          <t xml:space="preserve"> </t>
        </is>
      </c>
      <c r="C9" s="4" t="inlineStr">
        <is>
          <t xml:space="preserve"> </t>
        </is>
      </c>
      <c r="D9" s="4" t="inlineStr">
        <is>
          <t xml:space="preserve"> </t>
        </is>
      </c>
      <c r="E9" s="4" t="inlineStr">
        <is>
          <t xml:space="preserve"> </t>
        </is>
      </c>
    </row>
    <row r="10">
      <c r="A10" s="3" t="inlineStr">
        <is>
          <t>Allowance for credit losses on loan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23637</v>
      </c>
      <c r="C11" s="5" t="n">
        <v>36922</v>
      </c>
      <c r="D11" s="5" t="n">
        <v>25504</v>
      </c>
      <c r="E11" s="5" t="n">
        <v>26703</v>
      </c>
    </row>
    <row r="12">
      <c r="A12" s="4" t="inlineStr">
        <is>
          <t>Credit loss (benefit) expense</t>
        </is>
      </c>
      <c r="B12" s="5" t="n">
        <v>-1080</v>
      </c>
      <c r="C12" s="5" t="n">
        <v>-3583</v>
      </c>
      <c r="D12" s="5" t="n">
        <v>-2947</v>
      </c>
      <c r="E12" s="5" t="n">
        <v>6566</v>
      </c>
    </row>
    <row r="13">
      <c r="A13" s="4" t="inlineStr">
        <is>
          <t>Charge-offs</t>
        </is>
      </c>
      <c r="B13" s="5" t="n">
        <v>0</v>
      </c>
      <c r="C13" s="5" t="n">
        <v>-311</v>
      </c>
      <c r="D13" s="5" t="n">
        <v>0</v>
      </c>
      <c r="E13" s="5" t="n">
        <v>-345</v>
      </c>
    </row>
    <row r="14">
      <c r="A14" s="4" t="inlineStr">
        <is>
          <t>Recoveries</t>
        </is>
      </c>
      <c r="B14" s="5" t="n">
        <v>51</v>
      </c>
      <c r="C14" s="5" t="n">
        <v>9</v>
      </c>
      <c r="D14" s="5" t="n">
        <v>51</v>
      </c>
      <c r="E14" s="5" t="n">
        <v>113</v>
      </c>
    </row>
    <row r="15">
      <c r="A15" s="4" t="inlineStr">
        <is>
          <t>Balance at end of period</t>
        </is>
      </c>
      <c r="B15" s="5" t="n">
        <v>22608</v>
      </c>
      <c r="C15" s="5" t="n">
        <v>33037</v>
      </c>
      <c r="D15" s="5" t="n">
        <v>22608</v>
      </c>
      <c r="E15" s="5" t="n">
        <v>33037</v>
      </c>
    </row>
    <row r="16">
      <c r="A16" s="4" t="inlineStr">
        <is>
          <t>Commercial real estate – owner occupied</t>
        </is>
      </c>
      <c r="B16" s="4" t="inlineStr">
        <is>
          <t xml:space="preserve"> </t>
        </is>
      </c>
      <c r="C16" s="4" t="inlineStr">
        <is>
          <t xml:space="preserve"> </t>
        </is>
      </c>
      <c r="D16" s="4" t="inlineStr">
        <is>
          <t xml:space="preserve"> </t>
        </is>
      </c>
      <c r="E16" s="4" t="inlineStr">
        <is>
          <t xml:space="preserve"> </t>
        </is>
      </c>
    </row>
    <row r="17">
      <c r="A17" s="3" t="inlineStr">
        <is>
          <t>Allowance for credit losses on loan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5053</v>
      </c>
      <c r="C18" s="5" t="n">
        <v>7827</v>
      </c>
      <c r="D18" s="5" t="n">
        <v>5884</v>
      </c>
      <c r="E18" s="5" t="n">
        <v>15054</v>
      </c>
    </row>
    <row r="19">
      <c r="A19" s="4" t="inlineStr">
        <is>
          <t>Credit loss (benefit) expense</t>
        </is>
      </c>
      <c r="B19" s="5" t="n">
        <v>-116</v>
      </c>
      <c r="C19" s="5" t="n">
        <v>-1483</v>
      </c>
      <c r="D19" s="5" t="n">
        <v>-956</v>
      </c>
      <c r="E19" s="5" t="n">
        <v>-8740</v>
      </c>
    </row>
    <row r="20">
      <c r="A20" s="4" t="inlineStr">
        <is>
          <t>Charge-offs</t>
        </is>
      </c>
      <c r="B20" s="5" t="n">
        <v>-14</v>
      </c>
      <c r="C20" s="5" t="n">
        <v>0</v>
      </c>
      <c r="D20" s="5" t="n">
        <v>-18</v>
      </c>
      <c r="E20" s="5" t="n">
        <v>0</v>
      </c>
    </row>
    <row r="21">
      <c r="A21" s="4" t="inlineStr">
        <is>
          <t>Recoveries</t>
        </is>
      </c>
      <c r="B21" s="5" t="n">
        <v>98</v>
      </c>
      <c r="C21" s="5" t="n">
        <v>6</v>
      </c>
      <c r="D21" s="5" t="n">
        <v>111</v>
      </c>
      <c r="E21" s="5" t="n">
        <v>36</v>
      </c>
    </row>
    <row r="22">
      <c r="A22" s="4" t="inlineStr">
        <is>
          <t>Balance at end of period</t>
        </is>
      </c>
      <c r="B22" s="5" t="n">
        <v>5021</v>
      </c>
      <c r="C22" s="5" t="n">
        <v>6350</v>
      </c>
      <c r="D22" s="5" t="n">
        <v>5021</v>
      </c>
      <c r="E22" s="5" t="n">
        <v>6350</v>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Allowance for credit losses on loan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4649</v>
      </c>
      <c r="C25" s="5" t="n">
        <v>2541</v>
      </c>
      <c r="D25" s="5" t="n">
        <v>5039</v>
      </c>
      <c r="E25" s="5" t="n">
        <v>5390</v>
      </c>
    </row>
    <row r="26">
      <c r="A26" s="4" t="inlineStr">
        <is>
          <t>Credit loss (benefit) expense</t>
        </is>
      </c>
      <c r="B26" s="5" t="n">
        <v>572</v>
      </c>
      <c r="C26" s="5" t="n">
        <v>1871</v>
      </c>
      <c r="D26" s="5" t="n">
        <v>166</v>
      </c>
      <c r="E26" s="5" t="n">
        <v>-1004</v>
      </c>
    </row>
    <row r="27">
      <c r="A27" s="4" t="inlineStr">
        <is>
          <t>Charge-offs</t>
        </is>
      </c>
      <c r="B27" s="5" t="n">
        <v>0</v>
      </c>
      <c r="C27" s="5" t="n">
        <v>-33</v>
      </c>
      <c r="D27" s="5" t="n">
        <v>0</v>
      </c>
      <c r="E27" s="5" t="n">
        <v>-33</v>
      </c>
    </row>
    <row r="28">
      <c r="A28" s="4" t="inlineStr">
        <is>
          <t>Recoveries</t>
        </is>
      </c>
      <c r="B28" s="5" t="n">
        <v>19</v>
      </c>
      <c r="C28" s="5" t="n">
        <v>25</v>
      </c>
      <c r="D28" s="5" t="n">
        <v>35</v>
      </c>
      <c r="E28" s="5" t="n">
        <v>51</v>
      </c>
    </row>
    <row r="29">
      <c r="A29" s="4" t="inlineStr">
        <is>
          <t>Balance at end of period</t>
        </is>
      </c>
      <c r="B29" s="5" t="n">
        <v>5240</v>
      </c>
      <c r="C29" s="5" t="n">
        <v>4404</v>
      </c>
      <c r="D29" s="5" t="n">
        <v>5240</v>
      </c>
      <c r="E29" s="5" t="n">
        <v>4404</v>
      </c>
    </row>
    <row r="30">
      <c r="A30" s="4" t="inlineStr">
        <is>
          <t>Residential Real Estate</t>
        </is>
      </c>
      <c r="B30" s="4" t="inlineStr">
        <is>
          <t xml:space="preserve"> </t>
        </is>
      </c>
      <c r="C30" s="4" t="inlineStr">
        <is>
          <t xml:space="preserve"> </t>
        </is>
      </c>
      <c r="D30" s="4" t="inlineStr">
        <is>
          <t xml:space="preserve"> </t>
        </is>
      </c>
      <c r="E30" s="4" t="inlineStr">
        <is>
          <t xml:space="preserve"> </t>
        </is>
      </c>
    </row>
    <row r="31">
      <c r="A31" s="3" t="inlineStr">
        <is>
          <t>Allowance for credit losses on loans</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6277</v>
      </c>
      <c r="C32" s="5" t="n">
        <v>11280</v>
      </c>
      <c r="D32" s="5" t="n">
        <v>11155</v>
      </c>
      <c r="E32" s="5" t="n">
        <v>11818</v>
      </c>
    </row>
    <row r="33">
      <c r="A33" s="4" t="inlineStr">
        <is>
          <t>Credit loss (benefit) expense</t>
        </is>
      </c>
      <c r="B33" s="5" t="n">
        <v>1966</v>
      </c>
      <c r="C33" s="5" t="n">
        <v>-2462</v>
      </c>
      <c r="D33" s="5" t="n">
        <v>6994</v>
      </c>
      <c r="E33" s="5" t="n">
        <v>-2797</v>
      </c>
    </row>
    <row r="34">
      <c r="A34" s="4" t="inlineStr">
        <is>
          <t>Charge-offs</t>
        </is>
      </c>
      <c r="B34" s="5" t="n">
        <v>-56</v>
      </c>
      <c r="C34" s="5" t="n">
        <v>0</v>
      </c>
      <c r="D34" s="5" t="n">
        <v>-56</v>
      </c>
      <c r="E34" s="5" t="n">
        <v>-242</v>
      </c>
    </row>
    <row r="35">
      <c r="A35" s="4" t="inlineStr">
        <is>
          <t>Recoveries</t>
        </is>
      </c>
      <c r="B35" s="5" t="n">
        <v>9</v>
      </c>
      <c r="C35" s="5" t="n">
        <v>0</v>
      </c>
      <c r="D35" s="5" t="n">
        <v>103</v>
      </c>
      <c r="E35" s="5" t="n">
        <v>39</v>
      </c>
    </row>
    <row r="36">
      <c r="A36" s="4" t="inlineStr">
        <is>
          <t>Balance at end of period</t>
        </is>
      </c>
      <c r="B36" s="5" t="n">
        <v>18196</v>
      </c>
      <c r="C36" s="5" t="n">
        <v>8818</v>
      </c>
      <c r="D36" s="5" t="n">
        <v>18196</v>
      </c>
      <c r="E36" s="5" t="n">
        <v>8818</v>
      </c>
    </row>
    <row r="37">
      <c r="A37" s="4" t="inlineStr">
        <is>
          <t>Other consumer</t>
        </is>
      </c>
      <c r="B37" s="4" t="inlineStr">
        <is>
          <t xml:space="preserve"> </t>
        </is>
      </c>
      <c r="C37" s="4" t="inlineStr">
        <is>
          <t xml:space="preserve"> </t>
        </is>
      </c>
      <c r="D37" s="4" t="inlineStr">
        <is>
          <t xml:space="preserve"> </t>
        </is>
      </c>
      <c r="E37" s="4" t="inlineStr">
        <is>
          <t xml:space="preserve"> </t>
        </is>
      </c>
    </row>
    <row r="38">
      <c r="A38" s="3" t="inlineStr">
        <is>
          <t>Allowance for credit losses on loans</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982</v>
      </c>
      <c r="C39" s="5" t="n">
        <v>1406</v>
      </c>
      <c r="D39" s="5" t="n">
        <v>1268</v>
      </c>
      <c r="E39" s="5" t="n">
        <v>1770</v>
      </c>
    </row>
    <row r="40">
      <c r="A40" s="4" t="inlineStr">
        <is>
          <t>Credit loss (benefit) expense</t>
        </is>
      </c>
      <c r="B40" s="5" t="n">
        <v>130</v>
      </c>
      <c r="C40" s="5" t="n">
        <v>-219</v>
      </c>
      <c r="D40" s="5" t="n">
        <v>-129</v>
      </c>
      <c r="E40" s="5" t="n">
        <v>-940</v>
      </c>
    </row>
    <row r="41">
      <c r="A41" s="4" t="inlineStr">
        <is>
          <t>Charge-offs</t>
        </is>
      </c>
      <c r="B41" s="5" t="n">
        <v>-217</v>
      </c>
      <c r="C41" s="5" t="n">
        <v>-76</v>
      </c>
      <c r="D41" s="5" t="n">
        <v>-356</v>
      </c>
      <c r="E41" s="5" t="n">
        <v>-156</v>
      </c>
    </row>
    <row r="42">
      <c r="A42" s="4" t="inlineStr">
        <is>
          <t>Recoveries</t>
        </is>
      </c>
      <c r="B42" s="5" t="n">
        <v>101</v>
      </c>
      <c r="C42" s="5" t="n">
        <v>156</v>
      </c>
      <c r="D42" s="5" t="n">
        <v>213</v>
      </c>
      <c r="E42" s="5" t="n">
        <v>593</v>
      </c>
    </row>
    <row r="43">
      <c r="A43" s="4" t="inlineStr">
        <is>
          <t>Balance at end of period</t>
        </is>
      </c>
      <c r="B43" s="6" t="n">
        <v>996</v>
      </c>
      <c r="C43" s="6" t="n">
        <v>1267</v>
      </c>
      <c r="D43" s="6" t="n">
        <v>996</v>
      </c>
      <c r="E43" s="6" t="n">
        <v>12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s>
  <sheetData>
    <row r="1">
      <c r="A1" s="1" t="inlineStr">
        <is>
          <t>Loans Receivable, Net - Additional Information (Details)</t>
        </is>
      </c>
      <c r="B1" s="2" t="inlineStr">
        <is>
          <t>3 Months Ended</t>
        </is>
      </c>
      <c r="C1" s="2" t="inlineStr">
        <is>
          <t>6 Months Ended</t>
        </is>
      </c>
      <c r="E1" s="2" t="inlineStr">
        <is>
          <t>12 Months Ended</t>
        </is>
      </c>
    </row>
    <row r="2">
      <c r="B2" s="2" t="inlineStr">
        <is>
          <t>Jun. 30, 2021 USD ($) loan</t>
        </is>
      </c>
      <c r="C2" s="2" t="inlineStr">
        <is>
          <t>Jun. 30, 2022 USD ($)</t>
        </is>
      </c>
      <c r="D2" s="2" t="inlineStr">
        <is>
          <t>Jun. 30, 2021 USD ($) loan</t>
        </is>
      </c>
      <c r="E2" s="2" t="inlineStr">
        <is>
          <t>Dec. 31, 2021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4" t="inlineStr">
        <is>
          <t xml:space="preserve"> </t>
        </is>
      </c>
      <c r="C4" s="4" t="inlineStr">
        <is>
          <t xml:space="preserve"> </t>
        </is>
      </c>
      <c r="D4" s="4" t="inlineStr">
        <is>
          <t xml:space="preserve"> </t>
        </is>
      </c>
      <c r="E4" s="5" t="n">
        <v>1</v>
      </c>
    </row>
    <row r="5">
      <c r="A5" s="4" t="inlineStr">
        <is>
          <t>Financing receivable commitments to lend additional funds on non accrual loans</t>
        </is>
      </c>
      <c r="B5" s="4" t="inlineStr">
        <is>
          <t xml:space="preserve"> </t>
        </is>
      </c>
      <c r="C5" s="4" t="inlineStr">
        <is>
          <t xml:space="preserve"> </t>
        </is>
      </c>
      <c r="D5" s="4" t="inlineStr">
        <is>
          <t xml:space="preserve"> </t>
        </is>
      </c>
      <c r="E5" s="6" t="n">
        <v>46000</v>
      </c>
    </row>
    <row r="6">
      <c r="A6" s="4" t="inlineStr">
        <is>
          <t>Troubled debt restructuring loans</t>
        </is>
      </c>
      <c r="B6" s="4" t="inlineStr">
        <is>
          <t xml:space="preserve"> </t>
        </is>
      </c>
      <c r="C6" s="6" t="n">
        <v>17400000</v>
      </c>
      <c r="D6" s="4" t="inlineStr">
        <is>
          <t xml:space="preserve"> </t>
        </is>
      </c>
      <c r="E6" s="5" t="n">
        <v>23600000</v>
      </c>
    </row>
    <row r="7">
      <c r="A7" s="4" t="inlineStr">
        <is>
          <t>Non-accrual loan total troubled debt restructurings</t>
        </is>
      </c>
      <c r="B7" s="4" t="inlineStr">
        <is>
          <t xml:space="preserve"> </t>
        </is>
      </c>
      <c r="C7" s="5" t="n">
        <v>10500000</v>
      </c>
      <c r="D7" s="4" t="inlineStr">
        <is>
          <t xml:space="preserve"> </t>
        </is>
      </c>
      <c r="E7" s="5" t="n">
        <v>11300000</v>
      </c>
    </row>
    <row r="8">
      <c r="A8" s="4" t="inlineStr">
        <is>
          <t>Specific reserves to loans accruing troubled debt restructurings</t>
        </is>
      </c>
      <c r="B8" s="4" t="inlineStr">
        <is>
          <t xml:space="preserve"> </t>
        </is>
      </c>
      <c r="C8" s="5" t="n">
        <v>744000</v>
      </c>
      <c r="D8" s="4" t="inlineStr">
        <is>
          <t xml:space="preserve"> </t>
        </is>
      </c>
      <c r="E8" s="5" t="n">
        <v>0</v>
      </c>
    </row>
    <row r="9">
      <c r="A9" s="4" t="inlineStr">
        <is>
          <t>Financing receivable impaired troubled debt restructuring performing loan amount</t>
        </is>
      </c>
      <c r="B9" s="4" t="inlineStr">
        <is>
          <t xml:space="preserve"> </t>
        </is>
      </c>
      <c r="C9" s="5" t="n">
        <v>6900000</v>
      </c>
      <c r="D9" s="4" t="inlineStr">
        <is>
          <t xml:space="preserve"> </t>
        </is>
      </c>
      <c r="E9" s="5" t="n">
        <v>12300000</v>
      </c>
    </row>
    <row r="10">
      <c r="A10" s="4" t="inlineStr">
        <is>
          <t>Commercial Real Estate – Investo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Recorded investment in mortgage and consumer loans collateralized, foreclosure amount</t>
        </is>
      </c>
      <c r="B12" s="4" t="inlineStr">
        <is>
          <t xml:space="preserve"> </t>
        </is>
      </c>
      <c r="C12" s="5" t="n">
        <v>2600000</v>
      </c>
      <c r="D12" s="4" t="inlineStr">
        <is>
          <t xml:space="preserve"> </t>
        </is>
      </c>
      <c r="E12" s="5" t="n">
        <v>3600000</v>
      </c>
    </row>
    <row r="13">
      <c r="A13" s="4" t="inlineStr">
        <is>
          <t>TDR, Subsequent default, number of contracts | loan</t>
        </is>
      </c>
      <c r="B13" s="5" t="n">
        <v>1</v>
      </c>
      <c r="C13" s="4" t="inlineStr">
        <is>
          <t xml:space="preserve"> </t>
        </is>
      </c>
      <c r="D13" s="5" t="n">
        <v>1</v>
      </c>
      <c r="E13" s="4" t="inlineStr">
        <is>
          <t xml:space="preserve"> </t>
        </is>
      </c>
    </row>
    <row r="14">
      <c r="A14" s="4" t="inlineStr">
        <is>
          <t>Troubled debt restructuring</t>
        </is>
      </c>
      <c r="B14" s="6" t="n">
        <v>923000</v>
      </c>
      <c r="C14" s="4" t="inlineStr">
        <is>
          <t xml:space="preserve"> </t>
        </is>
      </c>
      <c r="D14" s="6" t="n">
        <v>923000</v>
      </c>
      <c r="E14" s="4" t="inlineStr">
        <is>
          <t xml:space="preserve"> </t>
        </is>
      </c>
    </row>
    <row r="15">
      <c r="A15" s="4" t="inlineStr">
        <is>
          <t>Commercial real estate – owner occupied</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Recorded investment in mortgage and consumer loans collateralized, foreclosure amount</t>
        </is>
      </c>
      <c r="B17" s="4" t="inlineStr">
        <is>
          <t xml:space="preserve"> </t>
        </is>
      </c>
      <c r="C17" s="5" t="n">
        <v>2200000</v>
      </c>
      <c r="D17" s="4" t="inlineStr">
        <is>
          <t xml:space="preserve"> </t>
        </is>
      </c>
      <c r="E17" s="5" t="n">
        <v>11900000</v>
      </c>
    </row>
    <row r="18">
      <c r="A18" s="4" t="inlineStr">
        <is>
          <t>Commercial and industrial</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Recorded investment in mortgage and consumer loans collateralized, foreclosure amount</t>
        </is>
      </c>
      <c r="B20" s="4" t="inlineStr">
        <is>
          <t xml:space="preserve"> </t>
        </is>
      </c>
      <c r="C20" s="5" t="n">
        <v>364000</v>
      </c>
      <c r="D20" s="4" t="inlineStr">
        <is>
          <t xml:space="preserve"> </t>
        </is>
      </c>
      <c r="E20" s="5" t="n">
        <v>277000</v>
      </c>
    </row>
    <row r="21">
      <c r="A21" s="4" t="inlineStr">
        <is>
          <t>Residential real estate</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Recorded investment in mortgage and consumer loans collateralized, foreclosure amount</t>
        </is>
      </c>
      <c r="B23" s="4" t="inlineStr">
        <is>
          <t xml:space="preserve"> </t>
        </is>
      </c>
      <c r="C23" s="5" t="n">
        <v>261000</v>
      </c>
      <c r="D23" s="4" t="inlineStr">
        <is>
          <t xml:space="preserve"> </t>
        </is>
      </c>
      <c r="E23" s="5" t="n">
        <v>438000</v>
      </c>
    </row>
    <row r="24">
      <c r="A24" s="4" t="inlineStr">
        <is>
          <t>Foreclosed property held</t>
        </is>
      </c>
      <c r="B24" s="4" t="inlineStr">
        <is>
          <t xml:space="preserve"> </t>
        </is>
      </c>
      <c r="C24" s="6" t="n">
        <v>0</v>
      </c>
      <c r="D24" s="4" t="inlineStr">
        <is>
          <t xml:space="preserve"> </t>
        </is>
      </c>
      <c r="E24" s="6" t="n">
        <v>106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Recorded Investment in Non-Accrual Loans by Loan Portfolio Segment Excluding PCI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with non-accrual of interest</t>
        </is>
      </c>
      <c r="B3" s="6" t="n">
        <v>20753</v>
      </c>
      <c r="C3" s="6" t="n">
        <v>25494</v>
      </c>
    </row>
    <row r="4">
      <c r="A4" s="4" t="inlineStr">
        <is>
          <t>Commercial real estate – invest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with non-accrual of interest</t>
        </is>
      </c>
      <c r="B6" s="5" t="n">
        <v>2609</v>
      </c>
      <c r="C6" s="5" t="n">
        <v>3614</v>
      </c>
    </row>
    <row r="7">
      <c r="A7" s="4" t="inlineStr">
        <is>
          <t>Commercial real estate – owner occupi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with non-accrual of interest</t>
        </is>
      </c>
      <c r="B9" s="5" t="n">
        <v>8233</v>
      </c>
      <c r="C9" s="5" t="n">
        <v>11904</v>
      </c>
    </row>
    <row r="10">
      <c r="A10" s="4" t="inlineStr">
        <is>
          <t>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with non-accrual of interest</t>
        </is>
      </c>
      <c r="B12" s="5" t="n">
        <v>364</v>
      </c>
      <c r="C12" s="5" t="n">
        <v>277</v>
      </c>
    </row>
    <row r="13">
      <c r="A13" s="4" t="inlineStr">
        <is>
          <t>Resident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with non-accrual of interest</t>
        </is>
      </c>
      <c r="B15" s="5" t="n">
        <v>5846</v>
      </c>
      <c r="C15" s="5" t="n">
        <v>6114</v>
      </c>
    </row>
    <row r="16">
      <c r="A16" s="4" t="inlineStr">
        <is>
          <t>Other consum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with non-accrual of interest</t>
        </is>
      </c>
      <c r="B18" s="6" t="n">
        <v>3701</v>
      </c>
      <c r="C18" s="6" t="n">
        <v>35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of Recorded Investment in Past Due Loans Excluding PCI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receivable</t>
        </is>
      </c>
      <c r="B3" s="6" t="n">
        <v>9424885</v>
      </c>
      <c r="C3" s="6" t="n">
        <v>862287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15605</v>
      </c>
      <c r="C6" s="5" t="n">
        <v>22728</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3591</v>
      </c>
      <c r="C9" s="5" t="n">
        <v>12385</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5967</v>
      </c>
      <c r="C12" s="5" t="n">
        <v>2161</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6047</v>
      </c>
      <c r="C15" s="5" t="n">
        <v>8182</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9409280</v>
      </c>
      <c r="C18" s="5" t="n">
        <v>8600142</v>
      </c>
    </row>
    <row r="19">
      <c r="A19" s="4" t="inlineStr">
        <is>
          <t>Commercial real estate – investo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4808965</v>
      </c>
      <c r="C21" s="5" t="n">
        <v>4378061</v>
      </c>
    </row>
    <row r="22">
      <c r="A22" s="4" t="inlineStr">
        <is>
          <t>Commercial real estate – investor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4227</v>
      </c>
      <c r="C24" s="5" t="n">
        <v>3528</v>
      </c>
    </row>
    <row r="25">
      <c r="A25" s="4" t="inlineStr">
        <is>
          <t>Commercial real estate – investor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1667</v>
      </c>
      <c r="C27" s="5" t="n">
        <v>1717</v>
      </c>
    </row>
    <row r="28">
      <c r="A28" s="4" t="inlineStr">
        <is>
          <t>Commercial real estate – investor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978</v>
      </c>
      <c r="C30" s="5" t="n">
        <v>102</v>
      </c>
    </row>
    <row r="31">
      <c r="A31" s="4" t="inlineStr">
        <is>
          <t>Commercial real estate – investor | 90 Days or Greater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1582</v>
      </c>
      <c r="C33" s="5" t="n">
        <v>1709</v>
      </c>
    </row>
    <row r="34">
      <c r="A34" s="4" t="inlineStr">
        <is>
          <t>Commercial real estate – investor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4804738</v>
      </c>
      <c r="C36" s="5" t="n">
        <v>4374533</v>
      </c>
    </row>
    <row r="37">
      <c r="A37" s="4" t="inlineStr">
        <is>
          <t>Commercial real estate – owner occupied</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1020873</v>
      </c>
      <c r="C39" s="5" t="n">
        <v>1055065</v>
      </c>
    </row>
    <row r="40">
      <c r="A40" s="4" t="inlineStr">
        <is>
          <t>Commercial real estate – owner occupied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2149</v>
      </c>
      <c r="C42" s="5" t="n">
        <v>1174</v>
      </c>
    </row>
    <row r="43">
      <c r="A43" s="4" t="inlineStr">
        <is>
          <t>Commercial real estate – owner occupied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181</v>
      </c>
      <c r="C45" s="5" t="n">
        <v>599</v>
      </c>
    </row>
    <row r="46">
      <c r="A46" s="4" t="inlineStr">
        <is>
          <t>Commercial real estate – owner occupied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1883</v>
      </c>
      <c r="C48" s="5" t="n">
        <v>0</v>
      </c>
    </row>
    <row r="49">
      <c r="A49" s="4" t="inlineStr">
        <is>
          <t>Commercial real estate – owner occupied | 90 Days or Greater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85</v>
      </c>
      <c r="C51" s="5" t="n">
        <v>575</v>
      </c>
    </row>
    <row r="52">
      <c r="A52" s="4" t="inlineStr">
        <is>
          <t>Commercial real estate – owner occupied | Loans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1018724</v>
      </c>
      <c r="C54" s="5" t="n">
        <v>1053891</v>
      </c>
    </row>
    <row r="55">
      <c r="A55" s="4" t="inlineStr">
        <is>
          <t>Commercial and industr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584464</v>
      </c>
      <c r="C57" s="5" t="n">
        <v>449224</v>
      </c>
    </row>
    <row r="58">
      <c r="A58" s="4" t="inlineStr">
        <is>
          <t>Commercial and industrial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1250</v>
      </c>
      <c r="C60" s="5" t="n">
        <v>453</v>
      </c>
    </row>
    <row r="61">
      <c r="A61" s="4" t="inlineStr">
        <is>
          <t>Commercial and industrial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1112</v>
      </c>
      <c r="C63" s="5" t="n">
        <v>25</v>
      </c>
    </row>
    <row r="64">
      <c r="A64" s="4" t="inlineStr">
        <is>
          <t>Commercial and industrial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138</v>
      </c>
      <c r="C66" s="5" t="n">
        <v>151</v>
      </c>
    </row>
    <row r="67">
      <c r="A67" s="4" t="inlineStr">
        <is>
          <t>Commercial and industrial | 90 Days or Greater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0</v>
      </c>
      <c r="C69" s="5" t="n">
        <v>277</v>
      </c>
    </row>
    <row r="70">
      <c r="A70" s="4" t="inlineStr">
        <is>
          <t>Commercial and industrial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583214</v>
      </c>
      <c r="C72" s="5" t="n">
        <v>448771</v>
      </c>
    </row>
    <row r="73">
      <c r="A73" s="4" t="inlineStr">
        <is>
          <t>Resident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2758269</v>
      </c>
      <c r="C75" s="5" t="n">
        <v>2479701</v>
      </c>
    </row>
    <row r="76">
      <c r="A76" s="4" t="inlineStr">
        <is>
          <t>Residential real estate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5142</v>
      </c>
      <c r="C78" s="5" t="n">
        <v>13966</v>
      </c>
    </row>
    <row r="79">
      <c r="A79" s="4" t="inlineStr">
        <is>
          <t>Residential real estate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0</v>
      </c>
      <c r="C81" s="5" t="n">
        <v>9705</v>
      </c>
    </row>
    <row r="82">
      <c r="A82" s="4" t="inlineStr">
        <is>
          <t>Residential real estate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2690</v>
      </c>
      <c r="C84" s="5" t="n">
        <v>1586</v>
      </c>
    </row>
    <row r="85">
      <c r="A85" s="4" t="inlineStr">
        <is>
          <t>Residential real estate | 90 Days or Greater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2452</v>
      </c>
      <c r="C87" s="5" t="n">
        <v>2675</v>
      </c>
    </row>
    <row r="88">
      <c r="A88" s="4" t="inlineStr">
        <is>
          <t>Residential real estate | Loans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2753127</v>
      </c>
      <c r="C90" s="5" t="n">
        <v>2465735</v>
      </c>
    </row>
    <row r="91">
      <c r="A91" s="4" t="inlineStr">
        <is>
          <t>Other 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252314</v>
      </c>
      <c r="C93" s="5" t="n">
        <v>260819</v>
      </c>
    </row>
    <row r="94">
      <c r="A94" s="4" t="inlineStr">
        <is>
          <t>Other consumer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2837</v>
      </c>
      <c r="C96" s="5" t="n">
        <v>3607</v>
      </c>
    </row>
    <row r="97">
      <c r="A97" s="4" t="inlineStr">
        <is>
          <t>Other consumer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631</v>
      </c>
      <c r="C99" s="5" t="n">
        <v>339</v>
      </c>
    </row>
    <row r="100">
      <c r="A100" s="4" t="inlineStr">
        <is>
          <t>Other consumer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278</v>
      </c>
      <c r="C102" s="5" t="n">
        <v>322</v>
      </c>
    </row>
    <row r="103">
      <c r="A103" s="4" t="inlineStr">
        <is>
          <t>Other consumer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1928</v>
      </c>
      <c r="C105" s="5" t="n">
        <v>2946</v>
      </c>
    </row>
    <row r="106">
      <c r="A106" s="4" t="inlineStr">
        <is>
          <t>Other consumer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6" t="n">
        <v>249477</v>
      </c>
      <c r="C108" s="6" t="n">
        <v>257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483</v>
      </c>
      <c r="C4" s="6" t="n">
        <v>30555</v>
      </c>
      <c r="D4" s="6" t="n">
        <v>55242</v>
      </c>
      <c r="E4" s="6" t="n">
        <v>6325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debt securities (net of tax benefit of $4,460 and $8,388 in 2022 and tax benefit of $102 and $214 in 2021, respectively)</t>
        </is>
      </c>
      <c r="B6" s="5" t="n">
        <v>-13996</v>
      </c>
      <c r="C6" s="5" t="n">
        <v>-387</v>
      </c>
      <c r="D6" s="5" t="n">
        <v>-26368</v>
      </c>
      <c r="E6" s="5" t="n">
        <v>-803</v>
      </c>
    </row>
    <row r="7">
      <c r="A7" s="4" t="inlineStr">
        <is>
          <t>Accretion of unrealized loss on debt securities reclassified to held-to-maturity (net of tax expense of $61 and $126 in 2022 and tax expense of $70 and $143 in 2021)</t>
        </is>
      </c>
      <c r="B7" s="5" t="n">
        <v>89</v>
      </c>
      <c r="C7" s="5" t="n">
        <v>101</v>
      </c>
      <c r="D7" s="5" t="n">
        <v>178</v>
      </c>
      <c r="E7" s="5" t="n">
        <v>208</v>
      </c>
    </row>
    <row r="8">
      <c r="A8" s="4" t="inlineStr">
        <is>
          <t>Reclassification adjustment for gains included in net income (net of tax benefit of $5 and $26 in 2022)</t>
        </is>
      </c>
      <c r="B8" s="5" t="n">
        <v>-16</v>
      </c>
      <c r="C8" s="5" t="n">
        <v>0</v>
      </c>
      <c r="D8" s="5" t="n">
        <v>-82</v>
      </c>
      <c r="E8" s="5" t="n">
        <v>0</v>
      </c>
    </row>
    <row r="9">
      <c r="A9" s="4" t="inlineStr">
        <is>
          <t>Total other comprehensive loss, net of tax</t>
        </is>
      </c>
      <c r="B9" s="5" t="n">
        <v>-13923</v>
      </c>
      <c r="C9" s="5" t="n">
        <v>-286</v>
      </c>
      <c r="D9" s="5" t="n">
        <v>-26272</v>
      </c>
      <c r="E9" s="5" t="n">
        <v>-595</v>
      </c>
    </row>
    <row r="10">
      <c r="A10" s="4" t="inlineStr">
        <is>
          <t>Total comprehensive income</t>
        </is>
      </c>
      <c r="B10" s="5" t="n">
        <v>15560</v>
      </c>
      <c r="C10" s="5" t="n">
        <v>30269</v>
      </c>
      <c r="D10" s="5" t="n">
        <v>28970</v>
      </c>
      <c r="E10" s="5" t="n">
        <v>62657</v>
      </c>
    </row>
    <row r="11">
      <c r="A11" s="4" t="inlineStr">
        <is>
          <t>Less: comprehensive income attributable to non-controlling interest</t>
        </is>
      </c>
      <c r="B11" s="5" t="n">
        <v>522</v>
      </c>
      <c r="C11" s="5" t="n">
        <v>0</v>
      </c>
      <c r="D11" s="5" t="n">
        <v>522</v>
      </c>
      <c r="E11" s="5" t="n">
        <v>0</v>
      </c>
    </row>
    <row r="12">
      <c r="A12" s="4" t="inlineStr">
        <is>
          <t>Comprehensive income attributable to OceanFirst Financial Corp.</t>
        </is>
      </c>
      <c r="B12" s="5" t="n">
        <v>15038</v>
      </c>
      <c r="C12" s="5" t="n">
        <v>30269</v>
      </c>
      <c r="D12" s="5" t="n">
        <v>28448</v>
      </c>
      <c r="E12" s="5" t="n">
        <v>62657</v>
      </c>
    </row>
    <row r="13">
      <c r="A13" s="4" t="inlineStr">
        <is>
          <t>Less: Dividends on preferred shares</t>
        </is>
      </c>
      <c r="B13" s="5" t="n">
        <v>1004</v>
      </c>
      <c r="C13" s="5" t="n">
        <v>1004</v>
      </c>
      <c r="D13" s="5" t="n">
        <v>2008</v>
      </c>
      <c r="E13" s="5" t="n">
        <v>2008</v>
      </c>
    </row>
    <row r="14">
      <c r="A14" s="4" t="inlineStr">
        <is>
          <t>Comprehensive income available to common stockholders</t>
        </is>
      </c>
      <c r="B14" s="6" t="n">
        <v>14034</v>
      </c>
      <c r="C14" s="6" t="n">
        <v>29265</v>
      </c>
      <c r="D14" s="6" t="n">
        <v>26440</v>
      </c>
      <c r="E14" s="6" t="n">
        <v>606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s>
  <sheetData>
    <row r="1">
      <c r="A1" s="1" t="inlineStr">
        <is>
          <t>Loans Receivable, Net - Troubled Debt Restructurings (Details) $ in Thousands</t>
        </is>
      </c>
      <c r="B1" s="2" t="inlineStr">
        <is>
          <t>3 Months Ended</t>
        </is>
      </c>
      <c r="C1" s="2" t="inlineStr">
        <is>
          <t>6 Months Ended</t>
        </is>
      </c>
    </row>
    <row r="2">
      <c r="B2" s="2" t="inlineStr">
        <is>
          <t>Jun. 30, 2021 USD ($) loan</t>
        </is>
      </c>
      <c r="C2" s="2" t="inlineStr">
        <is>
          <t>Jun. 30, 2022 USD ($) loan</t>
        </is>
      </c>
      <c r="D2" s="2" t="inlineStr">
        <is>
          <t>Jun. 30, 2021 USD ($) loan</t>
        </is>
      </c>
    </row>
    <row r="3">
      <c r="A3" s="4" t="inlineStr">
        <is>
          <t>Commercial real estate – investor</t>
        </is>
      </c>
      <c r="B3" s="4" t="inlineStr">
        <is>
          <t xml:space="preserve"> </t>
        </is>
      </c>
      <c r="C3" s="4" t="inlineStr">
        <is>
          <t xml:space="preserve"> </t>
        </is>
      </c>
      <c r="D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row>
    <row r="5">
      <c r="A5" s="4" t="inlineStr">
        <is>
          <t>Number of Loans | loan</t>
        </is>
      </c>
      <c r="B5" s="5" t="n">
        <v>1</v>
      </c>
      <c r="C5" s="4" t="inlineStr">
        <is>
          <t xml:space="preserve"> </t>
        </is>
      </c>
      <c r="D5" s="5" t="n">
        <v>1</v>
      </c>
    </row>
    <row r="6">
      <c r="A6" s="4" t="inlineStr">
        <is>
          <t>Pre-modification Recorded Investment</t>
        </is>
      </c>
      <c r="B6" s="6" t="n">
        <v>4903</v>
      </c>
      <c r="C6" s="4" t="inlineStr">
        <is>
          <t xml:space="preserve"> </t>
        </is>
      </c>
      <c r="D6" s="6" t="n">
        <v>4903</v>
      </c>
    </row>
    <row r="7">
      <c r="A7" s="4" t="inlineStr">
        <is>
          <t>Post-modification Recorded Investment</t>
        </is>
      </c>
      <c r="B7" s="6" t="n">
        <v>4903</v>
      </c>
      <c r="C7" s="4" t="inlineStr">
        <is>
          <t xml:space="preserve"> </t>
        </is>
      </c>
      <c r="D7" s="6" t="n">
        <v>4903</v>
      </c>
    </row>
    <row r="8">
      <c r="A8" s="4" t="inlineStr">
        <is>
          <t>Residential Real Estate</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Number of Loans | loan</t>
        </is>
      </c>
      <c r="B10" s="5" t="n">
        <v>3</v>
      </c>
      <c r="C10" s="4" t="inlineStr">
        <is>
          <t xml:space="preserve"> </t>
        </is>
      </c>
      <c r="D10" s="5" t="n">
        <v>3</v>
      </c>
    </row>
    <row r="11">
      <c r="A11" s="4" t="inlineStr">
        <is>
          <t>Pre-modification Recorded Investment</t>
        </is>
      </c>
      <c r="B11" s="6" t="n">
        <v>244</v>
      </c>
      <c r="C11" s="4" t="inlineStr">
        <is>
          <t xml:space="preserve"> </t>
        </is>
      </c>
      <c r="D11" s="6" t="n">
        <v>244</v>
      </c>
    </row>
    <row r="12">
      <c r="A12" s="4" t="inlineStr">
        <is>
          <t>Post-modification Recorded Investment</t>
        </is>
      </c>
      <c r="B12" s="6" t="n">
        <v>336</v>
      </c>
      <c r="C12" s="4" t="inlineStr">
        <is>
          <t xml:space="preserve"> </t>
        </is>
      </c>
      <c r="D12" s="6" t="n">
        <v>336</v>
      </c>
    </row>
    <row r="13">
      <c r="A13" s="4" t="inlineStr">
        <is>
          <t>Commercial and industrial</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Number of Loans | loan</t>
        </is>
      </c>
      <c r="B15" s="4" t="inlineStr">
        <is>
          <t xml:space="preserve"> </t>
        </is>
      </c>
      <c r="C15" s="5" t="n">
        <v>1</v>
      </c>
      <c r="D15" s="4" t="inlineStr">
        <is>
          <t xml:space="preserve"> </t>
        </is>
      </c>
    </row>
    <row r="16">
      <c r="A16" s="4" t="inlineStr">
        <is>
          <t>Pre-modification Recorded Investment</t>
        </is>
      </c>
      <c r="B16" s="4" t="inlineStr">
        <is>
          <t xml:space="preserve"> </t>
        </is>
      </c>
      <c r="C16" s="6" t="n">
        <v>65</v>
      </c>
      <c r="D16" s="4" t="inlineStr">
        <is>
          <t xml:space="preserve"> </t>
        </is>
      </c>
    </row>
    <row r="17">
      <c r="A17" s="4" t="inlineStr">
        <is>
          <t>Post-modification Recorded Investment</t>
        </is>
      </c>
      <c r="B17" s="4" t="inlineStr">
        <is>
          <t xml:space="preserve"> </t>
        </is>
      </c>
      <c r="C17" s="6" t="n">
        <v>65</v>
      </c>
      <c r="D17" s="4" t="inlineStr">
        <is>
          <t xml:space="preserve"> </t>
        </is>
      </c>
    </row>
    <row r="18">
      <c r="A18" s="4" t="inlineStr">
        <is>
          <t>Other consumer</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Number of Loans | loan</t>
        </is>
      </c>
      <c r="B20" s="4" t="inlineStr">
        <is>
          <t xml:space="preserve"> </t>
        </is>
      </c>
      <c r="C20" s="5" t="n">
        <v>3</v>
      </c>
      <c r="D20" s="5" t="n">
        <v>2</v>
      </c>
    </row>
    <row r="21">
      <c r="A21" s="4" t="inlineStr">
        <is>
          <t>Pre-modification Recorded Investment</t>
        </is>
      </c>
      <c r="B21" s="4" t="inlineStr">
        <is>
          <t xml:space="preserve"> </t>
        </is>
      </c>
      <c r="C21" s="6" t="n">
        <v>991</v>
      </c>
      <c r="D21" s="6" t="n">
        <v>26</v>
      </c>
    </row>
    <row r="22">
      <c r="A22" s="4" t="inlineStr">
        <is>
          <t>Post-modification Recorded Investment</t>
        </is>
      </c>
      <c r="B22" s="4" t="inlineStr">
        <is>
          <t xml:space="preserve"> </t>
        </is>
      </c>
      <c r="C22" s="6" t="n">
        <v>1109</v>
      </c>
      <c r="D22" s="6" t="n">
        <v>3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jor Types of Deposits (Details) - USD ($) $ in Thousands</t>
        </is>
      </c>
      <c r="B1" s="2" t="inlineStr">
        <is>
          <t>Jun. 30, 2022</t>
        </is>
      </c>
      <c r="C1" s="2" t="inlineStr">
        <is>
          <t>Dec. 31, 2021</t>
        </is>
      </c>
    </row>
    <row r="2">
      <c r="A2" s="3" t="inlineStr">
        <is>
          <t>Banking and Thrift, Other Disclosure [Abstract]</t>
        </is>
      </c>
      <c r="B2" s="4" t="inlineStr">
        <is>
          <t xml:space="preserve"> </t>
        </is>
      </c>
      <c r="C2" s="4" t="inlineStr">
        <is>
          <t xml:space="preserve"> </t>
        </is>
      </c>
    </row>
    <row r="3">
      <c r="A3" s="4" t="inlineStr">
        <is>
          <t>Non-interest-bearing</t>
        </is>
      </c>
      <c r="B3" s="6" t="n">
        <v>2312126</v>
      </c>
      <c r="C3" s="6" t="n">
        <v>2412056</v>
      </c>
    </row>
    <row r="4">
      <c r="A4" s="4" t="inlineStr">
        <is>
          <t>Interest-bearing checking</t>
        </is>
      </c>
      <c r="B4" s="5" t="n">
        <v>3696067</v>
      </c>
      <c r="C4" s="5" t="n">
        <v>4201736</v>
      </c>
    </row>
    <row r="5">
      <c r="A5" s="4" t="inlineStr">
        <is>
          <t>Money market deposit</t>
        </is>
      </c>
      <c r="B5" s="5" t="n">
        <v>716782</v>
      </c>
      <c r="C5" s="5" t="n">
        <v>736090</v>
      </c>
    </row>
    <row r="6">
      <c r="A6" s="4" t="inlineStr">
        <is>
          <t>Savings</t>
        </is>
      </c>
      <c r="B6" s="5" t="n">
        <v>1606534</v>
      </c>
      <c r="C6" s="5" t="n">
        <v>1607933</v>
      </c>
    </row>
    <row r="7">
      <c r="A7" s="4" t="inlineStr">
        <is>
          <t>Time deposits</t>
        </is>
      </c>
      <c r="B7" s="5" t="n">
        <v>1499975</v>
      </c>
      <c r="C7" s="5" t="n">
        <v>775001</v>
      </c>
    </row>
    <row r="8">
      <c r="A8" s="4" t="inlineStr">
        <is>
          <t>Total deposits</t>
        </is>
      </c>
      <c r="B8" s="6" t="n">
        <v>9831484</v>
      </c>
      <c r="C8" s="6" t="n">
        <v>97328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Jun. 30, 2022</t>
        </is>
      </c>
      <c r="C1" s="2" t="inlineStr">
        <is>
          <t>Dec. 31, 2021</t>
        </is>
      </c>
    </row>
    <row r="2">
      <c r="A2" s="3" t="inlineStr">
        <is>
          <t>Banking and Thrift, Other Disclosure [Abstract]</t>
        </is>
      </c>
      <c r="B2" s="4" t="inlineStr">
        <is>
          <t xml:space="preserve"> </t>
        </is>
      </c>
      <c r="C2" s="4" t="inlineStr">
        <is>
          <t xml:space="preserve"> </t>
        </is>
      </c>
    </row>
    <row r="3">
      <c r="A3" s="4" t="inlineStr">
        <is>
          <t>Time deposits, $250,000 and over</t>
        </is>
      </c>
      <c r="B3" s="9" t="n">
        <v>90.3</v>
      </c>
      <c r="C3" s="9" t="n">
        <v>145.4</v>
      </c>
    </row>
    <row r="4">
      <c r="A4" s="4" t="inlineStr">
        <is>
          <t>Time deposits also include brokered deposits</t>
        </is>
      </c>
      <c r="B4" s="9" t="n">
        <v>887.6</v>
      </c>
      <c r="C4" s="6"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HLB advances</t>
        </is>
      </c>
      <c r="B3" s="6" t="n">
        <v>488750</v>
      </c>
      <c r="C3" s="6" t="n">
        <v>0</v>
      </c>
    </row>
    <row r="4">
      <c r="A4" s="4" t="inlineStr">
        <is>
          <t>Securities sold under agreements to repurchase with customers</t>
        </is>
      </c>
      <c r="B4" s="5" t="n">
        <v>105495</v>
      </c>
      <c r="C4" s="5" t="n">
        <v>118769</v>
      </c>
    </row>
    <row r="5">
      <c r="A5" s="4" t="inlineStr">
        <is>
          <t>Other borrowings</t>
        </is>
      </c>
      <c r="B5" s="5" t="n">
        <v>194654</v>
      </c>
      <c r="C5" s="5" t="n">
        <v>229141</v>
      </c>
    </row>
    <row r="6">
      <c r="A6" s="4" t="inlineStr">
        <is>
          <t>Total borrowed funds</t>
        </is>
      </c>
      <c r="B6" s="6" t="n">
        <v>788899</v>
      </c>
      <c r="C6" s="6" t="n">
        <v>347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ed Funds - Additional Information (Details) - USD ($) $ in Thousands</t>
        </is>
      </c>
      <c r="B1" s="2" t="inlineStr">
        <is>
          <t>1 Months Ended</t>
        </is>
      </c>
    </row>
    <row r="2">
      <c r="B2" s="2" t="inlineStr">
        <is>
          <t>Mar. 31,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HLB advances</t>
        </is>
      </c>
      <c r="B4" s="4" t="inlineStr">
        <is>
          <t xml:space="preserve"> </t>
        </is>
      </c>
      <c r="C4" s="6" t="n">
        <v>488750</v>
      </c>
      <c r="D4" s="6" t="n">
        <v>0</v>
      </c>
    </row>
    <row r="5">
      <c r="A5" s="4" t="inlineStr">
        <is>
          <t>Maturing September 30, 2026 | Subordinat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et proceeds from issuance of subordinated notes</t>
        </is>
      </c>
      <c r="B7" s="6" t="n">
        <v>35000</v>
      </c>
      <c r="C7" s="4" t="inlineStr">
        <is>
          <t xml:space="preserve"> </t>
        </is>
      </c>
      <c r="D7" s="4" t="inlineStr">
        <is>
          <t xml:space="preserve"> </t>
        </is>
      </c>
    </row>
    <row r="8">
      <c r="A8" s="4" t="inlineStr">
        <is>
          <t>Debt instrument, interest rate, stated percentage</t>
        </is>
      </c>
      <c r="B8" s="10" t="n">
        <v>0.0414</v>
      </c>
      <c r="C8" s="4" t="inlineStr">
        <is>
          <t xml:space="preserve"> </t>
        </is>
      </c>
      <c r="D8" s="4" t="inlineStr">
        <is>
          <t xml:space="preserve"> </t>
        </is>
      </c>
    </row>
    <row r="9">
      <c r="A9" s="4" t="inlineStr">
        <is>
          <t>Maturing September 30, 2026 | Subordinated Debt | London Interbank Offered Rate (LIBO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loating rate percentage</t>
        </is>
      </c>
      <c r="B11" s="10" t="n">
        <v>0.0392</v>
      </c>
      <c r="C11" s="4" t="inlineStr">
        <is>
          <t xml:space="preserve"> </t>
        </is>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Assets and Financial Liabilities Measured at Fair Value (Details)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Other real estate owned</t>
        </is>
      </c>
      <c r="B4" s="6" t="n">
        <v>0</v>
      </c>
      <c r="C4" s="6" t="n">
        <v>106</v>
      </c>
    </row>
    <row r="5">
      <c r="A5" s="4" t="inlineStr">
        <is>
          <t>Measurement Input,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inimum range of unobservable inputs</t>
        </is>
      </c>
      <c r="B7" s="8" t="n">
        <v>0</v>
      </c>
      <c r="C7" s="8" t="n">
        <v>0</v>
      </c>
    </row>
    <row r="8">
      <c r="A8" s="4" t="inlineStr">
        <is>
          <t>Maximum range of unobservable inputs</t>
        </is>
      </c>
      <c r="B8" s="8" t="n">
        <v>0.08</v>
      </c>
      <c r="C8" s="8" t="n">
        <v>0.08</v>
      </c>
    </row>
    <row r="9">
      <c r="A9" s="4" t="inlineStr">
        <is>
          <t>Measurement Input, Appraisal Adjustm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inimum range of unobservable inputs</t>
        </is>
      </c>
      <c r="B11" s="8" t="n">
        <v>0</v>
      </c>
      <c r="C11" s="8" t="n">
        <v>0</v>
      </c>
    </row>
    <row r="12">
      <c r="A12" s="4" t="inlineStr">
        <is>
          <t>Maximum range of unobservable inputs</t>
        </is>
      </c>
      <c r="B12" s="8" t="n">
        <v>0.1</v>
      </c>
      <c r="C12" s="8" t="n">
        <v>0.1</v>
      </c>
    </row>
    <row r="13">
      <c r="A13" s="4" t="inlineStr">
        <is>
          <t>Items measured on a 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6" t="n">
        <v>507276</v>
      </c>
      <c r="C15" s="6" t="n">
        <v>568255</v>
      </c>
    </row>
    <row r="16">
      <c r="A16" s="4" t="inlineStr">
        <is>
          <t>Equity investments</t>
        </is>
      </c>
      <c r="B16" s="5" t="n">
        <v>61963</v>
      </c>
      <c r="C16" s="5" t="n">
        <v>90726</v>
      </c>
    </row>
    <row r="17">
      <c r="A17" s="4" t="inlineStr">
        <is>
          <t>Interest rate derivative asset</t>
        </is>
      </c>
      <c r="B17" s="5" t="n">
        <v>74082</v>
      </c>
      <c r="C17" s="5" t="n">
        <v>22787</v>
      </c>
    </row>
    <row r="18">
      <c r="A18" s="4" t="inlineStr">
        <is>
          <t>Interest rate derivative liability</t>
        </is>
      </c>
      <c r="B18" s="5" t="n">
        <v>-74113</v>
      </c>
      <c r="C18" s="5" t="n">
        <v>-22855</v>
      </c>
    </row>
    <row r="19">
      <c r="A19" s="4" t="inlineStr">
        <is>
          <t>Items measured on a recurring basis | Level 1 Inpu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0</v>
      </c>
      <c r="C21" s="5" t="n">
        <v>0</v>
      </c>
    </row>
    <row r="22">
      <c r="A22" s="4" t="inlineStr">
        <is>
          <t>Equity investments</t>
        </is>
      </c>
      <c r="B22" s="5" t="n">
        <v>763</v>
      </c>
      <c r="C22" s="5" t="n">
        <v>14608</v>
      </c>
    </row>
    <row r="23">
      <c r="A23" s="4" t="inlineStr">
        <is>
          <t>Interest rate derivative asset</t>
        </is>
      </c>
      <c r="B23" s="5" t="n">
        <v>0</v>
      </c>
      <c r="C23" s="5" t="n">
        <v>0</v>
      </c>
    </row>
    <row r="24">
      <c r="A24" s="4" t="inlineStr">
        <is>
          <t>Interest rate derivative liability</t>
        </is>
      </c>
      <c r="B24" s="5" t="n">
        <v>0</v>
      </c>
      <c r="C24" s="5" t="n">
        <v>0</v>
      </c>
    </row>
    <row r="25">
      <c r="A25" s="4" t="inlineStr">
        <is>
          <t>Items measured on a recurring basis | Level 2 Inpu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5" t="n">
        <v>507276</v>
      </c>
      <c r="C27" s="5" t="n">
        <v>568255</v>
      </c>
    </row>
    <row r="28">
      <c r="A28" s="4" t="inlineStr">
        <is>
          <t>Equity investments</t>
        </is>
      </c>
      <c r="B28" s="5" t="n">
        <v>61200</v>
      </c>
      <c r="C28" s="5" t="n">
        <v>73400</v>
      </c>
    </row>
    <row r="29">
      <c r="A29" s="4" t="inlineStr">
        <is>
          <t>Interest rate derivative asset</t>
        </is>
      </c>
      <c r="B29" s="5" t="n">
        <v>74082</v>
      </c>
      <c r="C29" s="5" t="n">
        <v>22787</v>
      </c>
    </row>
    <row r="30">
      <c r="A30" s="4" t="inlineStr">
        <is>
          <t>Interest rate derivative liability</t>
        </is>
      </c>
      <c r="B30" s="5" t="n">
        <v>-74113</v>
      </c>
      <c r="C30" s="5" t="n">
        <v>-22855</v>
      </c>
    </row>
    <row r="31">
      <c r="A31" s="4" t="inlineStr">
        <is>
          <t>Items measured on a recurring basis | Level 3 Inpu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5" t="n">
        <v>0</v>
      </c>
      <c r="C33" s="5" t="n">
        <v>0</v>
      </c>
    </row>
    <row r="34">
      <c r="A34" s="4" t="inlineStr">
        <is>
          <t>Equity investments</t>
        </is>
      </c>
      <c r="B34" s="5" t="n">
        <v>0</v>
      </c>
      <c r="C34" s="5" t="n">
        <v>2718</v>
      </c>
    </row>
    <row r="35">
      <c r="A35" s="4" t="inlineStr">
        <is>
          <t>Interest rate derivative asset</t>
        </is>
      </c>
      <c r="B35" s="5" t="n">
        <v>0</v>
      </c>
      <c r="C35" s="5" t="n">
        <v>0</v>
      </c>
    </row>
    <row r="36">
      <c r="A36" s="4" t="inlineStr">
        <is>
          <t>Interest rate derivative liability</t>
        </is>
      </c>
      <c r="B36" s="5" t="n">
        <v>0</v>
      </c>
      <c r="C36" s="5" t="n">
        <v>0</v>
      </c>
    </row>
    <row r="37">
      <c r="A37" s="4" t="inlineStr">
        <is>
          <t>Items measured on a non-recurring ba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investments</t>
        </is>
      </c>
      <c r="B39" s="5" t="n">
        <v>13306</v>
      </c>
      <c r="C39" s="5" t="n">
        <v>10429</v>
      </c>
    </row>
    <row r="40">
      <c r="A40" s="4" t="inlineStr">
        <is>
          <t>Other real estate owned</t>
        </is>
      </c>
      <c r="B40" s="4" t="inlineStr">
        <is>
          <t xml:space="preserve"> </t>
        </is>
      </c>
      <c r="C40" s="5" t="n">
        <v>106</v>
      </c>
    </row>
    <row r="41">
      <c r="A41" s="4" t="inlineStr">
        <is>
          <t>Items measured on a non-recurring basis | Loans measured for impairment based on the fair value of the underlying collater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measured for impairment based on the fair value of the underlying collateral</t>
        </is>
      </c>
      <c r="B43" s="5" t="n">
        <v>5426</v>
      </c>
      <c r="C43" s="5" t="n">
        <v>16233</v>
      </c>
    </row>
    <row r="44">
      <c r="A44" s="4" t="inlineStr">
        <is>
          <t>Items measured on a non-recurring basis | Level 1 Inpu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investments</t>
        </is>
      </c>
      <c r="B46" s="4" t="inlineStr">
        <is>
          <t xml:space="preserve"> </t>
        </is>
      </c>
      <c r="C46" s="5" t="n">
        <v>0</v>
      </c>
    </row>
    <row r="47">
      <c r="A47" s="4" t="inlineStr">
        <is>
          <t>Other real estate owned</t>
        </is>
      </c>
      <c r="B47" s="4" t="inlineStr">
        <is>
          <t xml:space="preserve"> </t>
        </is>
      </c>
      <c r="C47" s="5" t="n">
        <v>0</v>
      </c>
    </row>
    <row r="48">
      <c r="A48" s="4" t="inlineStr">
        <is>
          <t>Items measured on a non-recurring basis | Level 1 Inputs | Loans measured for impairment based on the fair value of the underlying collateral</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ans measured for impairment based on the fair value of the underlying collateral</t>
        </is>
      </c>
      <c r="B50" s="5" t="n">
        <v>0</v>
      </c>
      <c r="C50" s="5" t="n">
        <v>0</v>
      </c>
    </row>
    <row r="51">
      <c r="A51" s="4" t="inlineStr">
        <is>
          <t>Items measured on a non-recurring basis | Level 2 Inpu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investments</t>
        </is>
      </c>
      <c r="B53" s="5" t="n">
        <v>0</v>
      </c>
      <c r="C53" s="5" t="n">
        <v>0</v>
      </c>
    </row>
    <row r="54">
      <c r="A54" s="4" t="inlineStr">
        <is>
          <t>Other real estate owned</t>
        </is>
      </c>
      <c r="B54" s="4" t="inlineStr">
        <is>
          <t xml:space="preserve"> </t>
        </is>
      </c>
      <c r="C54" s="5" t="n">
        <v>0</v>
      </c>
    </row>
    <row r="55">
      <c r="A55" s="4" t="inlineStr">
        <is>
          <t>Items measured on a non-recurring basis | Level 2 Inputs | Loans measured for impairment based on the fair value of the underlying collater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ans measured for impairment based on the fair value of the underlying collateral</t>
        </is>
      </c>
      <c r="B57" s="5" t="n">
        <v>0</v>
      </c>
      <c r="C57" s="5" t="n">
        <v>0</v>
      </c>
    </row>
    <row r="58">
      <c r="A58" s="4" t="inlineStr">
        <is>
          <t>Items measured on a non-recurring basis | Level 3 Inpu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investments</t>
        </is>
      </c>
      <c r="B60" s="5" t="n">
        <v>13306</v>
      </c>
      <c r="C60" s="5" t="n">
        <v>10429</v>
      </c>
    </row>
    <row r="61">
      <c r="A61" s="4" t="inlineStr">
        <is>
          <t>Other real estate owned</t>
        </is>
      </c>
      <c r="B61" s="4" t="inlineStr">
        <is>
          <t xml:space="preserve"> </t>
        </is>
      </c>
      <c r="C61" s="5" t="n">
        <v>106</v>
      </c>
    </row>
    <row r="62">
      <c r="A62" s="4" t="inlineStr">
        <is>
          <t>Items measured on a non-recurring basis | Level 3 Inputs | Loans measured for impairment based on the fair value of the underlying collateral</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measured for impairment based on the fair value of the underlying collateral</t>
        </is>
      </c>
      <c r="B64" s="6" t="n">
        <v>5426</v>
      </c>
      <c r="C64" s="6" t="n">
        <v>162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ebt Securities Available for Sale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 For Sale, Fair Value [Roll Forward]</t>
        </is>
      </c>
      <c r="B3" s="4" t="inlineStr">
        <is>
          <t xml:space="preserve"> </t>
        </is>
      </c>
      <c r="C3" s="4" t="inlineStr">
        <is>
          <t xml:space="preserve"> </t>
        </is>
      </c>
      <c r="D3" s="4" t="inlineStr">
        <is>
          <t xml:space="preserve"> </t>
        </is>
      </c>
      <c r="E3" s="4" t="inlineStr">
        <is>
          <t xml:space="preserve"> </t>
        </is>
      </c>
    </row>
    <row r="4">
      <c r="A4" s="4" t="inlineStr">
        <is>
          <t>Transfers out of Level 3</t>
        </is>
      </c>
      <c r="B4" s="4" t="inlineStr">
        <is>
          <t xml:space="preserve"> </t>
        </is>
      </c>
      <c r="C4" s="4" t="inlineStr">
        <is>
          <t xml:space="preserve"> </t>
        </is>
      </c>
      <c r="D4" s="6" t="n">
        <v>-2700</v>
      </c>
      <c r="E4" s="4" t="inlineStr">
        <is>
          <t xml:space="preserve"> </t>
        </is>
      </c>
    </row>
    <row r="5">
      <c r="A5" s="4" t="inlineStr">
        <is>
          <t>Items measured on a recurring basis | Level 3 Inputs | Equity Investments</t>
        </is>
      </c>
      <c r="B5" s="4" t="inlineStr">
        <is>
          <t xml:space="preserve"> </t>
        </is>
      </c>
      <c r="C5" s="4" t="inlineStr">
        <is>
          <t xml:space="preserve"> </t>
        </is>
      </c>
      <c r="D5" s="4" t="inlineStr">
        <is>
          <t xml:space="preserve"> </t>
        </is>
      </c>
      <c r="E5" s="4" t="inlineStr">
        <is>
          <t xml:space="preserve"> </t>
        </is>
      </c>
    </row>
    <row r="6">
      <c r="A6" s="3" t="inlineStr">
        <is>
          <t>Debt Securities, Available For Sale, Fair Valu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0</v>
      </c>
      <c r="C7" s="6" t="n">
        <v>7938</v>
      </c>
      <c r="D7" s="5" t="n">
        <v>2718</v>
      </c>
      <c r="E7" s="6" t="n">
        <v>2540</v>
      </c>
    </row>
    <row r="8">
      <c r="A8" s="4" t="inlineStr">
        <is>
          <t>Total gains included in earnings</t>
        </is>
      </c>
      <c r="B8" s="5" t="n">
        <v>0</v>
      </c>
      <c r="C8" s="5" t="n">
        <v>40</v>
      </c>
      <c r="D8" s="5" t="n">
        <v>0</v>
      </c>
      <c r="E8" s="5" t="n">
        <v>438</v>
      </c>
    </row>
    <row r="9">
      <c r="A9" s="4" t="inlineStr">
        <is>
          <t>Purchases</t>
        </is>
      </c>
      <c r="B9" s="5" t="n">
        <v>0</v>
      </c>
      <c r="C9" s="5" t="n">
        <v>40</v>
      </c>
      <c r="D9" s="5" t="n">
        <v>0</v>
      </c>
      <c r="E9" s="5" t="n">
        <v>5040</v>
      </c>
    </row>
    <row r="10">
      <c r="A10" s="4" t="inlineStr">
        <is>
          <t>Transfers out of Level 3</t>
        </is>
      </c>
      <c r="B10" s="5" t="n">
        <v>0</v>
      </c>
      <c r="C10" s="5" t="n">
        <v>0</v>
      </c>
      <c r="D10" s="5" t="n">
        <v>-2718</v>
      </c>
      <c r="E10" s="5" t="n">
        <v>0</v>
      </c>
    </row>
    <row r="11">
      <c r="A11" s="4" t="inlineStr">
        <is>
          <t>Ending balance</t>
        </is>
      </c>
      <c r="B11" s="6" t="n">
        <v>0</v>
      </c>
      <c r="C11" s="6" t="n">
        <v>8018</v>
      </c>
      <c r="D11" s="6" t="n">
        <v>0</v>
      </c>
      <c r="E11" s="6" t="n">
        <v>80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 and Estimated Fair Value of Bank's Significant Financial Instruments Not Recorded at Fair Value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Debt securities held-to-maturity</t>
        </is>
      </c>
      <c r="B3" s="6" t="n">
        <v>987532</v>
      </c>
      <c r="C3" s="6" t="n">
        <v>1152744</v>
      </c>
    </row>
    <row r="4">
      <c r="A4" s="4" t="inlineStr">
        <is>
          <t>Restricted equity investments</t>
        </is>
      </c>
      <c r="B4" s="5" t="n">
        <v>76047</v>
      </c>
      <c r="C4" s="5" t="n">
        <v>53195</v>
      </c>
    </row>
    <row r="5">
      <c r="A5" s="3" t="inlineStr">
        <is>
          <t>Financial Liabilities:</t>
        </is>
      </c>
      <c r="B5" s="4" t="inlineStr">
        <is>
          <t xml:space="preserve"> </t>
        </is>
      </c>
      <c r="C5" s="4" t="inlineStr">
        <is>
          <t xml:space="preserve"> </t>
        </is>
      </c>
    </row>
    <row r="6">
      <c r="A6" s="4" t="inlineStr">
        <is>
          <t>Time deposits</t>
        </is>
      </c>
      <c r="B6" s="5" t="n">
        <v>1499975</v>
      </c>
      <c r="C6" s="5" t="n">
        <v>775001</v>
      </c>
    </row>
    <row r="7">
      <c r="A7" s="4" t="inlineStr">
        <is>
          <t>Securities sold under agreements to repurchase with customers</t>
        </is>
      </c>
      <c r="B7" s="5" t="n">
        <v>105495</v>
      </c>
      <c r="C7" s="5" t="n">
        <v>118769</v>
      </c>
    </row>
    <row r="8">
      <c r="A8" s="4" t="inlineStr">
        <is>
          <t>Book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5" t="n">
        <v>189019</v>
      </c>
      <c r="C10" s="5" t="n">
        <v>204949</v>
      </c>
    </row>
    <row r="11">
      <c r="A11" s="4" t="inlineStr">
        <is>
          <t>Debt securities held-to-maturity</t>
        </is>
      </c>
      <c r="B11" s="5" t="n">
        <v>1068034</v>
      </c>
      <c r="C11" s="5" t="n">
        <v>1139193</v>
      </c>
    </row>
    <row r="12">
      <c r="A12" s="4" t="inlineStr">
        <is>
          <t>Restricted equity investments</t>
        </is>
      </c>
      <c r="B12" s="5" t="n">
        <v>76047</v>
      </c>
      <c r="C12" s="5" t="n">
        <v>53195</v>
      </c>
    </row>
    <row r="13">
      <c r="A13" s="4" t="inlineStr">
        <is>
          <t>Loans receivable, net and loans held-for-sale</t>
        </is>
      </c>
      <c r="B13" s="5" t="n">
        <v>9380688</v>
      </c>
      <c r="C13" s="5" t="n">
        <v>8583352</v>
      </c>
    </row>
    <row r="14">
      <c r="A14" s="3" t="inlineStr">
        <is>
          <t>Financial Liabilities:</t>
        </is>
      </c>
      <c r="B14" s="4" t="inlineStr">
        <is>
          <t xml:space="preserve"> </t>
        </is>
      </c>
      <c r="C14" s="4" t="inlineStr">
        <is>
          <t xml:space="preserve"> </t>
        </is>
      </c>
    </row>
    <row r="15">
      <c r="A15" s="4" t="inlineStr">
        <is>
          <t>Deposits other than time deposits</t>
        </is>
      </c>
      <c r="B15" s="5" t="n">
        <v>8331509</v>
      </c>
      <c r="C15" s="5" t="n">
        <v>8957815</v>
      </c>
    </row>
    <row r="16">
      <c r="A16" s="4" t="inlineStr">
        <is>
          <t>Time deposits</t>
        </is>
      </c>
      <c r="B16" s="5" t="n">
        <v>1499975</v>
      </c>
      <c r="C16" s="5" t="n">
        <v>775001</v>
      </c>
    </row>
    <row r="17">
      <c r="A17" s="4" t="inlineStr">
        <is>
          <t>FHLB advances and other borrowings</t>
        </is>
      </c>
      <c r="B17" s="5" t="n">
        <v>683404</v>
      </c>
      <c r="C17" s="5" t="n">
        <v>229141</v>
      </c>
    </row>
    <row r="18">
      <c r="A18" s="4" t="inlineStr">
        <is>
          <t>Securities sold under agreements to repurchase with customers</t>
        </is>
      </c>
      <c r="B18" s="5" t="n">
        <v>105495</v>
      </c>
      <c r="C18" s="5" t="n">
        <v>118769</v>
      </c>
    </row>
    <row r="19">
      <c r="A19" s="4" t="inlineStr">
        <is>
          <t>Level 1 Inpu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189019</v>
      </c>
      <c r="C21" s="5" t="n">
        <v>204949</v>
      </c>
    </row>
    <row r="22">
      <c r="A22" s="4" t="inlineStr">
        <is>
          <t>Debt securities held-to-maturity</t>
        </is>
      </c>
      <c r="B22" s="5" t="n">
        <v>0</v>
      </c>
      <c r="C22" s="5" t="n">
        <v>0</v>
      </c>
    </row>
    <row r="23">
      <c r="A23" s="4" t="inlineStr">
        <is>
          <t>Restricted equity investments</t>
        </is>
      </c>
      <c r="B23" s="5" t="n">
        <v>0</v>
      </c>
      <c r="C23" s="5" t="n">
        <v>0</v>
      </c>
    </row>
    <row r="24">
      <c r="A24" s="4" t="inlineStr">
        <is>
          <t>Loans receivable, net and loans held-for-sale</t>
        </is>
      </c>
      <c r="B24" s="5" t="n">
        <v>0</v>
      </c>
      <c r="C24" s="5" t="n">
        <v>0</v>
      </c>
    </row>
    <row r="25">
      <c r="A25" s="3" t="inlineStr">
        <is>
          <t>Financial Liabilities:</t>
        </is>
      </c>
      <c r="B25" s="4" t="inlineStr">
        <is>
          <t xml:space="preserve"> </t>
        </is>
      </c>
      <c r="C25" s="4" t="inlineStr">
        <is>
          <t xml:space="preserve"> </t>
        </is>
      </c>
    </row>
    <row r="26">
      <c r="A26" s="4" t="inlineStr">
        <is>
          <t>Deposits other than time deposits</t>
        </is>
      </c>
      <c r="B26" s="5" t="n">
        <v>0</v>
      </c>
      <c r="C26" s="5" t="n">
        <v>0</v>
      </c>
    </row>
    <row r="27">
      <c r="A27" s="4" t="inlineStr">
        <is>
          <t>Time deposits</t>
        </is>
      </c>
      <c r="B27" s="5" t="n">
        <v>0</v>
      </c>
      <c r="C27" s="5" t="n">
        <v>0</v>
      </c>
    </row>
    <row r="28">
      <c r="A28" s="4" t="inlineStr">
        <is>
          <t>FHLB advances and other borrowings</t>
        </is>
      </c>
      <c r="B28" s="5" t="n">
        <v>0</v>
      </c>
      <c r="C28" s="5" t="n">
        <v>0</v>
      </c>
    </row>
    <row r="29">
      <c r="A29" s="4" t="inlineStr">
        <is>
          <t>Securities sold under agreements to repurchase with customers</t>
        </is>
      </c>
      <c r="B29" s="5" t="n">
        <v>105495</v>
      </c>
      <c r="C29" s="5" t="n">
        <v>118769</v>
      </c>
    </row>
    <row r="30">
      <c r="A30" s="4" t="inlineStr">
        <is>
          <t>Level 2 Inpu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0</v>
      </c>
      <c r="C32" s="5" t="n">
        <v>0</v>
      </c>
    </row>
    <row r="33">
      <c r="A33" s="4" t="inlineStr">
        <is>
          <t>Debt securities held-to-maturity</t>
        </is>
      </c>
      <c r="B33" s="5" t="n">
        <v>975027</v>
      </c>
      <c r="C33" s="5" t="n">
        <v>1138529</v>
      </c>
    </row>
    <row r="34">
      <c r="A34" s="4" t="inlineStr">
        <is>
          <t>Restricted equity investments</t>
        </is>
      </c>
      <c r="B34" s="5" t="n">
        <v>0</v>
      </c>
      <c r="C34" s="5" t="n">
        <v>0</v>
      </c>
    </row>
    <row r="35">
      <c r="A35" s="4" t="inlineStr">
        <is>
          <t>Loans receivable, net and loans held-for-sale</t>
        </is>
      </c>
      <c r="B35" s="5" t="n">
        <v>0</v>
      </c>
      <c r="C35" s="5" t="n">
        <v>0</v>
      </c>
    </row>
    <row r="36">
      <c r="A36" s="3" t="inlineStr">
        <is>
          <t>Financial Liabilities:</t>
        </is>
      </c>
      <c r="B36" s="4" t="inlineStr">
        <is>
          <t xml:space="preserve"> </t>
        </is>
      </c>
      <c r="C36" s="4" t="inlineStr">
        <is>
          <t xml:space="preserve"> </t>
        </is>
      </c>
    </row>
    <row r="37">
      <c r="A37" s="4" t="inlineStr">
        <is>
          <t>Deposits other than time deposits</t>
        </is>
      </c>
      <c r="B37" s="5" t="n">
        <v>8331509</v>
      </c>
      <c r="C37" s="5" t="n">
        <v>8957815</v>
      </c>
    </row>
    <row r="38">
      <c r="A38" s="4" t="inlineStr">
        <is>
          <t>Time deposits</t>
        </is>
      </c>
      <c r="B38" s="5" t="n">
        <v>1472791</v>
      </c>
      <c r="C38" s="5" t="n">
        <v>773766</v>
      </c>
    </row>
    <row r="39">
      <c r="A39" s="4" t="inlineStr">
        <is>
          <t>FHLB advances and other borrowings</t>
        </is>
      </c>
      <c r="B39" s="5" t="n">
        <v>697444</v>
      </c>
      <c r="C39" s="5" t="n">
        <v>251491</v>
      </c>
    </row>
    <row r="40">
      <c r="A40" s="4" t="inlineStr">
        <is>
          <t>Securities sold under agreements to repurchase with customers</t>
        </is>
      </c>
      <c r="B40" s="5" t="n">
        <v>0</v>
      </c>
      <c r="C40" s="5" t="n">
        <v>0</v>
      </c>
    </row>
    <row r="41">
      <c r="A41" s="4" t="inlineStr">
        <is>
          <t>Level 3 Input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5" t="n">
        <v>0</v>
      </c>
      <c r="C43" s="5" t="n">
        <v>0</v>
      </c>
    </row>
    <row r="44">
      <c r="A44" s="4" t="inlineStr">
        <is>
          <t>Debt securities held-to-maturity</t>
        </is>
      </c>
      <c r="B44" s="5" t="n">
        <v>12505</v>
      </c>
      <c r="C44" s="5" t="n">
        <v>14215</v>
      </c>
    </row>
    <row r="45">
      <c r="A45" s="4" t="inlineStr">
        <is>
          <t>Restricted equity investments</t>
        </is>
      </c>
      <c r="B45" s="5" t="n">
        <v>76047</v>
      </c>
      <c r="C45" s="5" t="n">
        <v>53195</v>
      </c>
    </row>
    <row r="46">
      <c r="A46" s="4" t="inlineStr">
        <is>
          <t>Loans receivable, net and loans held-for-sale</t>
        </is>
      </c>
      <c r="B46" s="5" t="n">
        <v>9013653</v>
      </c>
      <c r="C46" s="5" t="n">
        <v>8533506</v>
      </c>
    </row>
    <row r="47">
      <c r="A47" s="3" t="inlineStr">
        <is>
          <t>Financial Liabilities:</t>
        </is>
      </c>
      <c r="B47" s="4" t="inlineStr">
        <is>
          <t xml:space="preserve"> </t>
        </is>
      </c>
      <c r="C47" s="4" t="inlineStr">
        <is>
          <t xml:space="preserve"> </t>
        </is>
      </c>
    </row>
    <row r="48">
      <c r="A48" s="4" t="inlineStr">
        <is>
          <t>Deposits other than time deposits</t>
        </is>
      </c>
      <c r="B48" s="5" t="n">
        <v>0</v>
      </c>
      <c r="C48" s="5" t="n">
        <v>0</v>
      </c>
    </row>
    <row r="49">
      <c r="A49" s="4" t="inlineStr">
        <is>
          <t>Time deposits</t>
        </is>
      </c>
      <c r="B49" s="5" t="n">
        <v>0</v>
      </c>
      <c r="C49" s="5" t="n">
        <v>0</v>
      </c>
    </row>
    <row r="50">
      <c r="A50" s="4" t="inlineStr">
        <is>
          <t>FHLB advances and other borrowings</t>
        </is>
      </c>
      <c r="B50" s="5" t="n">
        <v>0</v>
      </c>
      <c r="C50" s="5" t="n">
        <v>0</v>
      </c>
    </row>
    <row r="51">
      <c r="A51" s="4" t="inlineStr">
        <is>
          <t>Securities sold under agreements to repurchase with customers</t>
        </is>
      </c>
      <c r="B51" s="6" t="n">
        <v>0</v>
      </c>
      <c r="C5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Hedging Activities and Other Financial Instrum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already posted, fair value</t>
        </is>
      </c>
      <c r="B4" s="6" t="n">
        <v>40</v>
      </c>
      <c r="C4" s="4" t="inlineStr">
        <is>
          <t xml:space="preserve"> </t>
        </is>
      </c>
      <c r="D4" s="6" t="n">
        <v>40</v>
      </c>
      <c r="E4" s="4" t="inlineStr">
        <is>
          <t xml:space="preserve"> </t>
        </is>
      </c>
      <c r="F4" s="6" t="n">
        <v>19800</v>
      </c>
    </row>
    <row r="5">
      <c r="A5" s="4" t="inlineStr">
        <is>
          <t>Collateral received from third parties</t>
        </is>
      </c>
      <c r="B5" s="5" t="n">
        <v>69100</v>
      </c>
      <c r="C5" s="4" t="inlineStr">
        <is>
          <t xml:space="preserve"> </t>
        </is>
      </c>
      <c r="D5" s="5" t="n">
        <v>69100</v>
      </c>
      <c r="E5" s="4" t="inlineStr">
        <is>
          <t xml:space="preserve"> </t>
        </is>
      </c>
      <c r="F5" s="5" t="n">
        <v>0</v>
      </c>
    </row>
    <row r="6">
      <c r="A6" s="4" t="inlineStr">
        <is>
          <t>Other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risk derivative liability, fair value</t>
        </is>
      </c>
      <c r="B8" s="5" t="n">
        <v>74113</v>
      </c>
      <c r="C8" s="4" t="inlineStr">
        <is>
          <t xml:space="preserve"> </t>
        </is>
      </c>
      <c r="D8" s="5" t="n">
        <v>74113</v>
      </c>
      <c r="E8" s="4" t="inlineStr">
        <is>
          <t xml:space="preserve"> </t>
        </is>
      </c>
      <c r="F8" s="5" t="n">
        <v>22855</v>
      </c>
    </row>
    <row r="9">
      <c r="A9" s="4" t="inlineStr">
        <is>
          <t>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5" t="n">
        <v>1240000</v>
      </c>
      <c r="C11" s="4" t="inlineStr">
        <is>
          <t xml:space="preserve"> </t>
        </is>
      </c>
      <c r="D11" s="5" t="n">
        <v>1240000</v>
      </c>
      <c r="E11" s="4" t="inlineStr">
        <is>
          <t xml:space="preserve"> </t>
        </is>
      </c>
      <c r="F11" s="6" t="n">
        <v>938700</v>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expense) in fair value adjustments</t>
        </is>
      </c>
      <c r="B14" s="6" t="n">
        <v>0</v>
      </c>
      <c r="C14" s="6" t="n">
        <v>-23</v>
      </c>
      <c r="D14" s="6" t="n">
        <v>37</v>
      </c>
      <c r="E14" s="6" t="n">
        <v>41</v>
      </c>
      <c r="F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Other Financial Instruments - Notional and Fair Value of Derivatives Assets and Liabilities (Details) - USD ($) $ in Thousands</t>
        </is>
      </c>
      <c r="B1" s="2" t="inlineStr">
        <is>
          <t>Jun. 30, 2022</t>
        </is>
      </c>
      <c r="C1" s="2" t="inlineStr">
        <is>
          <t>Dec. 31, 2021</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redit risk derivative asset, fair value</t>
        </is>
      </c>
      <c r="B4" s="6" t="n">
        <v>74082</v>
      </c>
      <c r="C4" s="6" t="n">
        <v>22787</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redit risk derivative liability, fair value</t>
        </is>
      </c>
      <c r="B7" s="6" t="n">
        <v>74113</v>
      </c>
      <c r="C7" s="6" t="n">
        <v>22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 (loss), before adjustment, tax benefit</t>
        </is>
      </c>
      <c r="B4" s="6" t="n">
        <v>4460</v>
      </c>
      <c r="C4" s="6" t="n">
        <v>102</v>
      </c>
      <c r="D4" s="6" t="n">
        <v>8388</v>
      </c>
      <c r="E4" s="6" t="n">
        <v>214</v>
      </c>
    </row>
    <row r="5">
      <c r="A5" s="4" t="inlineStr">
        <is>
          <t>Accretion of unrealized loss on debt securities, tax expense</t>
        </is>
      </c>
      <c r="B5" s="5" t="n">
        <v>61</v>
      </c>
      <c r="C5" s="6" t="n">
        <v>70</v>
      </c>
      <c r="D5" s="5" t="n">
        <v>126</v>
      </c>
      <c r="E5" s="6" t="n">
        <v>143</v>
      </c>
    </row>
    <row r="6">
      <c r="A6" s="4" t="inlineStr">
        <is>
          <t>Reclassification adjustment from AOCI for sale of securities, tax expense (benefit)</t>
        </is>
      </c>
      <c r="B6" s="6" t="n">
        <v>5</v>
      </c>
      <c r="C6" s="4" t="inlineStr">
        <is>
          <t xml:space="preserve"> </t>
        </is>
      </c>
      <c r="D6" s="6" t="n">
        <v>26</v>
      </c>
      <c r="E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3" customWidth="1" min="2" max="2"/>
  </cols>
  <sheetData>
    <row r="1">
      <c r="A1" s="1" t="inlineStr">
        <is>
          <t>Leases - Additional Information (Details)</t>
        </is>
      </c>
      <c r="B1" s="2" t="inlineStr">
        <is>
          <t>6 Months Ended</t>
        </is>
      </c>
    </row>
    <row r="2">
      <c r="B2" s="2" t="inlineStr">
        <is>
          <t>Jun. 30, 2022 renewal_term lease</t>
        </is>
      </c>
    </row>
    <row r="3">
      <c r="A3" s="3" t="inlineStr">
        <is>
          <t>Leases [Abstract]</t>
        </is>
      </c>
      <c r="B3" s="4" t="inlineStr">
        <is>
          <t xml:space="preserve"> </t>
        </is>
      </c>
    </row>
    <row r="4">
      <c r="A4" s="4" t="inlineStr">
        <is>
          <t>Number of finance leases | lease</t>
        </is>
      </c>
      <c r="B4" s="5" t="n">
        <v>1</v>
      </c>
    </row>
    <row r="5">
      <c r="A5" s="4" t="inlineStr">
        <is>
          <t>Number of option to renew | renewal_term</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ight-of-Use Assets and Lease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OU assets</t>
        </is>
      </c>
      <c r="B3" s="6" t="n">
        <v>20467</v>
      </c>
      <c r="C3" s="6" t="n">
        <v>17442</v>
      </c>
    </row>
    <row r="4">
      <c r="A4" s="4" t="inlineStr">
        <is>
          <t>Finance lease ROU asset</t>
        </is>
      </c>
      <c r="B4" s="5" t="n">
        <v>1396</v>
      </c>
      <c r="C4" s="5" t="n">
        <v>1495</v>
      </c>
    </row>
    <row r="5">
      <c r="A5" s="4" t="inlineStr">
        <is>
          <t>Total lease ROU assets</t>
        </is>
      </c>
      <c r="B5" s="6" t="n">
        <v>21863</v>
      </c>
      <c r="C5" s="6" t="n">
        <v>18937</v>
      </c>
    </row>
    <row r="6">
      <c r="A6" s="4" t="inlineStr">
        <is>
          <t>Operating Lease, Right-of-Use Asset, Statement of Financial Position [Extensible List]</t>
        </is>
      </c>
      <c r="B6" s="4" t="inlineStr">
        <is>
          <t>Other assets</t>
        </is>
      </c>
      <c r="C6" s="4" t="inlineStr">
        <is>
          <t>Other assets</t>
        </is>
      </c>
    </row>
    <row r="7">
      <c r="A7" s="4" t="inlineStr">
        <is>
          <t>Finance Lease, Right-of-Use Asset, Statement of Financial Position [Extensible List]</t>
        </is>
      </c>
      <c r="B7" s="4" t="inlineStr">
        <is>
          <t>Premises and equipment, net</t>
        </is>
      </c>
      <c r="C7" s="4" t="inlineStr">
        <is>
          <t>Premises and equipment, net</t>
        </is>
      </c>
    </row>
    <row r="8">
      <c r="A8" s="3" t="inlineStr">
        <is>
          <t>Lease Liabilities</t>
        </is>
      </c>
      <c r="B8" s="4" t="inlineStr">
        <is>
          <t xml:space="preserve"> </t>
        </is>
      </c>
      <c r="C8" s="4" t="inlineStr">
        <is>
          <t xml:space="preserve"> </t>
        </is>
      </c>
    </row>
    <row r="9">
      <c r="A9" s="4" t="inlineStr">
        <is>
          <t>Operating lease liabilities</t>
        </is>
      </c>
      <c r="B9" s="6" t="n">
        <v>21218</v>
      </c>
      <c r="C9" s="6" t="n">
        <v>17982</v>
      </c>
    </row>
    <row r="10">
      <c r="A10" s="4" t="inlineStr">
        <is>
          <t>Finance lease liability</t>
        </is>
      </c>
      <c r="B10" s="5" t="n">
        <v>1802</v>
      </c>
      <c r="C10" s="5" t="n">
        <v>1904</v>
      </c>
    </row>
    <row r="11">
      <c r="A11" s="4" t="inlineStr">
        <is>
          <t>Total lease liabilities</t>
        </is>
      </c>
      <c r="B11" s="6" t="n">
        <v>23020</v>
      </c>
      <c r="C11" s="6" t="n">
        <v>19886</v>
      </c>
    </row>
    <row r="12">
      <c r="A12" s="4" t="inlineStr">
        <is>
          <t>Operating Lease, Liability, Statement of Financial Position [Extensible List]</t>
        </is>
      </c>
      <c r="B12" s="4" t="inlineStr">
        <is>
          <t>Other liabilities</t>
        </is>
      </c>
      <c r="C12" s="4" t="inlineStr">
        <is>
          <t>Other liabilities</t>
        </is>
      </c>
    </row>
    <row r="13">
      <c r="A13" s="4" t="inlineStr">
        <is>
          <t>Finance Lease, Liability, Statement of Financial Position [Extensible List]</t>
        </is>
      </c>
      <c r="B13" s="4" t="inlineStr">
        <is>
          <t>Other borrowings</t>
        </is>
      </c>
      <c r="C13" s="4" t="inlineStr">
        <is>
          <t>Other borrowings</t>
        </is>
      </c>
    </row>
    <row r="14">
      <c r="A14" s="4" t="inlineStr">
        <is>
          <t>Future rent and estimated lease termination liability excluded from operating lease liability</t>
        </is>
      </c>
      <c r="B14" s="6" t="n">
        <v>8500</v>
      </c>
      <c r="C14" s="6" t="n">
        <v>8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Weighted Average Remaining Lease Term and Discount Rate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7 years 2 months 1 day</t>
        </is>
      </c>
      <c r="C3" s="4" t="inlineStr">
        <is>
          <t>8 years 2 months 19 days</t>
        </is>
      </c>
    </row>
    <row r="4">
      <c r="A4" s="4" t="inlineStr">
        <is>
          <t>Finance lease, weighted average remaining lease term (years)</t>
        </is>
      </c>
      <c r="B4" s="4" t="inlineStr">
        <is>
          <t>7 years 1 month 6 days</t>
        </is>
      </c>
      <c r="C4" s="4" t="inlineStr">
        <is>
          <t>7 years 7 months 2 days</t>
        </is>
      </c>
    </row>
    <row r="5">
      <c r="A5" s="4" t="inlineStr">
        <is>
          <t>Operating lease, weighted average discount rate (percent)</t>
        </is>
      </c>
      <c r="B5" s="10" t="n">
        <v>0.0283</v>
      </c>
      <c r="C5" s="10" t="n">
        <v>0.0297</v>
      </c>
    </row>
    <row r="6">
      <c r="A6" s="4" t="inlineStr">
        <is>
          <t>Finance lease, weighted average discount rate (percent)</t>
        </is>
      </c>
      <c r="B6" s="10" t="n">
        <v>0.0563</v>
      </c>
      <c r="C6" s="10" t="n">
        <v>0.05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and Other Leas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40</v>
      </c>
      <c r="C4" s="6" t="n">
        <v>1471</v>
      </c>
      <c r="D4" s="6" t="n">
        <v>2698</v>
      </c>
      <c r="E4" s="6" t="n">
        <v>2961</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50</v>
      </c>
      <c r="C6" s="5" t="n">
        <v>49</v>
      </c>
      <c r="D6" s="5" t="n">
        <v>99</v>
      </c>
      <c r="E6" s="5" t="n">
        <v>99</v>
      </c>
    </row>
    <row r="7">
      <c r="A7" s="4" t="inlineStr">
        <is>
          <t>Interest on lease liabilities</t>
        </is>
      </c>
      <c r="B7" s="5" t="n">
        <v>26</v>
      </c>
      <c r="C7" s="5" t="n">
        <v>28</v>
      </c>
      <c r="D7" s="5" t="n">
        <v>52</v>
      </c>
      <c r="E7" s="5" t="n">
        <v>57</v>
      </c>
    </row>
    <row r="8">
      <c r="A8" s="4" t="inlineStr">
        <is>
          <t>Total</t>
        </is>
      </c>
      <c r="B8" s="5" t="n">
        <v>1516</v>
      </c>
      <c r="C8" s="5" t="n">
        <v>1548</v>
      </c>
      <c r="D8" s="5" t="n">
        <v>2849</v>
      </c>
      <c r="E8" s="5" t="n">
        <v>3117</v>
      </c>
    </row>
    <row r="9">
      <c r="A9" s="4" t="inlineStr">
        <is>
          <t>Operating cash flows from operating leases</t>
        </is>
      </c>
      <c r="B9" s="5" t="n">
        <v>1249</v>
      </c>
      <c r="C9" s="5" t="n">
        <v>1347</v>
      </c>
      <c r="D9" s="5" t="n">
        <v>2411</v>
      </c>
      <c r="E9" s="5" t="n">
        <v>2797</v>
      </c>
    </row>
    <row r="10">
      <c r="A10" s="4" t="inlineStr">
        <is>
          <t>Operating cash flows from finance leases</t>
        </is>
      </c>
      <c r="B10" s="5" t="n">
        <v>26</v>
      </c>
      <c r="C10" s="5" t="n">
        <v>28</v>
      </c>
      <c r="D10" s="5" t="n">
        <v>52</v>
      </c>
      <c r="E10" s="5" t="n">
        <v>57</v>
      </c>
    </row>
    <row r="11">
      <c r="A11" s="4" t="inlineStr">
        <is>
          <t>Financing cash flows from finance leases</t>
        </is>
      </c>
      <c r="B11" s="6" t="n">
        <v>51</v>
      </c>
      <c r="C11" s="6" t="n">
        <v>48</v>
      </c>
      <c r="D11" s="6" t="n">
        <v>102</v>
      </c>
      <c r="E11" s="6" t="n">
        <v>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ing Leases (Details) - USD ($) $ in Thousands</t>
        </is>
      </c>
      <c r="B1" s="2" t="inlineStr">
        <is>
          <t>Jun. 30, 2022</t>
        </is>
      </c>
      <c r="C1" s="2" t="inlineStr">
        <is>
          <t>Dec. 31, 2021</t>
        </is>
      </c>
    </row>
    <row r="2">
      <c r="A2" s="3" t="inlineStr">
        <is>
          <t>Finance Lease</t>
        </is>
      </c>
      <c r="B2" s="4" t="inlineStr">
        <is>
          <t xml:space="preserve"> </t>
        </is>
      </c>
      <c r="C2" s="4" t="inlineStr">
        <is>
          <t xml:space="preserve"> </t>
        </is>
      </c>
    </row>
    <row r="3">
      <c r="A3" s="4" t="inlineStr">
        <is>
          <t>2023</t>
        </is>
      </c>
      <c r="B3" s="6" t="n">
        <v>307</v>
      </c>
      <c r="C3" s="4" t="inlineStr">
        <is>
          <t xml:space="preserve"> </t>
        </is>
      </c>
    </row>
    <row r="4">
      <c r="A4" s="4" t="inlineStr">
        <is>
          <t>2024</t>
        </is>
      </c>
      <c r="B4" s="5" t="n">
        <v>307</v>
      </c>
      <c r="C4" s="4" t="inlineStr">
        <is>
          <t xml:space="preserve"> </t>
        </is>
      </c>
    </row>
    <row r="5">
      <c r="A5" s="4" t="inlineStr">
        <is>
          <t>2025</t>
        </is>
      </c>
      <c r="B5" s="5" t="n">
        <v>307</v>
      </c>
      <c r="C5" s="4" t="inlineStr">
        <is>
          <t xml:space="preserve"> </t>
        </is>
      </c>
    </row>
    <row r="6">
      <c r="A6" s="4" t="inlineStr">
        <is>
          <t>2026</t>
        </is>
      </c>
      <c r="B6" s="5" t="n">
        <v>307</v>
      </c>
      <c r="C6" s="4" t="inlineStr">
        <is>
          <t xml:space="preserve"> </t>
        </is>
      </c>
    </row>
    <row r="7">
      <c r="A7" s="4" t="inlineStr">
        <is>
          <t>2027</t>
        </is>
      </c>
      <c r="B7" s="5" t="n">
        <v>307</v>
      </c>
      <c r="C7" s="4" t="inlineStr">
        <is>
          <t xml:space="preserve"> </t>
        </is>
      </c>
    </row>
    <row r="8">
      <c r="A8" s="4" t="inlineStr">
        <is>
          <t>Thereafter</t>
        </is>
      </c>
      <c r="B8" s="5" t="n">
        <v>645</v>
      </c>
      <c r="C8" s="4" t="inlineStr">
        <is>
          <t xml:space="preserve"> </t>
        </is>
      </c>
    </row>
    <row r="9">
      <c r="A9" s="4" t="inlineStr">
        <is>
          <t>Total</t>
        </is>
      </c>
      <c r="B9" s="5" t="n">
        <v>2180</v>
      </c>
      <c r="C9" s="4" t="inlineStr">
        <is>
          <t xml:space="preserve"> </t>
        </is>
      </c>
    </row>
    <row r="10">
      <c r="A10" s="4" t="inlineStr">
        <is>
          <t>Less: Imputed interest</t>
        </is>
      </c>
      <c r="B10" s="5" t="n">
        <v>-378</v>
      </c>
      <c r="C10" s="4" t="inlineStr">
        <is>
          <t xml:space="preserve"> </t>
        </is>
      </c>
    </row>
    <row r="11">
      <c r="A11" s="4" t="inlineStr">
        <is>
          <t>Total lease liabilities</t>
        </is>
      </c>
      <c r="B11" s="5" t="n">
        <v>1802</v>
      </c>
      <c r="C11" s="6" t="n">
        <v>1904</v>
      </c>
    </row>
    <row r="12">
      <c r="A12" s="3" t="inlineStr">
        <is>
          <t>Operating Leases</t>
        </is>
      </c>
      <c r="B12" s="4" t="inlineStr">
        <is>
          <t xml:space="preserve"> </t>
        </is>
      </c>
      <c r="C12" s="4" t="inlineStr">
        <is>
          <t xml:space="preserve"> </t>
        </is>
      </c>
    </row>
    <row r="13">
      <c r="A13" s="4" t="inlineStr">
        <is>
          <t>2023</t>
        </is>
      </c>
      <c r="B13" s="5" t="n">
        <v>4174</v>
      </c>
      <c r="C13" s="4" t="inlineStr">
        <is>
          <t xml:space="preserve"> </t>
        </is>
      </c>
    </row>
    <row r="14">
      <c r="A14" s="4" t="inlineStr">
        <is>
          <t>2024</t>
        </is>
      </c>
      <c r="B14" s="5" t="n">
        <v>3828</v>
      </c>
      <c r="C14" s="4" t="inlineStr">
        <is>
          <t xml:space="preserve"> </t>
        </is>
      </c>
    </row>
    <row r="15">
      <c r="A15" s="4" t="inlineStr">
        <is>
          <t>2025</t>
        </is>
      </c>
      <c r="B15" s="5" t="n">
        <v>3936</v>
      </c>
      <c r="C15" s="4" t="inlineStr">
        <is>
          <t xml:space="preserve"> </t>
        </is>
      </c>
    </row>
    <row r="16">
      <c r="A16" s="4" t="inlineStr">
        <is>
          <t>2026</t>
        </is>
      </c>
      <c r="B16" s="5" t="n">
        <v>3226</v>
      </c>
      <c r="C16" s="4" t="inlineStr">
        <is>
          <t xml:space="preserve"> </t>
        </is>
      </c>
    </row>
    <row r="17">
      <c r="A17" s="4" t="inlineStr">
        <is>
          <t>2027</t>
        </is>
      </c>
      <c r="B17" s="5" t="n">
        <v>2492</v>
      </c>
      <c r="C17" s="4" t="inlineStr">
        <is>
          <t xml:space="preserve"> </t>
        </is>
      </c>
    </row>
    <row r="18">
      <c r="A18" s="4" t="inlineStr">
        <is>
          <t>Thereafter</t>
        </is>
      </c>
      <c r="B18" s="5" t="n">
        <v>6168</v>
      </c>
      <c r="C18" s="4" t="inlineStr">
        <is>
          <t xml:space="preserve"> </t>
        </is>
      </c>
    </row>
    <row r="19">
      <c r="A19" s="4" t="inlineStr">
        <is>
          <t>Total</t>
        </is>
      </c>
      <c r="B19" s="5" t="n">
        <v>23824</v>
      </c>
      <c r="C19" s="4" t="inlineStr">
        <is>
          <t xml:space="preserve"> </t>
        </is>
      </c>
    </row>
    <row r="20">
      <c r="A20" s="4" t="inlineStr">
        <is>
          <t>Less: Imputed interest</t>
        </is>
      </c>
      <c r="B20" s="5" t="n">
        <v>-2606</v>
      </c>
      <c r="C20" s="4" t="inlineStr">
        <is>
          <t xml:space="preserve"> </t>
        </is>
      </c>
    </row>
    <row r="21">
      <c r="A21" s="4" t="inlineStr">
        <is>
          <t>Total lease liabilities</t>
        </is>
      </c>
      <c r="B21" s="6" t="n">
        <v>21218</v>
      </c>
      <c r="C21" s="6" t="n">
        <v>179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Variable Interest Entity - Additional Information (Details)</t>
        </is>
      </c>
      <c r="B1" s="2" t="inlineStr">
        <is>
          <t>Apr. 01, 2022</t>
        </is>
      </c>
    </row>
    <row r="2">
      <c r="A2" s="4" t="inlineStr">
        <is>
          <t>Trident Abstract Title Agency, LLC</t>
        </is>
      </c>
      <c r="B2" s="4" t="inlineStr">
        <is>
          <t xml:space="preserve"> </t>
        </is>
      </c>
    </row>
    <row r="3">
      <c r="A3" s="3" t="inlineStr">
        <is>
          <t>Variable Interest Entity [Line Items]</t>
        </is>
      </c>
      <c r="B3" s="4" t="inlineStr">
        <is>
          <t xml:space="preserve"> </t>
        </is>
      </c>
    </row>
    <row r="4">
      <c r="A4" s="4" t="inlineStr">
        <is>
          <t>Business acquisition, percentage of voting interests acquired</t>
        </is>
      </c>
      <c r="B4" s="8" t="n">
        <v>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Financial Information Variable Interest Entity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Other assets</t>
        </is>
      </c>
      <c r="B3" s="6" t="n">
        <v>193552</v>
      </c>
      <c r="C3" s="6" t="n">
        <v>147007</v>
      </c>
    </row>
    <row r="4">
      <c r="A4" s="4" t="inlineStr">
        <is>
          <t>Total assets</t>
        </is>
      </c>
      <c r="B4" s="5" t="n">
        <v>12438653</v>
      </c>
      <c r="C4" s="5" t="n">
        <v>11739616</v>
      </c>
    </row>
    <row r="5">
      <c r="A5" s="4" t="inlineStr">
        <is>
          <t>Other liabilities</t>
        </is>
      </c>
      <c r="B5" s="5" t="n">
        <v>273198</v>
      </c>
      <c r="C5" s="6" t="n">
        <v>122032</v>
      </c>
    </row>
    <row r="6">
      <c r="A6" s="4" t="inlineStr">
        <is>
          <t>VIE</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sh and cash equivalents</t>
        </is>
      </c>
      <c r="B8" s="5" t="n">
        <v>45795</v>
      </c>
      <c r="C8" s="4" t="inlineStr">
        <is>
          <t xml:space="preserve"> </t>
        </is>
      </c>
    </row>
    <row r="9">
      <c r="A9" s="4" t="inlineStr">
        <is>
          <t>Other assets</t>
        </is>
      </c>
      <c r="B9" s="5" t="n">
        <v>1139</v>
      </c>
      <c r="C9" s="4" t="inlineStr">
        <is>
          <t xml:space="preserve"> </t>
        </is>
      </c>
    </row>
    <row r="10">
      <c r="A10" s="4" t="inlineStr">
        <is>
          <t>Total assets</t>
        </is>
      </c>
      <c r="B10" s="5" t="n">
        <v>46934</v>
      </c>
      <c r="C10" s="4" t="inlineStr">
        <is>
          <t xml:space="preserve"> </t>
        </is>
      </c>
    </row>
    <row r="11">
      <c r="A11" s="4" t="inlineStr">
        <is>
          <t>Other liabilities</t>
        </is>
      </c>
      <c r="B11" s="5" t="n">
        <v>44566</v>
      </c>
      <c r="C11" s="4" t="inlineStr">
        <is>
          <t xml:space="preserve"> </t>
        </is>
      </c>
    </row>
    <row r="12">
      <c r="A12" s="4" t="inlineStr">
        <is>
          <t>Net assets</t>
        </is>
      </c>
      <c r="B12" s="6" t="n">
        <v>2368</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3" customWidth="1" min="5" max="5"/>
    <col width="27" customWidth="1" min="6" max="6"/>
    <col width="18" customWidth="1" min="7" max="7"/>
    <col width="46" customWidth="1" min="8" max="8"/>
    <col width="15" customWidth="1" min="9" max="9"/>
    <col width="25" customWidth="1" min="10" max="10"/>
  </cols>
  <sheetData>
    <row r="1">
      <c r="A1" s="1" t="inlineStr">
        <is>
          <t>CONSOLIDATED STATEMENTS OF CHANGES IN STOCKHOLDERS’ EQUITY - USD ($) $ in Thousands</t>
        </is>
      </c>
      <c r="B1" s="2" t="inlineStr">
        <is>
          <t>Total</t>
        </is>
      </c>
      <c r="C1" s="2" t="inlineStr">
        <is>
          <t>Employee Stock Ownership Plan</t>
        </is>
      </c>
      <c r="D1" s="2" t="inlineStr">
        <is>
          <t>Preferred Stock</t>
        </is>
      </c>
      <c r="E1" s="2" t="inlineStr">
        <is>
          <t>Common Stock</t>
        </is>
      </c>
      <c r="F1" s="2" t="inlineStr">
        <is>
          <t>Additional Paid-In Capital</t>
        </is>
      </c>
      <c r="G1" s="2" t="inlineStr">
        <is>
          <t>Retained Earnings</t>
        </is>
      </c>
      <c r="H1" s="2" t="inlineStr">
        <is>
          <t>Accumulated Other Comprehensive (Loss) Income</t>
        </is>
      </c>
      <c r="I1" s="2" t="inlineStr">
        <is>
          <t>Treasury Stock</t>
        </is>
      </c>
      <c r="J1" s="2" t="inlineStr">
        <is>
          <t>Non-Controlling Interest</t>
        </is>
      </c>
    </row>
    <row r="2">
      <c r="A2" s="4" t="inlineStr">
        <is>
          <t>Beginning Balance at Dec. 31, 2020</t>
        </is>
      </c>
      <c r="B2" s="6" t="n">
        <v>1484130</v>
      </c>
      <c r="C2" s="6" t="n">
        <v>-7433</v>
      </c>
      <c r="D2" s="6" t="n">
        <v>1</v>
      </c>
      <c r="E2" s="6" t="n">
        <v>609</v>
      </c>
      <c r="F2" s="6" t="n">
        <v>1137715</v>
      </c>
      <c r="G2" s="6" t="n">
        <v>378268</v>
      </c>
      <c r="H2" s="6" t="n">
        <v>621</v>
      </c>
      <c r="I2" s="6" t="n">
        <v>-25651</v>
      </c>
      <c r="J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63252</v>
      </c>
      <c r="C4" s="4" t="inlineStr">
        <is>
          <t xml:space="preserve"> </t>
        </is>
      </c>
      <c r="D4" s="4" t="inlineStr">
        <is>
          <t xml:space="preserve"> </t>
        </is>
      </c>
      <c r="E4" s="4" t="inlineStr">
        <is>
          <t xml:space="preserve"> </t>
        </is>
      </c>
      <c r="F4" s="4" t="inlineStr">
        <is>
          <t xml:space="preserve"> </t>
        </is>
      </c>
      <c r="G4" s="5" t="n">
        <v>63252</v>
      </c>
      <c r="H4" s="4" t="inlineStr">
        <is>
          <t xml:space="preserve"> </t>
        </is>
      </c>
      <c r="I4" s="4" t="inlineStr">
        <is>
          <t xml:space="preserve"> </t>
        </is>
      </c>
      <c r="J4" s="4" t="inlineStr">
        <is>
          <t xml:space="preserve"> </t>
        </is>
      </c>
    </row>
    <row r="5">
      <c r="A5" s="4" t="inlineStr">
        <is>
          <t>Other comprehensive income (loss), net of tax</t>
        </is>
      </c>
      <c r="B5" s="5" t="n">
        <v>-595</v>
      </c>
      <c r="C5" s="4" t="inlineStr">
        <is>
          <t xml:space="preserve"> </t>
        </is>
      </c>
      <c r="D5" s="4" t="inlineStr">
        <is>
          <t xml:space="preserve"> </t>
        </is>
      </c>
      <c r="E5" s="4" t="inlineStr">
        <is>
          <t xml:space="preserve"> </t>
        </is>
      </c>
      <c r="F5" s="4" t="inlineStr">
        <is>
          <t xml:space="preserve"> </t>
        </is>
      </c>
      <c r="G5" s="4" t="inlineStr">
        <is>
          <t xml:space="preserve"> </t>
        </is>
      </c>
      <c r="H5" s="5" t="n">
        <v>-595</v>
      </c>
      <c r="I5" s="4" t="inlineStr">
        <is>
          <t xml:space="preserve"> </t>
        </is>
      </c>
      <c r="J5" s="4" t="inlineStr">
        <is>
          <t xml:space="preserve"> </t>
        </is>
      </c>
    </row>
    <row r="6">
      <c r="A6" s="4" t="inlineStr">
        <is>
          <t>Stock compensation</t>
        </is>
      </c>
      <c r="B6" s="5" t="n">
        <v>2726</v>
      </c>
      <c r="C6" s="4" t="inlineStr">
        <is>
          <t xml:space="preserve"> </t>
        </is>
      </c>
      <c r="D6" s="4" t="inlineStr">
        <is>
          <t xml:space="preserve"> </t>
        </is>
      </c>
      <c r="E6" s="4" t="inlineStr">
        <is>
          <t xml:space="preserve"> </t>
        </is>
      </c>
      <c r="F6" s="5" t="n">
        <v>2726</v>
      </c>
      <c r="G6" s="4" t="inlineStr">
        <is>
          <t xml:space="preserve"> </t>
        </is>
      </c>
      <c r="H6" s="4" t="inlineStr">
        <is>
          <t xml:space="preserve"> </t>
        </is>
      </c>
      <c r="I6" s="4" t="inlineStr">
        <is>
          <t xml:space="preserve"> </t>
        </is>
      </c>
      <c r="J6" s="4" t="inlineStr">
        <is>
          <t xml:space="preserve"> </t>
        </is>
      </c>
    </row>
    <row r="7">
      <c r="A7" s="4" t="inlineStr">
        <is>
          <t>Allocation of ESOP stock</t>
        </is>
      </c>
      <c r="B7" s="5" t="n">
        <v>720</v>
      </c>
      <c r="C7" s="5" t="n">
        <v>609</v>
      </c>
      <c r="D7" s="4" t="inlineStr">
        <is>
          <t xml:space="preserve"> </t>
        </is>
      </c>
      <c r="E7" s="4" t="inlineStr">
        <is>
          <t xml:space="preserve"> </t>
        </is>
      </c>
      <c r="F7" s="5" t="n">
        <v>111</v>
      </c>
      <c r="G7" s="4" t="inlineStr">
        <is>
          <t xml:space="preserve"> </t>
        </is>
      </c>
      <c r="H7" s="4" t="inlineStr">
        <is>
          <t xml:space="preserve"> </t>
        </is>
      </c>
      <c r="I7" s="4" t="inlineStr">
        <is>
          <t xml:space="preserve"> </t>
        </is>
      </c>
      <c r="J7" s="4" t="inlineStr">
        <is>
          <t xml:space="preserve"> </t>
        </is>
      </c>
    </row>
    <row r="8">
      <c r="A8" s="4" t="inlineStr">
        <is>
          <t>Cash dividend</t>
        </is>
      </c>
      <c r="B8" s="5" t="n">
        <v>-20325</v>
      </c>
      <c r="C8" s="4" t="inlineStr">
        <is>
          <t xml:space="preserve"> </t>
        </is>
      </c>
      <c r="D8" s="4" t="inlineStr">
        <is>
          <t xml:space="preserve"> </t>
        </is>
      </c>
      <c r="E8" s="4" t="inlineStr">
        <is>
          <t xml:space="preserve"> </t>
        </is>
      </c>
      <c r="F8" s="4" t="inlineStr">
        <is>
          <t xml:space="preserve"> </t>
        </is>
      </c>
      <c r="G8" s="5" t="n">
        <v>-20325</v>
      </c>
      <c r="H8" s="4" t="inlineStr">
        <is>
          <t xml:space="preserve"> </t>
        </is>
      </c>
      <c r="I8" s="4" t="inlineStr">
        <is>
          <t xml:space="preserve"> </t>
        </is>
      </c>
      <c r="J8" s="4" t="inlineStr">
        <is>
          <t xml:space="preserve"> </t>
        </is>
      </c>
    </row>
    <row r="9">
      <c r="A9" s="4" t="inlineStr">
        <is>
          <t>Exercise of stock options</t>
        </is>
      </c>
      <c r="B9" s="5" t="n">
        <v>1828</v>
      </c>
      <c r="C9" s="4" t="inlineStr">
        <is>
          <t xml:space="preserve"> </t>
        </is>
      </c>
      <c r="D9" s="4" t="inlineStr">
        <is>
          <t xml:space="preserve"> </t>
        </is>
      </c>
      <c r="E9" s="5" t="n">
        <v>2</v>
      </c>
      <c r="F9" s="5" t="n">
        <v>3355</v>
      </c>
      <c r="G9" s="5" t="n">
        <v>-1529</v>
      </c>
      <c r="H9" s="4" t="inlineStr">
        <is>
          <t xml:space="preserve"> </t>
        </is>
      </c>
      <c r="I9" s="4" t="inlineStr">
        <is>
          <t xml:space="preserve"> </t>
        </is>
      </c>
      <c r="J9" s="4" t="inlineStr">
        <is>
          <t xml:space="preserve"> </t>
        </is>
      </c>
    </row>
    <row r="10">
      <c r="A10" s="4" t="inlineStr">
        <is>
          <t>Repurchased shares of common stock</t>
        </is>
      </c>
      <c r="B10" s="5" t="n">
        <v>-209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939</v>
      </c>
      <c r="J10" s="4" t="inlineStr">
        <is>
          <t xml:space="preserve"> </t>
        </is>
      </c>
    </row>
    <row r="11">
      <c r="A11" s="4" t="inlineStr">
        <is>
          <t>Preferred stock dividend</t>
        </is>
      </c>
      <c r="B11" s="5" t="n">
        <v>-2008</v>
      </c>
      <c r="C11" s="4" t="inlineStr">
        <is>
          <t xml:space="preserve"> </t>
        </is>
      </c>
      <c r="D11" s="4" t="inlineStr">
        <is>
          <t xml:space="preserve"> </t>
        </is>
      </c>
      <c r="E11" s="4" t="inlineStr">
        <is>
          <t xml:space="preserve"> </t>
        </is>
      </c>
      <c r="F11" s="4" t="inlineStr">
        <is>
          <t xml:space="preserve"> </t>
        </is>
      </c>
      <c r="G11" s="5" t="n">
        <v>-2008</v>
      </c>
      <c r="H11" s="4" t="inlineStr">
        <is>
          <t xml:space="preserve"> </t>
        </is>
      </c>
      <c r="I11" s="4" t="inlineStr">
        <is>
          <t xml:space="preserve"> </t>
        </is>
      </c>
      <c r="J11" s="4" t="inlineStr">
        <is>
          <t xml:space="preserve"> </t>
        </is>
      </c>
    </row>
    <row r="12">
      <c r="A12" s="4" t="inlineStr">
        <is>
          <t>Ending Balance at Jun. 30, 2021</t>
        </is>
      </c>
      <c r="B12" s="6" t="n">
        <v>1508789</v>
      </c>
      <c r="C12" s="5" t="n">
        <v>-6824</v>
      </c>
      <c r="D12" s="5" t="n">
        <v>1</v>
      </c>
      <c r="E12" s="5" t="n">
        <v>611</v>
      </c>
      <c r="F12" s="5" t="n">
        <v>1143907</v>
      </c>
      <c r="G12" s="5" t="n">
        <v>417658</v>
      </c>
      <c r="H12" s="5" t="n">
        <v>26</v>
      </c>
      <c r="I12" s="5" t="n">
        <v>-46590</v>
      </c>
      <c r="J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common stock (in shares)</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Mar. 31, 2021</t>
        </is>
      </c>
      <c r="B15" s="6" t="n">
        <v>1498719</v>
      </c>
      <c r="C15" s="5" t="n">
        <v>-7129</v>
      </c>
      <c r="D15" s="5" t="n">
        <v>1</v>
      </c>
      <c r="E15" s="5" t="n">
        <v>610</v>
      </c>
      <c r="F15" s="5" t="n">
        <v>1142290</v>
      </c>
      <c r="G15" s="5" t="n">
        <v>398280</v>
      </c>
      <c r="H15" s="5" t="n">
        <v>312</v>
      </c>
      <c r="I15" s="5" t="n">
        <v>-35645</v>
      </c>
      <c r="J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30555</v>
      </c>
      <c r="C17" s="4" t="inlineStr">
        <is>
          <t xml:space="preserve"> </t>
        </is>
      </c>
      <c r="D17" s="4" t="inlineStr">
        <is>
          <t xml:space="preserve"> </t>
        </is>
      </c>
      <c r="E17" s="4" t="inlineStr">
        <is>
          <t xml:space="preserve"> </t>
        </is>
      </c>
      <c r="F17" s="4" t="inlineStr">
        <is>
          <t xml:space="preserve"> </t>
        </is>
      </c>
      <c r="G17" s="5" t="n">
        <v>30555</v>
      </c>
      <c r="H17" s="4" t="inlineStr">
        <is>
          <t xml:space="preserve"> </t>
        </is>
      </c>
      <c r="I17" s="4" t="inlineStr">
        <is>
          <t xml:space="preserve"> </t>
        </is>
      </c>
      <c r="J17" s="4" t="inlineStr">
        <is>
          <t xml:space="preserve"> </t>
        </is>
      </c>
    </row>
    <row r="18">
      <c r="A18" s="4" t="inlineStr">
        <is>
          <t>Other comprehensive income (loss), net of tax</t>
        </is>
      </c>
      <c r="B18" s="5" t="n">
        <v>-286</v>
      </c>
      <c r="C18" s="4" t="inlineStr">
        <is>
          <t xml:space="preserve"> </t>
        </is>
      </c>
      <c r="D18" s="4" t="inlineStr">
        <is>
          <t xml:space="preserve"> </t>
        </is>
      </c>
      <c r="E18" s="4" t="inlineStr">
        <is>
          <t xml:space="preserve"> </t>
        </is>
      </c>
      <c r="F18" s="4" t="inlineStr">
        <is>
          <t xml:space="preserve"> </t>
        </is>
      </c>
      <c r="G18" s="4" t="inlineStr">
        <is>
          <t xml:space="preserve"> </t>
        </is>
      </c>
      <c r="H18" s="5" t="n">
        <v>-286</v>
      </c>
      <c r="I18" s="4" t="inlineStr">
        <is>
          <t xml:space="preserve"> </t>
        </is>
      </c>
      <c r="J18" s="4" t="inlineStr">
        <is>
          <t xml:space="preserve"> </t>
        </is>
      </c>
    </row>
    <row r="19">
      <c r="A19" s="4" t="inlineStr">
        <is>
          <t>Stock compensation</t>
        </is>
      </c>
      <c r="B19" s="5" t="n">
        <v>1489</v>
      </c>
      <c r="C19" s="4" t="inlineStr">
        <is>
          <t xml:space="preserve"> </t>
        </is>
      </c>
      <c r="D19" s="4" t="inlineStr">
        <is>
          <t xml:space="preserve"> </t>
        </is>
      </c>
      <c r="E19" s="4" t="inlineStr">
        <is>
          <t xml:space="preserve"> </t>
        </is>
      </c>
      <c r="F19" s="5" t="n">
        <v>1489</v>
      </c>
      <c r="G19" s="4" t="inlineStr">
        <is>
          <t xml:space="preserve"> </t>
        </is>
      </c>
      <c r="H19" s="4" t="inlineStr">
        <is>
          <t xml:space="preserve"> </t>
        </is>
      </c>
      <c r="I19" s="4" t="inlineStr">
        <is>
          <t xml:space="preserve"> </t>
        </is>
      </c>
      <c r="J19" s="4" t="inlineStr">
        <is>
          <t xml:space="preserve"> </t>
        </is>
      </c>
    </row>
    <row r="20">
      <c r="A20" s="4" t="inlineStr">
        <is>
          <t>Allocation of ESOP stock</t>
        </is>
      </c>
      <c r="B20" s="5" t="n">
        <v>368</v>
      </c>
      <c r="C20" s="5" t="n">
        <v>305</v>
      </c>
      <c r="D20" s="4" t="inlineStr">
        <is>
          <t xml:space="preserve"> </t>
        </is>
      </c>
      <c r="E20" s="4" t="inlineStr">
        <is>
          <t xml:space="preserve"> </t>
        </is>
      </c>
      <c r="F20" s="5" t="n">
        <v>63</v>
      </c>
      <c r="G20" s="4" t="inlineStr">
        <is>
          <t xml:space="preserve"> </t>
        </is>
      </c>
      <c r="H20" s="4" t="inlineStr">
        <is>
          <t xml:space="preserve"> </t>
        </is>
      </c>
      <c r="I20" s="4" t="inlineStr">
        <is>
          <t xml:space="preserve"> </t>
        </is>
      </c>
      <c r="J20" s="4" t="inlineStr">
        <is>
          <t xml:space="preserve"> </t>
        </is>
      </c>
    </row>
    <row r="21">
      <c r="A21" s="4" t="inlineStr">
        <is>
          <t>Cash dividend</t>
        </is>
      </c>
      <c r="B21" s="5" t="n">
        <v>-10173</v>
      </c>
      <c r="C21" s="4" t="inlineStr">
        <is>
          <t xml:space="preserve"> </t>
        </is>
      </c>
      <c r="D21" s="4" t="inlineStr">
        <is>
          <t xml:space="preserve"> </t>
        </is>
      </c>
      <c r="E21" s="4" t="inlineStr">
        <is>
          <t xml:space="preserve"> </t>
        </is>
      </c>
      <c r="F21" s="4" t="inlineStr">
        <is>
          <t xml:space="preserve"> </t>
        </is>
      </c>
      <c r="G21" s="5" t="n">
        <v>-10173</v>
      </c>
      <c r="H21" s="4" t="inlineStr">
        <is>
          <t xml:space="preserve"> </t>
        </is>
      </c>
      <c r="I21" s="4" t="inlineStr">
        <is>
          <t xml:space="preserve"> </t>
        </is>
      </c>
      <c r="J21" s="4" t="inlineStr">
        <is>
          <t xml:space="preserve"> </t>
        </is>
      </c>
    </row>
    <row r="22">
      <c r="A22" s="4" t="inlineStr">
        <is>
          <t>Exercise of stock options</t>
        </is>
      </c>
      <c r="B22" s="5" t="n">
        <v>66</v>
      </c>
      <c r="C22" s="4" t="inlineStr">
        <is>
          <t xml:space="preserve"> </t>
        </is>
      </c>
      <c r="D22" s="4" t="inlineStr">
        <is>
          <t xml:space="preserve"> </t>
        </is>
      </c>
      <c r="E22" s="5" t="n">
        <v>1</v>
      </c>
      <c r="F22" s="5" t="n">
        <v>65</v>
      </c>
      <c r="G22" s="4" t="inlineStr">
        <is>
          <t xml:space="preserve"> </t>
        </is>
      </c>
      <c r="H22" s="4" t="inlineStr">
        <is>
          <t xml:space="preserve"> </t>
        </is>
      </c>
      <c r="I22" s="4" t="inlineStr">
        <is>
          <t xml:space="preserve"> </t>
        </is>
      </c>
      <c r="J22" s="4" t="inlineStr">
        <is>
          <t xml:space="preserve"> </t>
        </is>
      </c>
    </row>
    <row r="23">
      <c r="A23" s="4" t="inlineStr">
        <is>
          <t>Repurchased shares of common stock</t>
        </is>
      </c>
      <c r="B23" s="5" t="n">
        <v>-109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945</v>
      </c>
      <c r="J23" s="4" t="inlineStr">
        <is>
          <t xml:space="preserve"> </t>
        </is>
      </c>
    </row>
    <row r="24">
      <c r="A24" s="4" t="inlineStr">
        <is>
          <t>Preferred stock dividend</t>
        </is>
      </c>
      <c r="B24" s="5" t="n">
        <v>-1004</v>
      </c>
      <c r="C24" s="4" t="inlineStr">
        <is>
          <t xml:space="preserve"> </t>
        </is>
      </c>
      <c r="D24" s="4" t="inlineStr">
        <is>
          <t xml:space="preserve"> </t>
        </is>
      </c>
      <c r="E24" s="4" t="inlineStr">
        <is>
          <t xml:space="preserve"> </t>
        </is>
      </c>
      <c r="F24" s="4" t="inlineStr">
        <is>
          <t xml:space="preserve"> </t>
        </is>
      </c>
      <c r="G24" s="5" t="n">
        <v>-1004</v>
      </c>
      <c r="H24" s="4" t="inlineStr">
        <is>
          <t xml:space="preserve"> </t>
        </is>
      </c>
      <c r="I24" s="4" t="inlineStr">
        <is>
          <t xml:space="preserve"> </t>
        </is>
      </c>
      <c r="J24" s="4" t="inlineStr">
        <is>
          <t xml:space="preserve"> </t>
        </is>
      </c>
    </row>
    <row r="25">
      <c r="A25" s="4" t="inlineStr">
        <is>
          <t>Ending Balance at Jun. 30, 2021</t>
        </is>
      </c>
      <c r="B25" s="6" t="n">
        <v>1508789</v>
      </c>
      <c r="C25" s="5" t="n">
        <v>-6824</v>
      </c>
      <c r="D25" s="5" t="n">
        <v>1</v>
      </c>
      <c r="E25" s="5" t="n">
        <v>611</v>
      </c>
      <c r="F25" s="5" t="n">
        <v>1143907</v>
      </c>
      <c r="G25" s="5" t="n">
        <v>417658</v>
      </c>
      <c r="H25" s="5" t="n">
        <v>26</v>
      </c>
      <c r="I25" s="5" t="n">
        <v>-46590</v>
      </c>
      <c r="J25" s="5"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common stock (in shares)</t>
        </is>
      </c>
      <c r="B27" s="5"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at Dec. 31, 2021</t>
        </is>
      </c>
      <c r="B28" s="6" t="n">
        <v>1516553</v>
      </c>
      <c r="C28" s="5" t="n">
        <v>-8615</v>
      </c>
      <c r="D28" s="5" t="n">
        <v>1</v>
      </c>
      <c r="E28" s="5" t="n">
        <v>611</v>
      </c>
      <c r="F28" s="5" t="n">
        <v>1146781</v>
      </c>
      <c r="G28" s="5" t="n">
        <v>442306</v>
      </c>
      <c r="H28" s="5" t="n">
        <v>-2821</v>
      </c>
      <c r="I28" s="5" t="n">
        <v>-61710</v>
      </c>
      <c r="J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5" t="n">
        <v>55242</v>
      </c>
      <c r="C30" s="4" t="inlineStr">
        <is>
          <t xml:space="preserve"> </t>
        </is>
      </c>
      <c r="D30" s="4" t="inlineStr">
        <is>
          <t xml:space="preserve"> </t>
        </is>
      </c>
      <c r="E30" s="4" t="inlineStr">
        <is>
          <t xml:space="preserve"> </t>
        </is>
      </c>
      <c r="F30" s="4" t="inlineStr">
        <is>
          <t xml:space="preserve"> </t>
        </is>
      </c>
      <c r="G30" s="5" t="n">
        <v>54720</v>
      </c>
      <c r="H30" s="4" t="inlineStr">
        <is>
          <t xml:space="preserve"> </t>
        </is>
      </c>
      <c r="I30" s="4" t="inlineStr">
        <is>
          <t xml:space="preserve"> </t>
        </is>
      </c>
      <c r="J30" s="5" t="n">
        <v>522</v>
      </c>
    </row>
    <row r="31">
      <c r="A31" s="4" t="inlineStr">
        <is>
          <t>Other comprehensive income (loss), net of tax</t>
        </is>
      </c>
      <c r="B31" s="5" t="n">
        <v>-26272</v>
      </c>
      <c r="C31" s="4" t="inlineStr">
        <is>
          <t xml:space="preserve"> </t>
        </is>
      </c>
      <c r="D31" s="4" t="inlineStr">
        <is>
          <t xml:space="preserve"> </t>
        </is>
      </c>
      <c r="E31" s="4" t="inlineStr">
        <is>
          <t xml:space="preserve"> </t>
        </is>
      </c>
      <c r="F31" s="4" t="inlineStr">
        <is>
          <t xml:space="preserve"> </t>
        </is>
      </c>
      <c r="G31" s="4" t="inlineStr">
        <is>
          <t xml:space="preserve"> </t>
        </is>
      </c>
      <c r="H31" s="5" t="n">
        <v>-26272</v>
      </c>
      <c r="I31" s="4" t="inlineStr">
        <is>
          <t xml:space="preserve"> </t>
        </is>
      </c>
      <c r="J31" s="4" t="inlineStr">
        <is>
          <t xml:space="preserve"> </t>
        </is>
      </c>
    </row>
    <row r="32">
      <c r="A32" s="4" t="inlineStr">
        <is>
          <t>Stock compensation</t>
        </is>
      </c>
      <c r="B32" s="5" t="n">
        <v>3400</v>
      </c>
      <c r="C32" s="4" t="inlineStr">
        <is>
          <t xml:space="preserve"> </t>
        </is>
      </c>
      <c r="D32" s="4" t="inlineStr">
        <is>
          <t xml:space="preserve"> </t>
        </is>
      </c>
      <c r="E32" s="4" t="inlineStr">
        <is>
          <t xml:space="preserve"> </t>
        </is>
      </c>
      <c r="F32" s="5" t="n">
        <v>3400</v>
      </c>
      <c r="G32" s="4" t="inlineStr">
        <is>
          <t xml:space="preserve"> </t>
        </is>
      </c>
      <c r="H32" s="4" t="inlineStr">
        <is>
          <t xml:space="preserve"> </t>
        </is>
      </c>
      <c r="I32" s="4" t="inlineStr">
        <is>
          <t xml:space="preserve"> </t>
        </is>
      </c>
      <c r="J32" s="4" t="inlineStr">
        <is>
          <t xml:space="preserve"> </t>
        </is>
      </c>
    </row>
    <row r="33">
      <c r="A33" s="4" t="inlineStr">
        <is>
          <t>Allocation of ESOP stock</t>
        </is>
      </c>
      <c r="B33" s="5" t="n">
        <v>1247</v>
      </c>
      <c r="C33" s="5" t="n">
        <v>1212</v>
      </c>
      <c r="D33" s="4" t="inlineStr">
        <is>
          <t xml:space="preserve"> </t>
        </is>
      </c>
      <c r="E33" s="4" t="inlineStr">
        <is>
          <t xml:space="preserve"> </t>
        </is>
      </c>
      <c r="F33" s="5" t="n">
        <v>35</v>
      </c>
      <c r="G33" s="4" t="inlineStr">
        <is>
          <t xml:space="preserve"> </t>
        </is>
      </c>
      <c r="H33" s="4" t="inlineStr">
        <is>
          <t xml:space="preserve"> </t>
        </is>
      </c>
      <c r="I33" s="4" t="inlineStr">
        <is>
          <t xml:space="preserve"> </t>
        </is>
      </c>
      <c r="J33" s="4" t="inlineStr">
        <is>
          <t xml:space="preserve"> </t>
        </is>
      </c>
    </row>
    <row r="34">
      <c r="A34" s="4" t="inlineStr">
        <is>
          <t>Cash dividend</t>
        </is>
      </c>
      <c r="B34" s="5" t="n">
        <v>-20015</v>
      </c>
      <c r="C34" s="4" t="inlineStr">
        <is>
          <t xml:space="preserve"> </t>
        </is>
      </c>
      <c r="D34" s="4" t="inlineStr">
        <is>
          <t xml:space="preserve"> </t>
        </is>
      </c>
      <c r="E34" s="4" t="inlineStr">
        <is>
          <t xml:space="preserve"> </t>
        </is>
      </c>
      <c r="F34" s="4" t="inlineStr">
        <is>
          <t xml:space="preserve"> </t>
        </is>
      </c>
      <c r="G34" s="5" t="n">
        <v>-20015</v>
      </c>
      <c r="H34" s="4" t="inlineStr">
        <is>
          <t xml:space="preserve"> </t>
        </is>
      </c>
      <c r="I34" s="4" t="inlineStr">
        <is>
          <t xml:space="preserve"> </t>
        </is>
      </c>
      <c r="J34" s="4" t="inlineStr">
        <is>
          <t xml:space="preserve"> </t>
        </is>
      </c>
    </row>
    <row r="35">
      <c r="A35" s="4" t="inlineStr">
        <is>
          <t>Exercise of stock options</t>
        </is>
      </c>
      <c r="B35" s="5" t="n">
        <v>251</v>
      </c>
      <c r="C35" s="4" t="inlineStr">
        <is>
          <t xml:space="preserve"> </t>
        </is>
      </c>
      <c r="D35" s="4" t="inlineStr">
        <is>
          <t xml:space="preserve"> </t>
        </is>
      </c>
      <c r="E35" s="5" t="n">
        <v>1</v>
      </c>
      <c r="F35" s="5" t="n">
        <v>1147</v>
      </c>
      <c r="G35" s="5" t="n">
        <v>-897</v>
      </c>
      <c r="H35" s="4" t="inlineStr">
        <is>
          <t xml:space="preserve"> </t>
        </is>
      </c>
      <c r="I35" s="4" t="inlineStr">
        <is>
          <t xml:space="preserve"> </t>
        </is>
      </c>
      <c r="J35" s="4" t="inlineStr">
        <is>
          <t xml:space="preserve"> </t>
        </is>
      </c>
    </row>
    <row r="36">
      <c r="A36" s="4" t="inlineStr">
        <is>
          <t>Repurchased shares of common stock</t>
        </is>
      </c>
      <c r="B36" s="5" t="n">
        <v>-73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396</v>
      </c>
      <c r="J36" s="4" t="inlineStr">
        <is>
          <t xml:space="preserve"> </t>
        </is>
      </c>
    </row>
    <row r="37">
      <c r="A37" s="4" t="inlineStr">
        <is>
          <t>Preferred stock dividend</t>
        </is>
      </c>
      <c r="B37" s="5" t="n">
        <v>-2008</v>
      </c>
      <c r="C37" s="4" t="inlineStr">
        <is>
          <t xml:space="preserve"> </t>
        </is>
      </c>
      <c r="D37" s="4" t="inlineStr">
        <is>
          <t xml:space="preserve"> </t>
        </is>
      </c>
      <c r="E37" s="4" t="inlineStr">
        <is>
          <t xml:space="preserve"> </t>
        </is>
      </c>
      <c r="F37" s="4" t="inlineStr">
        <is>
          <t xml:space="preserve"> </t>
        </is>
      </c>
      <c r="G37" s="5" t="n">
        <v>-2008</v>
      </c>
      <c r="H37" s="4" t="inlineStr">
        <is>
          <t xml:space="preserve"> </t>
        </is>
      </c>
      <c r="I37" s="4" t="inlineStr">
        <is>
          <t xml:space="preserve"> </t>
        </is>
      </c>
      <c r="J37" s="4" t="inlineStr">
        <is>
          <t xml:space="preserve"> </t>
        </is>
      </c>
    </row>
    <row r="38">
      <c r="A38" s="4" t="inlineStr">
        <is>
          <t>Acquisition of Trident Abstract Title Agency, LLC (“Trident”)</t>
        </is>
      </c>
      <c r="B38" s="5" t="n">
        <v>8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36</v>
      </c>
    </row>
    <row r="39">
      <c r="A39" s="4" t="inlineStr">
        <is>
          <t>Distributions to non-controlling interest</t>
        </is>
      </c>
      <c r="B39" s="5" t="n">
        <v>-406</v>
      </c>
      <c r="C39" s="4" t="inlineStr">
        <is>
          <t xml:space="preserve"> </t>
        </is>
      </c>
      <c r="D39" s="4" t="inlineStr">
        <is>
          <t xml:space="preserve"> </t>
        </is>
      </c>
      <c r="E39" s="4" t="inlineStr">
        <is>
          <t xml:space="preserve"> </t>
        </is>
      </c>
      <c r="F39" s="4" t="inlineStr">
        <is>
          <t xml:space="preserve"> </t>
        </is>
      </c>
      <c r="G39" s="5" t="n">
        <v>8</v>
      </c>
      <c r="H39" s="4" t="inlineStr">
        <is>
          <t xml:space="preserve"> </t>
        </is>
      </c>
      <c r="I39" s="4" t="inlineStr">
        <is>
          <t xml:space="preserve"> </t>
        </is>
      </c>
      <c r="J39" s="5" t="n">
        <v>-414</v>
      </c>
    </row>
    <row r="40">
      <c r="A40" s="4" t="inlineStr">
        <is>
          <t>Ending Balance at Jun. 30, 2022</t>
        </is>
      </c>
      <c r="B40" s="6" t="n">
        <v>1521432</v>
      </c>
      <c r="C40" s="5" t="n">
        <v>-7403</v>
      </c>
      <c r="D40" s="5" t="n">
        <v>1</v>
      </c>
      <c r="E40" s="5" t="n">
        <v>612</v>
      </c>
      <c r="F40" s="5" t="n">
        <v>1151363</v>
      </c>
      <c r="G40" s="5" t="n">
        <v>474114</v>
      </c>
      <c r="H40" s="5" t="n">
        <v>-29093</v>
      </c>
      <c r="I40" s="5" t="n">
        <v>-69106</v>
      </c>
      <c r="J40" s="5" t="n">
        <v>94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of common stock (in shares)</t>
        </is>
      </c>
      <c r="B42" s="5" t="n">
        <v>3732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at Mar. 31, 2022</t>
        </is>
      </c>
      <c r="B43" s="6" t="n">
        <v>1519334</v>
      </c>
      <c r="C43" s="5" t="n">
        <v>-8009</v>
      </c>
      <c r="D43" s="5" t="n">
        <v>1</v>
      </c>
      <c r="E43" s="5" t="n">
        <v>612</v>
      </c>
      <c r="F43" s="5" t="n">
        <v>1149503</v>
      </c>
      <c r="G43" s="5" t="n">
        <v>456251</v>
      </c>
      <c r="H43" s="5" t="n">
        <v>-15170</v>
      </c>
      <c r="I43" s="5" t="n">
        <v>-63854</v>
      </c>
      <c r="J43" s="5"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t>
        </is>
      </c>
      <c r="B45" s="5" t="n">
        <v>29483</v>
      </c>
      <c r="C45" s="4" t="inlineStr">
        <is>
          <t xml:space="preserve"> </t>
        </is>
      </c>
      <c r="D45" s="4" t="inlineStr">
        <is>
          <t xml:space="preserve"> </t>
        </is>
      </c>
      <c r="E45" s="4" t="inlineStr">
        <is>
          <t xml:space="preserve"> </t>
        </is>
      </c>
      <c r="F45" s="4" t="inlineStr">
        <is>
          <t xml:space="preserve"> </t>
        </is>
      </c>
      <c r="G45" s="5" t="n">
        <v>28961</v>
      </c>
      <c r="H45" s="4" t="inlineStr">
        <is>
          <t xml:space="preserve"> </t>
        </is>
      </c>
      <c r="I45" s="4" t="inlineStr">
        <is>
          <t xml:space="preserve"> </t>
        </is>
      </c>
      <c r="J45" s="5" t="n">
        <v>522</v>
      </c>
    </row>
    <row r="46">
      <c r="A46" s="4" t="inlineStr">
        <is>
          <t>Other comprehensive income (loss), net of tax</t>
        </is>
      </c>
      <c r="B46" s="5" t="n">
        <v>-13923</v>
      </c>
      <c r="C46" s="4" t="inlineStr">
        <is>
          <t xml:space="preserve"> </t>
        </is>
      </c>
      <c r="D46" s="4" t="inlineStr">
        <is>
          <t xml:space="preserve"> </t>
        </is>
      </c>
      <c r="E46" s="4" t="inlineStr">
        <is>
          <t xml:space="preserve"> </t>
        </is>
      </c>
      <c r="F46" s="4" t="inlineStr">
        <is>
          <t xml:space="preserve"> </t>
        </is>
      </c>
      <c r="G46" s="4" t="inlineStr">
        <is>
          <t xml:space="preserve"> </t>
        </is>
      </c>
      <c r="H46" s="5" t="n">
        <v>-13923</v>
      </c>
      <c r="I46" s="4" t="inlineStr">
        <is>
          <t xml:space="preserve"> </t>
        </is>
      </c>
      <c r="J46" s="4" t="inlineStr">
        <is>
          <t xml:space="preserve"> </t>
        </is>
      </c>
    </row>
    <row r="47">
      <c r="A47" s="4" t="inlineStr">
        <is>
          <t>Stock compensation</t>
        </is>
      </c>
      <c r="B47" s="5" t="n">
        <v>1848</v>
      </c>
      <c r="C47" s="4" t="inlineStr">
        <is>
          <t xml:space="preserve"> </t>
        </is>
      </c>
      <c r="D47" s="4" t="inlineStr">
        <is>
          <t xml:space="preserve"> </t>
        </is>
      </c>
      <c r="E47" s="4" t="inlineStr">
        <is>
          <t xml:space="preserve"> </t>
        </is>
      </c>
      <c r="F47" s="5" t="n">
        <v>1848</v>
      </c>
      <c r="G47" s="4" t="inlineStr">
        <is>
          <t xml:space="preserve"> </t>
        </is>
      </c>
      <c r="H47" s="4" t="inlineStr">
        <is>
          <t xml:space="preserve"> </t>
        </is>
      </c>
      <c r="I47" s="4" t="inlineStr">
        <is>
          <t xml:space="preserve"> </t>
        </is>
      </c>
      <c r="J47" s="4" t="inlineStr">
        <is>
          <t xml:space="preserve"> </t>
        </is>
      </c>
    </row>
    <row r="48">
      <c r="A48" s="4" t="inlineStr">
        <is>
          <t>Allocation of ESOP stock</t>
        </is>
      </c>
      <c r="B48" s="5" t="n">
        <v>576</v>
      </c>
      <c r="C48" s="5" t="n">
        <v>606</v>
      </c>
      <c r="D48" s="4" t="inlineStr">
        <is>
          <t xml:space="preserve"> </t>
        </is>
      </c>
      <c r="E48" s="4" t="inlineStr">
        <is>
          <t xml:space="preserve"> </t>
        </is>
      </c>
      <c r="F48" s="5" t="n">
        <v>-30</v>
      </c>
      <c r="G48" s="4" t="inlineStr">
        <is>
          <t xml:space="preserve"> </t>
        </is>
      </c>
      <c r="H48" s="4" t="inlineStr">
        <is>
          <t xml:space="preserve"> </t>
        </is>
      </c>
      <c r="I48" s="4" t="inlineStr">
        <is>
          <t xml:space="preserve"> </t>
        </is>
      </c>
      <c r="J48" s="4" t="inlineStr">
        <is>
          <t xml:space="preserve"> </t>
        </is>
      </c>
    </row>
    <row r="49">
      <c r="A49" s="4" t="inlineStr">
        <is>
          <t>Cash dividend</t>
        </is>
      </c>
      <c r="B49" s="5" t="n">
        <v>-10022</v>
      </c>
      <c r="C49" s="4" t="inlineStr">
        <is>
          <t xml:space="preserve"> </t>
        </is>
      </c>
      <c r="D49" s="4" t="inlineStr">
        <is>
          <t xml:space="preserve"> </t>
        </is>
      </c>
      <c r="E49" s="4" t="inlineStr">
        <is>
          <t xml:space="preserve"> </t>
        </is>
      </c>
      <c r="F49" s="4" t="inlineStr">
        <is>
          <t xml:space="preserve"> </t>
        </is>
      </c>
      <c r="G49" s="5" t="n">
        <v>-10022</v>
      </c>
      <c r="H49" s="4" t="inlineStr">
        <is>
          <t xml:space="preserve"> </t>
        </is>
      </c>
      <c r="I49" s="4" t="inlineStr">
        <is>
          <t xml:space="preserve"> </t>
        </is>
      </c>
      <c r="J49" s="4" t="inlineStr">
        <is>
          <t xml:space="preserve"> </t>
        </is>
      </c>
    </row>
    <row r="50">
      <c r="A50" s="4" t="inlineStr">
        <is>
          <t>Exercise of stock options</t>
        </is>
      </c>
      <c r="B50" s="5" t="n">
        <v>-38</v>
      </c>
      <c r="C50" s="4" t="inlineStr">
        <is>
          <t xml:space="preserve"> </t>
        </is>
      </c>
      <c r="D50" s="4" t="inlineStr">
        <is>
          <t xml:space="preserve"> </t>
        </is>
      </c>
      <c r="E50" s="4" t="inlineStr">
        <is>
          <t xml:space="preserve"> </t>
        </is>
      </c>
      <c r="F50" s="5" t="n">
        <v>42</v>
      </c>
      <c r="G50" s="5" t="n">
        <v>-80</v>
      </c>
      <c r="H50" s="4" t="inlineStr">
        <is>
          <t xml:space="preserve"> </t>
        </is>
      </c>
      <c r="I50" s="4" t="inlineStr">
        <is>
          <t xml:space="preserve"> </t>
        </is>
      </c>
      <c r="J50" s="4" t="inlineStr">
        <is>
          <t xml:space="preserve"> </t>
        </is>
      </c>
    </row>
    <row r="51">
      <c r="A51" s="4" t="inlineStr">
        <is>
          <t>Repurchased shares of common stock</t>
        </is>
      </c>
      <c r="B51" s="5" t="n">
        <v>-52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252</v>
      </c>
      <c r="J51" s="4" t="inlineStr">
        <is>
          <t xml:space="preserve"> </t>
        </is>
      </c>
    </row>
    <row r="52">
      <c r="A52" s="4" t="inlineStr">
        <is>
          <t>Preferred stock dividend</t>
        </is>
      </c>
      <c r="B52" s="5" t="n">
        <v>-1004</v>
      </c>
      <c r="C52" s="4" t="inlineStr">
        <is>
          <t xml:space="preserve"> </t>
        </is>
      </c>
      <c r="D52" s="4" t="inlineStr">
        <is>
          <t xml:space="preserve"> </t>
        </is>
      </c>
      <c r="E52" s="4" t="inlineStr">
        <is>
          <t xml:space="preserve"> </t>
        </is>
      </c>
      <c r="F52" s="4" t="inlineStr">
        <is>
          <t xml:space="preserve"> </t>
        </is>
      </c>
      <c r="G52" s="5" t="n">
        <v>-1004</v>
      </c>
      <c r="H52" s="4" t="inlineStr">
        <is>
          <t xml:space="preserve"> </t>
        </is>
      </c>
      <c r="I52" s="4" t="inlineStr">
        <is>
          <t xml:space="preserve"> </t>
        </is>
      </c>
      <c r="J52" s="4" t="inlineStr">
        <is>
          <t xml:space="preserve"> </t>
        </is>
      </c>
    </row>
    <row r="53">
      <c r="A53" s="4" t="inlineStr">
        <is>
          <t>Acquisition of Trident Abstract Title Agency, LLC (“Trident”)</t>
        </is>
      </c>
      <c r="B53" s="5" t="n">
        <v>83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36</v>
      </c>
    </row>
    <row r="54">
      <c r="A54" s="4" t="inlineStr">
        <is>
          <t>Distributions to non-controlling interest</t>
        </is>
      </c>
      <c r="B54" s="5" t="n">
        <v>-406</v>
      </c>
      <c r="C54" s="4" t="inlineStr">
        <is>
          <t xml:space="preserve"> </t>
        </is>
      </c>
      <c r="D54" s="4" t="inlineStr">
        <is>
          <t xml:space="preserve"> </t>
        </is>
      </c>
      <c r="E54" s="4" t="inlineStr">
        <is>
          <t xml:space="preserve"> </t>
        </is>
      </c>
      <c r="F54" s="4" t="inlineStr">
        <is>
          <t xml:space="preserve"> </t>
        </is>
      </c>
      <c r="G54" s="5" t="n">
        <v>8</v>
      </c>
      <c r="H54" s="4" t="inlineStr">
        <is>
          <t xml:space="preserve"> </t>
        </is>
      </c>
      <c r="I54" s="4" t="inlineStr">
        <is>
          <t xml:space="preserve"> </t>
        </is>
      </c>
      <c r="J54" s="5" t="n">
        <v>-414</v>
      </c>
    </row>
    <row r="55">
      <c r="A55" s="4" t="inlineStr">
        <is>
          <t>Ending Balance at Jun. 30, 2022</t>
        </is>
      </c>
      <c r="B55" s="6" t="n">
        <v>1521432</v>
      </c>
      <c r="C55" s="6" t="n">
        <v>-7403</v>
      </c>
      <c r="D55" s="6" t="n">
        <v>1</v>
      </c>
      <c r="E55" s="6" t="n">
        <v>612</v>
      </c>
      <c r="F55" s="6" t="n">
        <v>1151363</v>
      </c>
      <c r="G55" s="6" t="n">
        <v>474114</v>
      </c>
      <c r="H55" s="6" t="n">
        <v>-29093</v>
      </c>
      <c r="I55" s="6" t="n">
        <v>-69106</v>
      </c>
      <c r="J55" s="6" t="n">
        <v>944</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of common stock (in shares)</t>
        </is>
      </c>
      <c r="B57" s="5" t="n">
        <v>27277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per share (in dollars per share)</t>
        </is>
      </c>
      <c r="B4" s="7" t="n">
        <v>0.17</v>
      </c>
      <c r="C4" s="7" t="n">
        <v>0.17</v>
      </c>
      <c r="D4" s="7" t="n">
        <v>0.34</v>
      </c>
      <c r="E4" s="7" t="n">
        <v>0.34</v>
      </c>
    </row>
    <row r="5">
      <c r="A5" s="4" t="inlineStr">
        <is>
          <t>Purchase of common stock (in shares)</t>
        </is>
      </c>
      <c r="B5" s="5" t="n">
        <v>272779</v>
      </c>
      <c r="C5" s="5" t="n">
        <v>500000</v>
      </c>
      <c r="D5" s="5" t="n">
        <v>373223</v>
      </c>
      <c r="E5" s="5" t="n">
        <v>10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5242</v>
      </c>
      <c r="C4" s="6" t="n">
        <v>632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emises and equipment</t>
        </is>
      </c>
      <c r="B6" s="5" t="n">
        <v>5627</v>
      </c>
      <c r="C6" s="5" t="n">
        <v>4066</v>
      </c>
    </row>
    <row r="7">
      <c r="A7" s="4" t="inlineStr">
        <is>
          <t>Allocation of ESOP stock</t>
        </is>
      </c>
      <c r="B7" s="5" t="n">
        <v>1247</v>
      </c>
      <c r="C7" s="5" t="n">
        <v>720</v>
      </c>
    </row>
    <row r="8">
      <c r="A8" s="4" t="inlineStr">
        <is>
          <t>Stock compensation</t>
        </is>
      </c>
      <c r="B8" s="5" t="n">
        <v>3400</v>
      </c>
      <c r="C8" s="5" t="n">
        <v>2726</v>
      </c>
    </row>
    <row r="9">
      <c r="A9" s="4" t="inlineStr">
        <is>
          <t>Net excess tax expense on stock compensation</t>
        </is>
      </c>
      <c r="B9" s="5" t="n">
        <v>217</v>
      </c>
      <c r="C9" s="5" t="n">
        <v>93</v>
      </c>
    </row>
    <row r="10">
      <c r="A10" s="4" t="inlineStr">
        <is>
          <t>Amortization of servicing asset</t>
        </is>
      </c>
      <c r="B10" s="5" t="n">
        <v>12</v>
      </c>
      <c r="C10" s="5" t="n">
        <v>50</v>
      </c>
    </row>
    <row r="11">
      <c r="A11" s="4" t="inlineStr">
        <is>
          <t>Net premium amortization in excess of discount accretion on securities</t>
        </is>
      </c>
      <c r="B11" s="5" t="n">
        <v>3714</v>
      </c>
      <c r="C11" s="5" t="n">
        <v>2923</v>
      </c>
    </row>
    <row r="12">
      <c r="A12" s="4" t="inlineStr">
        <is>
          <t>Net amortization of deferred costs on borrowings</t>
        </is>
      </c>
      <c r="B12" s="5" t="n">
        <v>276</v>
      </c>
      <c r="C12" s="5" t="n">
        <v>489</v>
      </c>
    </row>
    <row r="13">
      <c r="A13" s="4" t="inlineStr">
        <is>
          <t>Amortization of core deposit intangible</t>
        </is>
      </c>
      <c r="B13" s="5" t="n">
        <v>2388</v>
      </c>
      <c r="C13" s="5" t="n">
        <v>2756</v>
      </c>
    </row>
    <row r="14">
      <c r="A14" s="4" t="inlineStr">
        <is>
          <t>Net accretion of purchase accounting adjustments</t>
        </is>
      </c>
      <c r="B14" s="5" t="n">
        <v>-5384</v>
      </c>
      <c r="C14" s="5" t="n">
        <v>-6800</v>
      </c>
    </row>
    <row r="15">
      <c r="A15" s="4" t="inlineStr">
        <is>
          <t>Net amortization of deferred costs and discounts on loans</t>
        </is>
      </c>
      <c r="B15" s="5" t="n">
        <v>414</v>
      </c>
      <c r="C15" s="5" t="n">
        <v>70</v>
      </c>
    </row>
    <row r="16">
      <c r="A16" s="4" t="inlineStr">
        <is>
          <t>Provision (benefit) for credit losses</t>
        </is>
      </c>
      <c r="B16" s="5" t="n">
        <v>3105</v>
      </c>
      <c r="C16" s="5" t="n">
        <v>-7080</v>
      </c>
    </row>
    <row r="17">
      <c r="A17" s="4" t="inlineStr">
        <is>
          <t>Net gain on sale of other real estate owned</t>
        </is>
      </c>
      <c r="B17" s="5" t="n">
        <v>-54</v>
      </c>
      <c r="C17" s="5" t="n">
        <v>0</v>
      </c>
    </row>
    <row r="18">
      <c r="A18" s="4" t="inlineStr">
        <is>
          <t>Net write down of fixed assets held-for-sale to net realizable value</t>
        </is>
      </c>
      <c r="B18" s="5" t="n">
        <v>1403</v>
      </c>
      <c r="C18" s="5" t="n">
        <v>552</v>
      </c>
    </row>
    <row r="19">
      <c r="A19" s="4" t="inlineStr">
        <is>
          <t>Net gain on sale of fixed assets</t>
        </is>
      </c>
      <c r="B19" s="5" t="n">
        <v>-63</v>
      </c>
      <c r="C19" s="5" t="n">
        <v>-1</v>
      </c>
    </row>
    <row r="20">
      <c r="A20" s="4" t="inlineStr">
        <is>
          <t>Net loss (gain) on equity securities</t>
        </is>
      </c>
      <c r="B20" s="5" t="n">
        <v>10864</v>
      </c>
      <c r="C20" s="5" t="n">
        <v>-8863</v>
      </c>
    </row>
    <row r="21">
      <c r="A21" s="4" t="inlineStr">
        <is>
          <t>Net gain on sales of loans</t>
        </is>
      </c>
      <c r="B21" s="5" t="n">
        <v>-180</v>
      </c>
      <c r="C21" s="5" t="n">
        <v>-3195</v>
      </c>
    </row>
    <row r="22">
      <c r="A22" s="4" t="inlineStr">
        <is>
          <t>Proceeds from sales of residential loans held for sale</t>
        </is>
      </c>
      <c r="B22" s="5" t="n">
        <v>727</v>
      </c>
      <c r="C22" s="5" t="n">
        <v>100251</v>
      </c>
    </row>
    <row r="23">
      <c r="A23" s="4" t="inlineStr">
        <is>
          <t>Mortgage loans originated for sale</t>
        </is>
      </c>
      <c r="B23" s="5" t="n">
        <v>-703</v>
      </c>
      <c r="C23" s="5" t="n">
        <v>-53025</v>
      </c>
    </row>
    <row r="24">
      <c r="A24" s="4" t="inlineStr">
        <is>
          <t>Increase in value of bank owned life insurance</t>
        </is>
      </c>
      <c r="B24" s="5" t="n">
        <v>-3525</v>
      </c>
      <c r="C24" s="5" t="n">
        <v>-3131</v>
      </c>
    </row>
    <row r="25">
      <c r="A25" s="4" t="inlineStr">
        <is>
          <t>Net gain on sale of assets held for sale</t>
        </is>
      </c>
      <c r="B25" s="5" t="n">
        <v>-1394</v>
      </c>
      <c r="C25" s="5" t="n">
        <v>-318</v>
      </c>
    </row>
    <row r="26">
      <c r="A26" s="4" t="inlineStr">
        <is>
          <t>(Increase) decrease in interest and dividends receivable</t>
        </is>
      </c>
      <c r="B26" s="5" t="n">
        <v>-1578</v>
      </c>
      <c r="C26" s="5" t="n">
        <v>7255</v>
      </c>
    </row>
    <row r="27">
      <c r="A27" s="4" t="inlineStr">
        <is>
          <t>Deferred tax benefit</t>
        </is>
      </c>
      <c r="B27" s="5" t="n">
        <v>-47</v>
      </c>
      <c r="C27" s="5" t="n">
        <v>-95</v>
      </c>
    </row>
    <row r="28">
      <c r="A28" s="4" t="inlineStr">
        <is>
          <t>(Increase) decrease in other assets</t>
        </is>
      </c>
      <c r="B28" s="5" t="n">
        <v>-55494</v>
      </c>
      <c r="C28" s="5" t="n">
        <v>35683</v>
      </c>
    </row>
    <row r="29">
      <c r="A29" s="4" t="inlineStr">
        <is>
          <t>Increase in other liabilities</t>
        </is>
      </c>
      <c r="B29" s="5" t="n">
        <v>106082</v>
      </c>
      <c r="C29" s="5" t="n">
        <v>424</v>
      </c>
    </row>
    <row r="30">
      <c r="A30" s="4" t="inlineStr">
        <is>
          <t>Total adjustments</t>
        </is>
      </c>
      <c r="B30" s="5" t="n">
        <v>71054</v>
      </c>
      <c r="C30" s="5" t="n">
        <v>75550</v>
      </c>
    </row>
    <row r="31">
      <c r="A31" s="4" t="inlineStr">
        <is>
          <t>Net cash provided by operating activities</t>
        </is>
      </c>
      <c r="B31" s="5" t="n">
        <v>126296</v>
      </c>
      <c r="C31" s="5" t="n">
        <v>138802</v>
      </c>
    </row>
    <row r="32">
      <c r="A32" s="3" t="inlineStr">
        <is>
          <t>Cash flows from investing activities:</t>
        </is>
      </c>
      <c r="B32" s="4" t="inlineStr">
        <is>
          <t xml:space="preserve"> </t>
        </is>
      </c>
      <c r="C32" s="4" t="inlineStr">
        <is>
          <t xml:space="preserve"> </t>
        </is>
      </c>
    </row>
    <row r="33">
      <c r="A33" s="4" t="inlineStr">
        <is>
          <t>Net increase in loans receivable</t>
        </is>
      </c>
      <c r="B33" s="5" t="n">
        <v>-646428</v>
      </c>
      <c r="C33" s="5" t="n">
        <v>-57435</v>
      </c>
    </row>
    <row r="34">
      <c r="A34" s="4" t="inlineStr">
        <is>
          <t>Proceeds from sale of loans</t>
        </is>
      </c>
      <c r="B34" s="5" t="n">
        <v>12167</v>
      </c>
      <c r="C34" s="5" t="n">
        <v>825</v>
      </c>
    </row>
    <row r="35">
      <c r="A35" s="4" t="inlineStr">
        <is>
          <t>Purchase of residential loan pool</t>
        </is>
      </c>
      <c r="B35" s="5" t="n">
        <v>-161701</v>
      </c>
      <c r="C35" s="5" t="n">
        <v>0</v>
      </c>
    </row>
    <row r="36">
      <c r="A36" s="4" t="inlineStr">
        <is>
          <t>Premiums paid on purchased loan pool</t>
        </is>
      </c>
      <c r="B36" s="5" t="n">
        <v>-495</v>
      </c>
      <c r="C36" s="5" t="n">
        <v>0</v>
      </c>
    </row>
    <row r="37">
      <c r="A37" s="4" t="inlineStr">
        <is>
          <t>Purchase of debt securities available-for-sale</t>
        </is>
      </c>
      <c r="B37" s="5" t="n">
        <v>-63568</v>
      </c>
      <c r="C37" s="5" t="n">
        <v>-117421</v>
      </c>
    </row>
    <row r="38">
      <c r="A38" s="4" t="inlineStr">
        <is>
          <t>Purchase of debt securities held-to-maturity</t>
        </is>
      </c>
      <c r="B38" s="5" t="n">
        <v>-25204</v>
      </c>
      <c r="C38" s="5" t="n">
        <v>-335071</v>
      </c>
    </row>
    <row r="39">
      <c r="A39" s="4" t="inlineStr">
        <is>
          <t>Purchase of equity investments</t>
        </is>
      </c>
      <c r="B39" s="5" t="n">
        <v>-3298</v>
      </c>
      <c r="C39" s="5" t="n">
        <v>-72414</v>
      </c>
    </row>
    <row r="40">
      <c r="A40" s="4" t="inlineStr">
        <is>
          <t>Proceeds from maturities and calls of debt securities available-for-sale</t>
        </is>
      </c>
      <c r="B40" s="5" t="n">
        <v>63750</v>
      </c>
      <c r="C40" s="5" t="n">
        <v>60850</v>
      </c>
    </row>
    <row r="41">
      <c r="A41" s="4" t="inlineStr">
        <is>
          <t>Proceeds from maturities and calls of debt securities held-to-maturity</t>
        </is>
      </c>
      <c r="B41" s="5" t="n">
        <v>17700</v>
      </c>
      <c r="C41" s="5" t="n">
        <v>12470</v>
      </c>
    </row>
    <row r="42">
      <c r="A42" s="4" t="inlineStr">
        <is>
          <t>Proceeds from sales of debt securities available-for-sale</t>
        </is>
      </c>
      <c r="B42" s="5" t="n">
        <v>25257</v>
      </c>
      <c r="C42" s="5" t="n">
        <v>0</v>
      </c>
    </row>
    <row r="43">
      <c r="A43" s="4" t="inlineStr">
        <is>
          <t>Proceeds from sale of equity investments</t>
        </is>
      </c>
      <c r="B43" s="5" t="n">
        <v>17734</v>
      </c>
      <c r="C43" s="5" t="n">
        <v>98776</v>
      </c>
    </row>
    <row r="44">
      <c r="A44" s="4" t="inlineStr">
        <is>
          <t>Principal repayments on debt securities available-for-sale</t>
        </is>
      </c>
      <c r="B44" s="5" t="n">
        <v>0</v>
      </c>
      <c r="C44" s="5" t="n">
        <v>85</v>
      </c>
    </row>
    <row r="45">
      <c r="A45" s="4" t="inlineStr">
        <is>
          <t>Principal repayments on debt securities held-to-maturity</t>
        </is>
      </c>
      <c r="B45" s="5" t="n">
        <v>77510</v>
      </c>
      <c r="C45" s="5" t="n">
        <v>111917</v>
      </c>
    </row>
    <row r="46">
      <c r="A46" s="4" t="inlineStr">
        <is>
          <t>Proceeds from bank owned life insurance</t>
        </is>
      </c>
      <c r="B46" s="5" t="n">
        <v>2502</v>
      </c>
      <c r="C46" s="5" t="n">
        <v>8776</v>
      </c>
    </row>
    <row r="47">
      <c r="A47" s="4" t="inlineStr">
        <is>
          <t>Proceeds from the redemption of restricted equity investments</t>
        </is>
      </c>
      <c r="B47" s="5" t="n">
        <v>109543</v>
      </c>
      <c r="C47" s="5" t="n">
        <v>826</v>
      </c>
    </row>
    <row r="48">
      <c r="A48" s="4" t="inlineStr">
        <is>
          <t>Purchases of restricted equity investments</t>
        </is>
      </c>
      <c r="B48" s="5" t="n">
        <v>-132395</v>
      </c>
      <c r="C48" s="5" t="n">
        <v>-1287</v>
      </c>
    </row>
    <row r="49">
      <c r="A49" s="4" t="inlineStr">
        <is>
          <t>Proceeds from sale of other real estate owned</t>
        </is>
      </c>
      <c r="B49" s="5" t="n">
        <v>160</v>
      </c>
      <c r="C49" s="5" t="n">
        <v>0</v>
      </c>
    </row>
    <row r="50">
      <c r="A50" s="4" t="inlineStr">
        <is>
          <t>Proceeds from sales of assets held-for-sale</t>
        </is>
      </c>
      <c r="B50" s="5" t="n">
        <v>6100</v>
      </c>
      <c r="C50" s="5" t="n">
        <v>2601</v>
      </c>
    </row>
    <row r="51">
      <c r="A51" s="4" t="inlineStr">
        <is>
          <t>Purchases of premises and equipment</t>
        </is>
      </c>
      <c r="B51" s="5" t="n">
        <v>-11745</v>
      </c>
      <c r="C51" s="5" t="n">
        <v>-15250</v>
      </c>
    </row>
    <row r="52">
      <c r="A52" s="4" t="inlineStr">
        <is>
          <t>Net cash consideration received for acquisition</t>
        </is>
      </c>
      <c r="B52" s="5" t="n">
        <v>38609</v>
      </c>
      <c r="C52" s="5" t="n">
        <v>0</v>
      </c>
    </row>
    <row r="53">
      <c r="A53" s="4" t="inlineStr">
        <is>
          <t>Net cash used in investing activities</t>
        </is>
      </c>
      <c r="B53" s="5" t="n">
        <v>-673802</v>
      </c>
      <c r="C53" s="5" t="n">
        <v>-301752</v>
      </c>
    </row>
    <row r="54">
      <c r="A54" s="3" t="inlineStr">
        <is>
          <t>Cash flows from financing activities:</t>
        </is>
      </c>
      <c r="B54" s="4" t="inlineStr">
        <is>
          <t xml:space="preserve"> </t>
        </is>
      </c>
      <c r="C54" s="4" t="inlineStr">
        <is>
          <t xml:space="preserve"> </t>
        </is>
      </c>
    </row>
    <row r="55">
      <c r="A55" s="4" t="inlineStr">
        <is>
          <t>Increase (decrease) in deposits</t>
        </is>
      </c>
      <c r="B55" s="5" t="n">
        <v>99068</v>
      </c>
      <c r="C55" s="5" t="n">
        <v>-11452</v>
      </c>
    </row>
    <row r="56">
      <c r="A56" s="4" t="inlineStr">
        <is>
          <t>(Decrease) increase in short-term borrowings</t>
        </is>
      </c>
      <c r="B56" s="5" t="n">
        <v>-13274</v>
      </c>
      <c r="C56" s="5" t="n">
        <v>13021</v>
      </c>
    </row>
    <row r="57">
      <c r="A57" s="4" t="inlineStr">
        <is>
          <t>Net proceeds from FHLB advances</t>
        </is>
      </c>
      <c r="B57" s="5" t="n">
        <v>488750</v>
      </c>
      <c r="C57" s="5" t="n">
        <v>0</v>
      </c>
    </row>
    <row r="58">
      <c r="A58" s="4" t="inlineStr">
        <is>
          <t>Repayments of other borrowings</t>
        </is>
      </c>
      <c r="B58" s="5" t="n">
        <v>-35052</v>
      </c>
      <c r="C58" s="5" t="n">
        <v>-7557</v>
      </c>
    </row>
    <row r="59">
      <c r="A59" s="4" t="inlineStr">
        <is>
          <t>Increase in advances by borrowers for taxes and insurance</t>
        </is>
      </c>
      <c r="B59" s="5" t="n">
        <v>3335</v>
      </c>
      <c r="C59" s="5" t="n">
        <v>3985</v>
      </c>
    </row>
    <row r="60">
      <c r="A60" s="4" t="inlineStr">
        <is>
          <t>Exercise of stock options</t>
        </is>
      </c>
      <c r="B60" s="5" t="n">
        <v>251</v>
      </c>
      <c r="C60" s="5" t="n">
        <v>1828</v>
      </c>
    </row>
    <row r="61">
      <c r="A61" s="4" t="inlineStr">
        <is>
          <t>Payment of employee taxes withheld from stock awards</t>
        </is>
      </c>
      <c r="B61" s="5" t="n">
        <v>-1472</v>
      </c>
      <c r="C61" s="5" t="n">
        <v>-1175</v>
      </c>
    </row>
    <row r="62">
      <c r="A62" s="4" t="inlineStr">
        <is>
          <t>Purchase of treasury stock</t>
        </is>
      </c>
      <c r="B62" s="5" t="n">
        <v>-7396</v>
      </c>
      <c r="C62" s="5" t="n">
        <v>-20939</v>
      </c>
    </row>
    <row r="63">
      <c r="A63" s="4" t="inlineStr">
        <is>
          <t>Dividends paid</t>
        </is>
      </c>
      <c r="B63" s="5" t="n">
        <v>-22023</v>
      </c>
      <c r="C63" s="5" t="n">
        <v>-22333</v>
      </c>
    </row>
    <row r="64">
      <c r="A64" s="4" t="inlineStr">
        <is>
          <t>Distributions to non-controlling interest</t>
        </is>
      </c>
      <c r="B64" s="5" t="n">
        <v>-406</v>
      </c>
      <c r="C64" s="5" t="n">
        <v>0</v>
      </c>
    </row>
    <row r="65">
      <c r="A65" s="4" t="inlineStr">
        <is>
          <t>Net cash provided by (used in) financing activities</t>
        </is>
      </c>
      <c r="B65" s="5" t="n">
        <v>511781</v>
      </c>
      <c r="C65" s="5" t="n">
        <v>-44622</v>
      </c>
    </row>
    <row r="66">
      <c r="A66" s="4" t="inlineStr">
        <is>
          <t>Net decrease in cash and due from banks and restricted cash</t>
        </is>
      </c>
      <c r="B66" s="5" t="n">
        <v>-35725</v>
      </c>
      <c r="C66" s="5" t="n">
        <v>-207572</v>
      </c>
    </row>
    <row r="67">
      <c r="A67" s="3" t="inlineStr">
        <is>
          <t>Supplemental Disclosure of Cash Flow Information:</t>
        </is>
      </c>
      <c r="B67" s="4" t="inlineStr">
        <is>
          <t xml:space="preserve"> </t>
        </is>
      </c>
      <c r="C67" s="4" t="inlineStr">
        <is>
          <t xml:space="preserve"> </t>
        </is>
      </c>
    </row>
    <row r="68">
      <c r="A68" s="4" t="inlineStr">
        <is>
          <t>Cash and due from banks and restricted cash at beginning of period</t>
        </is>
      </c>
      <c r="B68" s="5" t="n">
        <v>224784</v>
      </c>
      <c r="C68" s="5" t="n">
        <v>1318661</v>
      </c>
    </row>
    <row r="69">
      <c r="A69" s="4" t="inlineStr">
        <is>
          <t>Cash and due from banks at beginning of period</t>
        </is>
      </c>
      <c r="B69" s="5" t="n">
        <v>204949</v>
      </c>
      <c r="C69" s="5" t="n">
        <v>1272134</v>
      </c>
    </row>
    <row r="70">
      <c r="A70" s="4" t="inlineStr">
        <is>
          <t>Restricted cash at beginning of period</t>
        </is>
      </c>
      <c r="B70" s="5" t="n">
        <v>19835</v>
      </c>
      <c r="C70" s="5" t="n">
        <v>46527</v>
      </c>
    </row>
    <row r="71">
      <c r="A71" s="4" t="inlineStr">
        <is>
          <t>Cash and due from banks at end of period</t>
        </is>
      </c>
      <c r="B71" s="5" t="n">
        <v>189019</v>
      </c>
      <c r="C71" s="5" t="n">
        <v>1084029</v>
      </c>
    </row>
    <row r="72">
      <c r="A72" s="4" t="inlineStr">
        <is>
          <t>Restricted cash at end of period</t>
        </is>
      </c>
      <c r="B72" s="5" t="n">
        <v>40</v>
      </c>
      <c r="C72" s="5" t="n">
        <v>27060</v>
      </c>
    </row>
    <row r="73">
      <c r="A73" s="4" t="inlineStr">
        <is>
          <t>Cash and due from banks and restricted cash at end of period</t>
        </is>
      </c>
      <c r="B73" s="5" t="n">
        <v>189059</v>
      </c>
      <c r="C73" s="5" t="n">
        <v>1111089</v>
      </c>
    </row>
    <row r="74">
      <c r="A74" s="3" t="inlineStr">
        <is>
          <t>Cash paid during the period for:</t>
        </is>
      </c>
      <c r="B74" s="4" t="inlineStr">
        <is>
          <t xml:space="preserve"> </t>
        </is>
      </c>
      <c r="C74" s="4" t="inlineStr">
        <is>
          <t xml:space="preserve"> </t>
        </is>
      </c>
    </row>
    <row r="75">
      <c r="A75" s="4" t="inlineStr">
        <is>
          <t>Interest</t>
        </is>
      </c>
      <c r="B75" s="5" t="n">
        <v>15059</v>
      </c>
      <c r="C75" s="5" t="n">
        <v>20943</v>
      </c>
    </row>
    <row r="76">
      <c r="A76" s="4" t="inlineStr">
        <is>
          <t>Income taxes</t>
        </is>
      </c>
      <c r="B76" s="5" t="n">
        <v>3633</v>
      </c>
      <c r="C76" s="5" t="n">
        <v>25699</v>
      </c>
    </row>
    <row r="77">
      <c r="A77" s="3" t="inlineStr">
        <is>
          <t>Non-cash activities:</t>
        </is>
      </c>
      <c r="B77" s="4" t="inlineStr">
        <is>
          <t xml:space="preserve"> </t>
        </is>
      </c>
      <c r="C77" s="4" t="inlineStr">
        <is>
          <t xml:space="preserve"> </t>
        </is>
      </c>
    </row>
    <row r="78">
      <c r="A78" s="4" t="inlineStr">
        <is>
          <t>Accretion of unrealized loss on securities reclassified to held-to-maturity</t>
        </is>
      </c>
      <c r="B78" s="5" t="n">
        <v>304</v>
      </c>
      <c r="C78" s="5" t="n">
        <v>351</v>
      </c>
    </row>
    <row r="79">
      <c r="A79" s="4" t="inlineStr">
        <is>
          <t>Net loan recoveries</t>
        </is>
      </c>
      <c r="B79" s="5" t="n">
        <v>-83</v>
      </c>
      <c r="C79" s="5" t="n">
        <v>-56</v>
      </c>
    </row>
    <row r="80">
      <c r="A80" s="4" t="inlineStr">
        <is>
          <t>Transfer of loans receivable to loans held-for-sale</t>
        </is>
      </c>
      <c r="B80" s="5" t="n">
        <v>12011</v>
      </c>
      <c r="C80" s="5" t="n">
        <v>0</v>
      </c>
    </row>
    <row r="81">
      <c r="A81" s="4" t="inlineStr">
        <is>
          <t>Transfer of premises and equipment to assets held-for-sale</t>
        </is>
      </c>
      <c r="B81" s="5" t="n">
        <v>2776</v>
      </c>
      <c r="C81" s="5" t="n">
        <v>533</v>
      </c>
    </row>
    <row r="82">
      <c r="A82" s="3" t="inlineStr">
        <is>
          <t>Non-cash assets acquired:</t>
        </is>
      </c>
      <c r="B82" s="4" t="inlineStr">
        <is>
          <t xml:space="preserve"> </t>
        </is>
      </c>
      <c r="C82" s="4" t="inlineStr">
        <is>
          <t xml:space="preserve"> </t>
        </is>
      </c>
    </row>
    <row r="83">
      <c r="A83" s="4" t="inlineStr">
        <is>
          <t>Other current assets</t>
        </is>
      </c>
      <c r="B83" s="5" t="n">
        <v>238</v>
      </c>
      <c r="C83" s="5" t="n">
        <v>0</v>
      </c>
    </row>
    <row r="84">
      <c r="A84" s="4" t="inlineStr">
        <is>
          <t>Premises and equipment</t>
        </is>
      </c>
      <c r="B84" s="5" t="n">
        <v>18</v>
      </c>
      <c r="C84" s="5" t="n">
        <v>0</v>
      </c>
    </row>
    <row r="85">
      <c r="A85" s="4" t="inlineStr">
        <is>
          <t>Right of use (“ROU”) asset</t>
        </is>
      </c>
      <c r="B85" s="5" t="n">
        <v>779</v>
      </c>
      <c r="C85" s="5" t="n">
        <v>0</v>
      </c>
    </row>
    <row r="86">
      <c r="A86" s="4" t="inlineStr">
        <is>
          <t>Other assets</t>
        </is>
      </c>
      <c r="B86" s="5" t="n">
        <v>81</v>
      </c>
      <c r="C86" s="5" t="n">
        <v>0</v>
      </c>
    </row>
    <row r="87">
      <c r="A87" s="4" t="inlineStr">
        <is>
          <t>Total non-cash assets acquired</t>
        </is>
      </c>
      <c r="B87" s="5" t="n">
        <v>1116</v>
      </c>
      <c r="C87" s="5" t="n">
        <v>0</v>
      </c>
    </row>
    <row r="88">
      <c r="A88" s="3" t="inlineStr">
        <is>
          <t>Liabilities assumed:</t>
        </is>
      </c>
      <c r="B88" s="4" t="inlineStr">
        <is>
          <t xml:space="preserve"> </t>
        </is>
      </c>
      <c r="C88" s="4" t="inlineStr">
        <is>
          <t xml:space="preserve"> </t>
        </is>
      </c>
    </row>
    <row r="89">
      <c r="A89" s="4" t="inlineStr">
        <is>
          <t>Lease liability</t>
        </is>
      </c>
      <c r="B89" s="5" t="n">
        <v>779</v>
      </c>
      <c r="C89" s="5" t="n">
        <v>0</v>
      </c>
    </row>
    <row r="90">
      <c r="A90" s="4" t="inlineStr">
        <is>
          <t>Other liabilities</t>
        </is>
      </c>
      <c r="B90" s="5" t="n">
        <v>43937</v>
      </c>
      <c r="C90" s="5" t="n">
        <v>0</v>
      </c>
    </row>
    <row r="91">
      <c r="A91" s="4" t="inlineStr">
        <is>
          <t>Total liabilities assumed</t>
        </is>
      </c>
      <c r="B91" s="6" t="n">
        <v>44716</v>
      </c>
      <c r="C9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00:33Z</dcterms:created>
  <dcterms:modified xmlns:dcterms="http://purl.org/dc/terms/" xmlns:xsi="http://www.w3.org/2001/XMLSchema-instance" xsi:type="dcterms:W3CDTF">2022-08-04T21:00:33Z</dcterms:modified>
</cp:coreProperties>
</file>